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BALANCE4" sheetId="4" r:id="rId4"/>
    <s:sheet name="CONDENSED CONSOLIDATED STATEMEN" sheetId="5" r:id="rId5"/>
    <s:sheet name="CONDENSED CONSOLIDATED STATEME6" sheetId="6" r:id="rId6"/>
    <s:sheet name="CONDENSED CONSOLIDATED STATEME7" sheetId="7" r:id="rId7"/>
    <s:sheet name="1. Basis of Presentation ,Descr" sheetId="8" r:id="rId8"/>
    <s:sheet name="2. Summary of Significant Accou" sheetId="9" r:id="rId9"/>
    <s:sheet name="3. Variable Interest Entity" sheetId="10" r:id="rId10"/>
    <s:sheet name="4. Business Combinations" sheetId="11" r:id="rId11"/>
    <s:sheet name="5. Prepaid expenses and other c" sheetId="12" r:id="rId12"/>
    <s:sheet name="6. Property and Equipment, net" sheetId="13" r:id="rId13"/>
    <s:sheet name="7. Intangible Assets and Goodwi" sheetId="14" r:id="rId14"/>
    <s:sheet name="8. Accrued expenses and other c" sheetId="15" r:id="rId15"/>
    <s:sheet name="9. Accounts Receivable Financin" sheetId="16" r:id="rId16"/>
    <s:sheet name="10. Warrant Liabilities" sheetId="17" r:id="rId17"/>
    <s:sheet name="11. Related Party Transactions" sheetId="18" r:id="rId18"/>
    <s:sheet name="12. Notes Payable" sheetId="19" r:id="rId19"/>
    <s:sheet name="13. Commitments and Contingenci" sheetId="20" r:id="rId20"/>
    <s:sheet name="14. Redeemable Preferred Stock" sheetId="21" r:id="rId21"/>
    <s:sheet name="15. Stockholders' Equity" sheetId="22" r:id="rId22"/>
    <s:sheet name="16. Segment Reporting" sheetId="23" r:id="rId23"/>
    <s:sheet name="17. Income Taxes" sheetId="24" r:id="rId24"/>
    <s:sheet name="18. Subsequent Events" sheetId="25" r:id="rId25"/>
    <s:sheet name="2. Summary of Significant Acc26" sheetId="26" r:id="rId26"/>
    <s:sheet name="2. Summary of Significant Acc27" sheetId="27" r:id="rId27"/>
    <s:sheet name="3. Variable Interest Entity (Ta" sheetId="28" r:id="rId28"/>
    <s:sheet name="4. Business Combinations (Table" sheetId="29" r:id="rId29"/>
    <s:sheet name="5. Prepaid expenses and other30" sheetId="30" r:id="rId30"/>
    <s:sheet name="6. Property and Equipment, net " sheetId="31" r:id="rId31"/>
    <s:sheet name="7. Intangible Assets and Good32" sheetId="32" r:id="rId32"/>
    <s:sheet name="8. Accrued expenses and other33" sheetId="33" r:id="rId33"/>
    <s:sheet name="10. Warrant Liabilities (Tables" sheetId="34" r:id="rId34"/>
    <s:sheet name="11. Related Party Transactions " sheetId="35" r:id="rId35"/>
    <s:sheet name="12. Notes Payable (Tables)" sheetId="36" r:id="rId36"/>
    <s:sheet name="13. Commitments and Contingen37" sheetId="37" r:id="rId37"/>
    <s:sheet name="15. Stockholders' Equity (Table" sheetId="38" r:id="rId38"/>
    <s:sheet name="16. Segment Reporting (Tables)" sheetId="39" r:id="rId39"/>
    <s:sheet name="1. Basis of Presentation ,Des40" sheetId="40" r:id="rId40"/>
    <s:sheet name="2. Summary of Significant Acc41" sheetId="41" r:id="rId41"/>
    <s:sheet name="2. Summary of Significant Acc42" sheetId="42" r:id="rId42"/>
    <s:sheet name="3. Variable Interest Entity (De" sheetId="43" r:id="rId43"/>
    <s:sheet name="3. Variable Interest Entity (44" sheetId="44" r:id="rId44"/>
    <s:sheet name="4. Business Combinations (Detai" sheetId="45" r:id="rId45"/>
    <s:sheet name="4. Business Combinations (Det46" sheetId="46" r:id="rId46"/>
    <s:sheet name="4. Business Combinations (Det47" sheetId="47" r:id="rId47"/>
    <s:sheet name="4. Business Combinations (Det48" sheetId="48" r:id="rId48"/>
    <s:sheet name="5. Prepaid expenses and other49" sheetId="49" r:id="rId49"/>
    <s:sheet name="6. Property and Equipment, ne50" sheetId="50" r:id="rId50"/>
    <s:sheet name="6. Property and Equipment, ne51" sheetId="51" r:id="rId51"/>
    <s:sheet name="7. Intangible Assets and Good52" sheetId="52" r:id="rId52"/>
    <s:sheet name="7. Intangible Assets and Good53" sheetId="53" r:id="rId53"/>
    <s:sheet name="7. Intangible Assets and Good54" sheetId="54" r:id="rId54"/>
    <s:sheet name="8. Accrued expenses and other55" sheetId="55" r:id="rId55"/>
    <s:sheet name="9. Accounts Receivable Financ56" sheetId="56" r:id="rId56"/>
    <s:sheet name="10. Warrant Liabilities (Detail" sheetId="57" r:id="rId57"/>
    <s:sheet name="10. Warrant Liabilities (Deta58" sheetId="58" r:id="rId58"/>
    <s:sheet name="11. Related Party Transaction59" sheetId="59" r:id="rId59"/>
    <s:sheet name="11. Related Party Transaction60" sheetId="60" r:id="rId60"/>
    <s:sheet name="12. Notes Payable (Details - No" sheetId="61" r:id="rId61"/>
    <s:sheet name="12. Notes Payable (Details - Fu" sheetId="62" r:id="rId62"/>
    <s:sheet name="13. Commitments and Contingen63" sheetId="63" r:id="rId63"/>
    <s:sheet name="13. Commitments and Contingen64" sheetId="64" r:id="rId64"/>
    <s:sheet name="14. Redeemable Preferred Stock " sheetId="65" r:id="rId65"/>
    <s:sheet name="15. Stockholders' Equity (Detai" sheetId="66" r:id="rId66"/>
    <s:sheet name="15. Stockholders' Equity (Det67" sheetId="67" r:id="rId67"/>
    <s:sheet name="15. Stockholders' Equity (Det68" sheetId="68" r:id="rId68"/>
    <s:sheet name="16. Segment Reporting (Details " sheetId="69" r:id="rId69"/>
    <s:sheet name="16. Segment Reporting (Detail70" sheetId="70" r:id="rId70"/>
    <s:sheet name="16. Segment Reporting (Detail71" sheetId="71" r:id="rId71"/>
    <s:sheet name="17. Income Taxes (Details Narra" sheetId="72" r:id="rId72"/>
  </s:sheets>
  <s:definedNames/>
  <s:calcPr calcId="124519" calcMode="auto" fullCalcOnLoad="1"/>
</s:workbook>
</file>

<file path=xl/sharedStrings.xml><?xml version="1.0" encoding="utf-8"?>
<sst xmlns="http://schemas.openxmlformats.org/spreadsheetml/2006/main" uniqueCount="704">
  <si>
    <t>Document and Entity Information - shares</t>
  </si>
  <si>
    <t>9 Months Ended</t>
  </si>
  <si>
    <t>Sep. 30, 2014</t>
  </si>
  <si>
    <t>May. 06, 2016</t>
  </si>
  <si>
    <t>Document and Entity Information [Abstract]</t>
  </si>
  <si>
    <t>Document Type</t>
  </si>
  <si>
    <t>10-Q</t>
  </si>
  <si>
    <t>Amendment Flag</t>
  </si>
  <si>
    <t>false</t>
  </si>
  <si>
    <t>Document Period End Date</t>
  </si>
  <si>
    <t>Sep. 30,
		2014</t>
  </si>
  <si>
    <t>Entity Registrant Name</t>
  </si>
  <si>
    <t>As Seen On TV, Inc.</t>
  </si>
  <si>
    <t>Entity Central Index Key</t>
  </si>
  <si>
    <t>Current Fiscal Year End Date</t>
  </si>
  <si>
    <t>--12-31</t>
  </si>
  <si>
    <t>Document Fiscal Period Focus</t>
  </si>
  <si>
    <t>Q3</t>
  </si>
  <si>
    <t>Document Fiscal Year Focus</t>
  </si>
  <si>
    <t>Entity Filer Category</t>
  </si>
  <si>
    <t>Smaller Reporting Company</t>
  </si>
  <si>
    <t>Entity Common Stock, Shares Outstanding</t>
  </si>
  <si>
    <t>CONDENSED CONSOLIDATED BALANCE SHEETS - USD ($)</t>
  </si>
  <si>
    <t>Dec. 31, 2013</t>
  </si>
  <si>
    <t>Current assets:</t>
  </si>
  <si>
    <t>Cash</t>
  </si>
  <si>
    <t>Accounts receivable, net</t>
  </si>
  <si>
    <t>Inventories</t>
  </si>
  <si>
    <t>Prepaid expenses and other current assets</t>
  </si>
  <si>
    <t>Total current assets</t>
  </si>
  <si>
    <t>Restricted cash - non current</t>
  </si>
  <si>
    <t>Property plant and equipment, net</t>
  </si>
  <si>
    <t>Intangible assets, net</t>
  </si>
  <si>
    <t>Deposits</t>
  </si>
  <si>
    <t>Total assets</t>
  </si>
  <si>
    <t>Current liabilities:</t>
  </si>
  <si>
    <t>Accounts payable</t>
  </si>
  <si>
    <t>Deferred revenue</t>
  </si>
  <si>
    <t>Accrued expenses and other current liabilities</t>
  </si>
  <si>
    <t>Accounts receivable financing arrangement</t>
  </si>
  <si>
    <t>Notes payable - current portion</t>
  </si>
  <si>
    <t>Notes payable - related party</t>
  </si>
  <si>
    <t>Warrant liability</t>
  </si>
  <si>
    <t>Due to affiliates</t>
  </si>
  <si>
    <t>Total current liabilities</t>
  </si>
  <si>
    <t>Notes payable</t>
  </si>
  <si>
    <t>Total liabilities</t>
  </si>
  <si>
    <t>Commitments and contingencies (Note 13)</t>
  </si>
  <si>
    <t xml:space="preserve"> </t>
  </si>
  <si>
    <t>Redeemable preferred stock (Note 14)</t>
  </si>
  <si>
    <t>Stockholders' equity:</t>
  </si>
  <si>
    <t>Preferred stock, $.0001 par value; 10,000,000 shares authorized; no shares issued and outstanding at September 30, 2014 and December 31, 2013, respectively.</t>
  </si>
  <si>
    <t>Common stock, $.0001 par value; 750,000,000 shares authorized and 531,815,115 and 71,741,250 shares issued and outstanding at September 30, 2014 and December 31, 2013, respectively.</t>
  </si>
  <si>
    <t>Additional paid-in capital</t>
  </si>
  <si>
    <t>Accumulated deficit</t>
  </si>
  <si>
    <t>Total ASTV stockholders' deficit</t>
  </si>
  <si>
    <t>Deficit relating to noncontrolling interest in Ronco Holdings, Inc.</t>
  </si>
  <si>
    <t>Total stockholders' deficit</t>
  </si>
  <si>
    <t>Total liabilities, redeemable preferred stock and stockholders' defficit</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NDENSED CONSOLIDATED BALANCE SHEETS (VIE)</t>
  </si>
  <si>
    <t>Sep. 30, 2014USD ($)</t>
  </si>
  <si>
    <t>ASSETS OF CONSOLIDATED VARIABLE INTEREST ENTITY THAT CAN ONLY BE USED TO SETTLE THE OBLIGATIONS OF CONSOLIDATED VARIABLE INTEREST ENTITY:</t>
  </si>
  <si>
    <t>Accounts receivable</t>
  </si>
  <si>
    <t>Prepaid expenses and other assets</t>
  </si>
  <si>
    <t>Property and equipment</t>
  </si>
  <si>
    <t>Intangible assets</t>
  </si>
  <si>
    <t>LIABILITIES, REDEEMABLE PREFERRED STOCK AND STOCKHOLDERS' EQUITY (DEFICIENCY)</t>
  </si>
  <si>
    <t>Accrued expenses</t>
  </si>
  <si>
    <t>Variable Interest Entity, Primary Beneficiary [Member]</t>
  </si>
  <si>
    <t>CONDENSED CONSOLIDATED STATEMENTS OF OPERATIONS - USD ($)</t>
  </si>
  <si>
    <t>3 Months Ended</t>
  </si>
  <si>
    <t>Sep. 30, 2013</t>
  </si>
  <si>
    <t>Income Statement [Abstract]</t>
  </si>
  <si>
    <t>Revenues</t>
  </si>
  <si>
    <t>Cost of revenues</t>
  </si>
  <si>
    <t>Gross profit</t>
  </si>
  <si>
    <t>Operating expenses:</t>
  </si>
  <si>
    <t>Selling and marketing expenses</t>
  </si>
  <si>
    <t>General and administrative expenses</t>
  </si>
  <si>
    <t>Impairment loss on goodwill</t>
  </si>
  <si>
    <t>Impairment loss on other intangible assets</t>
  </si>
  <si>
    <t>Loss from operations</t>
  </si>
  <si>
    <t>Other (income) expense:</t>
  </si>
  <si>
    <t>Change in fair value of warrants</t>
  </si>
  <si>
    <t>Interest expense</t>
  </si>
  <si>
    <t>Interest income</t>
  </si>
  <si>
    <t>Loss on inventory deposit</t>
  </si>
  <si>
    <t>Loss on note receivable</t>
  </si>
  <si>
    <t>Other income (expense)</t>
  </si>
  <si>
    <t>Net other income (expense)</t>
  </si>
  <si>
    <t>Loss before provision for income taxes</t>
  </si>
  <si>
    <t>Provision for income taxes</t>
  </si>
  <si>
    <t>Net loss</t>
  </si>
  <si>
    <t>Less: Net loss attributed to noncontrolling interest in Ronco Holdings, Inc.</t>
  </si>
  <si>
    <t>Net loss attributable to As Seen On TV, Inc.</t>
  </si>
  <si>
    <t>Basic and diluted loss per share</t>
  </si>
  <si>
    <t>$ (.02)</t>
  </si>
  <si>
    <t>$ (.04)</t>
  </si>
  <si>
    <t>$ (.03)</t>
  </si>
  <si>
    <t>Basic and diluted weighted-average number of common shares outstanding</t>
  </si>
  <si>
    <t>CONDENSED CONSOLIDATED STATEMENT OF STOCKHOLDERS' EQUITY (DEFICIENCY) - 9 months ended Sep. 30, 2014 - USD ($)</t>
  </si>
  <si>
    <t>Common Stock [Member]</t>
  </si>
  <si>
    <t>Additional Paid-In Capital [Member]</t>
  </si>
  <si>
    <t>Retained Earnings [Member]</t>
  </si>
  <si>
    <t>Parent [Member]</t>
  </si>
  <si>
    <t>Noncontrolling Interest [Member]</t>
  </si>
  <si>
    <t>Total</t>
  </si>
  <si>
    <t>Beginning balance, shares at Dec. 31, 2013</t>
  </si>
  <si>
    <t>Beginning balance, value at Dec. 31, 2013</t>
  </si>
  <si>
    <t>Share based compensation</t>
  </si>
  <si>
    <t>Affiliate capital contribution</t>
  </si>
  <si>
    <t>Shares issued in connection with ASTV merger, shares</t>
  </si>
  <si>
    <t>Shares issued in connection with ASTV merger, value</t>
  </si>
  <si>
    <t>Shares issued under re-pricing agreement, shares</t>
  </si>
  <si>
    <t>Shares issued under re-pricing agreement, value</t>
  </si>
  <si>
    <t>Net loss attributable to noncontrolling interest</t>
  </si>
  <si>
    <t>Ending balance, shares at Sep. 30, 2014</t>
  </si>
  <si>
    <t>Ending balance, value at Sep. 30, 2014</t>
  </si>
  <si>
    <t>CONDENSED CONSOLIDATED STATEMENTS OF CASH FLOWS - USD ($)</t>
  </si>
  <si>
    <t>Cash flows from operating activities</t>
  </si>
  <si>
    <t>Adjustments to reconcile net loss to net cash used in operating activities</t>
  </si>
  <si>
    <t>Accretion of discount on notes payable</t>
  </si>
  <si>
    <t>Amortization of debt issuance costs</t>
  </si>
  <si>
    <t>Change in allowance for sales refunds</t>
  </si>
  <si>
    <t>Change in allowance for uncollectible accounts</t>
  </si>
  <si>
    <t>Change in inventory allowance</t>
  </si>
  <si>
    <t>Depreciation and amortization</t>
  </si>
  <si>
    <t>Gain on warrant revaluation</t>
  </si>
  <si>
    <t>Share-based compensation expense</t>
  </si>
  <si>
    <t>Changes in operating assets and liabilities</t>
  </si>
  <si>
    <t>Other</t>
  </si>
  <si>
    <t>Net cash used in operating activities</t>
  </si>
  <si>
    <t>Cash flows from investing activities</t>
  </si>
  <si>
    <t>Decrease in restricted cash</t>
  </si>
  <si>
    <t>Cash acquired in connection with acquisitions</t>
  </si>
  <si>
    <t>Purchase of property and equipment</t>
  </si>
  <si>
    <t>Net cash provided by investing activities</t>
  </si>
  <si>
    <t>Cash flows from financing activities</t>
  </si>
  <si>
    <t>Capital contribution from Infusion Brands International</t>
  </si>
  <si>
    <t>Funds borrowed from affliated entities</t>
  </si>
  <si>
    <t>Net payments made on accounts receivable factoring arrangement</t>
  </si>
  <si>
    <t>Principal payments on notes payable</t>
  </si>
  <si>
    <t>Proceeds from senior secured note payable</t>
  </si>
  <si>
    <t>Net cash provided by financing activities</t>
  </si>
  <si>
    <t>Net increase (decrease) in cash</t>
  </si>
  <si>
    <t>Cash at beginning of year</t>
  </si>
  <si>
    <t>Cash at end of year</t>
  </si>
  <si>
    <t>Supplemental Cash Flow Information</t>
  </si>
  <si>
    <t>Cash paid for interest</t>
  </si>
  <si>
    <t>Cash paid for income taxes</t>
  </si>
  <si>
    <t>Non Cash Investing and Financing Activities</t>
  </si>
  <si>
    <t>Common shares issued in connection with merger</t>
  </si>
  <si>
    <t>Warrants issued with notes payable</t>
  </si>
  <si>
    <t>Reclassification of accrued interest to principal balance of debt</t>
  </si>
  <si>
    <t>Insurance premiums financed through note payable</t>
  </si>
  <si>
    <t>Assumed note payable</t>
  </si>
  <si>
    <t>Anti-dilutive shares issued</t>
  </si>
  <si>
    <t>1. Basis of Presentation ,Description of Our Business, Liquidity and Going Concern</t>
  </si>
  <si>
    <t>Organization, Consolidation and Presentation of Financial Statements [Abstract]</t>
  </si>
  <si>
    <t>Basis of Presentation ,Description of Our Business, Liquidity and Going Concern</t>
  </si>
  <si>
    <t>Basis of Presentation On
April 2, 2014, As Seen On TV, Inc. (ASTV) and Infusion Brands, Inc. (Infusion), entered into an Agreement
and Plan of Merger (Merger Agreement). Under the terms of the Merger Agreement, ASTV issued 452,960,490 shares of
common stock to Infusion Brands International, Inc. (IBI), parent of Infusion, in exchange for all the shares of
Infusion. Following the transaction, IBI became an 85.2% owner of ASTVs outstanding common stock and 75% owner of
ASTVs common shares on a fully diluted basis. The
merger has been accounted for as a reverse acquisition with Infusion treated for accounting purposes as the acquirer. As such,
the financial statements of Infusion Brands, Inc. are treated as the historical financial statements of the Company, with the
results of ASTV being included from April 2, 2014 and thereafter. For the periods prior to the closing of the reverse acquisition
our discussion below relates to the historical business and operations of Infusion. See Note 4. Concurrent
with the April 2, 2014 Merger Agreement, Infusion assumed all assets and obligations of IBI, including all rights held by IBI
under a participation agreement between IBI and secured creditors of Ronco Holdings, Inc. (Ronco). Accordingly,
while Infusion did not at that time hold an equity position in Ronco, Ronco was deemed a Variable Interest Entity (VIE)
with Infusion being the primary beneficiary, therefore, the results of Ronco are included in the consolidated financial statements
from March 6, 2014 until September 30, 2014. On May 31, 2015, the Company acquired all of the remaining secured debt and 100%
of the equity ownership of Ronco. From and after May 31, 2015 Ronco is reported as a wholly-owned subsidiary of the Company. See
Note 3 for specifics of the participation agreement and VIE determination. Concurrent
with the aforementioned reverse merger, ASTV changed its fiscal year end from March 31 st st The
condensed consolidated results of operations include the revenues and expenses of Ronco subsequent to March 6, 2014, the date
Ronco became a VIE, and ASTVs business subsequent to April 2, 2014, the closing date of the reverse acquisition. The
condensed consolidated financial have been prepared based on SEC rules that permit reduced disclosure for interim periods. These
financial statements are unaudited and, in the opinion of management, include all adjustments (consisting only of normal recurring
adjustments) necessary to present fairly the financial position and results of operations for the interim periods shown. The condensed
consolidated results of operations for the three and nine months ended September 30, 2014 are not necessarily indicative of the
results to be expected for the entire year. The condensed consolidated balance sheet as of December 31, 2013 has been derived
from Infusions audited financial statements for the year ended December 31, 2013. While management of the Company believes
that the disclosures presented are adequate to make the information not misleading, these condensed consolidated financial statements
should be read in conjunction with audited financial statements and the footnotes thereto for the fiscal year ended December 31,
2013 as filed with the Securities and Exchange Commission as exhibit 99.1 to Form 8-K/A on September 2, 2014. Collectively ASTV,
Infusion and Ronco are referred to as the Company herein. Description of Our Business ASTV As
Seen On TV, Inc. is the parent company of Ronco Holdings, Inc, which owns the Ronco brand and associated assets. Ronco is engaged
in the development and wholesale and retail sale of consumer products. As Seen On TV, Inc. is also the owner of several other
subsidiaries (TV Goods Inc., Tru Hair, Inc., and eDiets, Inc.) that were discontinued as of June 26, 2015. Ronco ceased to be
a VIE and became a wholly-owned subsidiary as of May 31, 2015. ASTV,
a Florida corporation, was organized in November 2006. Our executive offices are located in Austin, TX. Infusion Infusion
is a Nevada Corporation and a wholly-owned subsidiary of ASTV. During the period covered by this report, Infusion was a consumer
products company that competes in three key product verticals  hardware, home goods, and cleaning  with a portfolio
of revenue-generating brands including DualSaw, DualTools, and DOC Cleaning. Its products are sold globally through a variety
of national retailers, online retailers, catalogs, infomercials, and live shopping channels. Infusions operations were
discontinued effective June 26, 2015. See footnote 18. Ronco Ronco
was organized as a Corporation under the laws of the State of Delaware on January 11, 2011. Ronco is located in Austin, Texas
and is engaged in the development and wholesale and retail sale of consumer products throughout the United States. Ronco is a
provider of proprietary consumer products for the kitchen and home. Roncos product line sells throughout the year through
infomercials, online sales, wholesale distributors and direct retailers. Segments Commencing
with the reverse merger and until December 31, 2014, the Company organized its business into four operating segments to align
its organization based upon the Companys management structure, products and services offered and funding requirements.
The four operating segments that management defined were (1) Hardware, (2) Home Goods, (3) eCommerce, and (4) Corporate and Other.
From and after January 1, 2015, the Company reorganized its business into five segments of which four segments are based on sales
channel and 1 is based upon corporate finance and management activities. The five segments identified by management are (1) Retail,
(1) Live Shopping, (3) Direct Response and (4) International/Royalty and (5) Corporate and Other. See Note 16 for further segment
discussion. Liquidity and Going Concern At
September 30, 2014, we had a cash balance of approximately $98,000, a working capital deficit of approximately $31,451,000 and
an accumulated deficit of approximately $44,164,000. We have experienced losses from operations since our inception and defaulted
on our debt, and we have relied on a series of private placements of secured and unsecured promissory notes to fund operations.
The Company cannot predict how long it will continue to incur losses or whether it will ever become profitable. We
have undertaken, and will continue to implement, various measures to address our financial condition, including:
· Significantly
curtailing costs and consolidating operations, where feasible.
· Seeking
debt, equity and other forms of financing, including funding through strategic partnerships.
· Reducing
operations to conserve cash.
· Deferring
certain marketing activities.
· Investigating
and pursuing transactions with third parties, including strategic transactions and relationships. There
can be no assurance that we will be able to secure the additional funding we need. If our efforts to do so are unsuccessful, we
will be required to further reduce or eliminate our operations and/or seek relief through a filing under the U.S. Bankruptcy Code.
These factors, among others, raise substantial doubt about our ability to continue as a going concern. The accompanying condensed
consolidated financial statements do not include any adjustments to the recoverability and classification of asset carrying amounts
or the amount and classification of liabilities that might result from the outcome of these uncertainties.</t>
  </si>
  <si>
    <t>2. Summary of Significant Accounting Policies</t>
  </si>
  <si>
    <t>Accounting Policies [Abstract]</t>
  </si>
  <si>
    <t>Summary of Significant Accounting Policies</t>
  </si>
  <si>
    <t>Accounting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Estimates also affect the reported amounts of revenue
and expenses during the reported periods. The significant estimates included in the Companys financial statements are the
allowance for doubtful accounts, allowance for sales returns, inventory reserves, the estimated lives of property and equipment
and intangible assets, the inputs used in determining the fair value of stock-based compensation and warrant liabilities, and
the allocation of the consideration in the business combinations. Our management believes the estimates utilized in preparing
our consolidated financial statements are reasonable. Actual results could differ significantly from these estimates. Restricted Cash Restricted cash
represents funds held by credit card processors for purposes of mitigating chargeback risk. Revenue Recognition We
recognize revenue from product sales in accordance with Financial Accounting Standards Board (FASB) Accounting Standards
Codification (ASC) ASC 605  Revenue Recognition The
Company provides an allowance for returns based upon specific product warranty agreements and past experience and industry knowledge.
All significant returns for the periods presented have been offset against gross sales. The Company also provides a reserve for
warranties, which is not significant and is included in accrued expense. Accounts
Receivable and Allowance for Doubtful Accounts Accounts
receivable consists of amounts due from the sale of our power tools, cleaning, and housewares products and dietary programs, less
an allowance for uncollectible accounts. The allowance for doubtful accounts is based on an evaluation of our outstanding accounts
receivable, including the age of amounts due, the financial condition of our specific customers, knowledge of our industry and
historical bad debt experience. This evaluation methodology has proved to provide a reasonable estimate of bad debt expense in
the past and we intend to continue to employ this approach in our analysis of collectability. The allowance for doubtful accounts
was approximately $414,000 and $224,000 as of September 30, 2014 and December 31, 2013, respectively. Inventories
and Advances on Inventory Purchases Inventories
are stated at the lower of cost or market. Cost is determined using an average cost method. We review our inventory for excess
or obsolete inventory and write-down obsolete or otherwise unmarketable inventory to its estimated net realizable value. During
the three and nine months ended September 30, 2014, the Company wrote down approximately $794,000 of inventory deemed defective,
obsolete or slow-moving. Advances
on inventory purchases represent payments made to our product suppliers in advance of delivery to the Company and are included
in prepaid expenses and other current assets. It is common industry practice to require a substantial deposit against products
ordered before commencement of manufacturing, particularly with off-shore suppliers. Additional advance payments may also be required
upon achievement of certain agreed upon manufacturing or shipment benchmarks. In-bound
freight-related costs from our vendors are included as part of the net cost of merchandise inventories. Other costs associated
with acquiring, storing and transporting merchandise inventories are expensed as incurred and included in cost of goods sold.
The Company's inventories are acquired and carried for wholesale and retail sale and, accordingly, the carrying value is susceptible
to, among other things, market trends and conditions and overall customer demand. The Company uses its best estimates of all available
information to establish reasonable inventory quantities. However, these conditions may cause our inventories to become obsolete
and/or excessive. The Company reviews its inventories periodically for indications that reserves are necessary to reduce the carrying
values to the lower of cost or market values. Property and Equipment, net We
record property, equipment and leasehold improvements at historical cost. Expenditures for maintenance and repairs are recorded
to expense; additions and improvements are capitalized. We provide for depreciation using the straight-line method at rates that
approximate the estimated useful lives of the assets. Leasehold improvements are amortized on a straight-line basis over the shorter
of the useful life of the improvement or the remaining term of the lease. We
review our long-lived assets, such as property and equipment, for impairment whenever events or changes in circumstances indicate
that the carrying amount of an asset may not be recoverable from future undiscounted cash flows. Impairment losses are recorded
for the excess, if any, of the carrying value over the fair value of the long-lived assets. Intangible Assets Intangible
assets include acquired customer relationships, URLs, patents, and trademarks. Intangible assets with finite lives are amortized
using the straight-line method over the estimated economic lives of the assets in accordance with ASC Topic 350 " Intangibles
- Goodwill and Other Goodwill
and Indefinite Lived Intangible Assets Goodwill and
indefinite lived intangible assets are not amortized but are subject to periodic testing for impairment in accordance with ASC
Topic 350  Intangibles - Goodwill and Other Share-based
payments The
Company recognizes share-based compensation expense on share based awards under the provisions of ASC 718 Compensation - Stock
Compensation Calculating
share-based compensation expense requires the input of highly subjective judgment and assumptions, including estimates of expected
life of the award, stock price volatility, forfeiture rates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Earnings (Loss) Per Share Basic
earnings (loss) per share is based on the weighted effect of all common shares issued and outstanding and is calculated by dividing
net income (loss) available to common shareholders by the weighted average number of common shares outstanding during the period.
Diluted earnings per share is calculated by dividing net income available to common shareholders by the weighted average number
of common shares used in the basic earnings per share calculation plus the number of common shares, if any, that would be issued
assuming conversion of all potentially dilutive securities outstanding. The
following securities were not included in the computation of diluted net earnings per share as their effect would be anti-dilutive:
Three
Months Ended Nine
Months Ended
2014 2013 2014 2013
Stock options 2,965,334  2,965,334 
Warrants 93,420,733  93,420,733 
Total dilutive securities 96,386,067  96,386,067  Concentration of Credit Risk
Financial
instruments that potentially expose us to concentrations of credit risk consist primarily of cash and trade accounts receivable.
Cash is held with financial institutions in the United States and from time to time we may have balances that exceed the amount
of insurance provided by the Federal Deposit Insurance Corporation on such deposits. Credit is extended to our customers, based
on an evaluation of a customers financial condition and collateral is not required. Advertising
and Infomercial Production Costs Advertising
costs are expensed when incurred. Direct response production costs consist of infomercial production costs. Such costs are deferred
until the infomercial airs for the first time. Product Development Costs Costs of research,
new product development and product redesign are charged to expense as incurred. Patent Renewal Costs The
Company's intellectual property portfolio consists mainly of patents with respect to the technology and use of its products. Patent
renewal and maintenance fees are due at various times over the life of the patent to keep patent in force. The Company capitalizes
these costs and amortizes them over the shorter of the economic life or remaining life of the patent. 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densed consolidated balance sheet for cash, accounts receivable, notes receivable, accounts
payable and accrued expenses approximate their fair value based on the short-term maturity of these instruments. The fair value
of notes payable are based on borrowing rates that are available to the Company for loans with similar terms, collateral and maturity.
The estimated fair value of notes payable approximates the carrying value. Determination of fair value of related party payables
and receivables is not practicable due to their related party nature. Reclassifications Certain amounts within the cost of
revenue, selling and marketing, general and administrative and other income (expense) categories on the statement of operations
for the period ended June 30, 2014 have been reclassified to conform to the three and nine month period ended September 30, 2014
presentation. These reclassifications had no impact on the previously reported net loss or stockholders' deficit. Accounting Standards Updates
In
May 2014, the FASB has issued No. 2014-09, Revenues from Contracts with Customers (Topic 606) Revenue Recognition Property, Plant, and Equipment Intangibles-Goodwill and Other Revenues from Contracts with Customers
(Topic 606), The
amendments in ASU No. 2014-09 are effective for public entities for annual reporting periods beginning after December 15, 2016,
including interim periods within that reporting period. Early application is not permitted. The Company is currently evaluating
the impact that this ASU will have on its financial statements. 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our financial statements and disclosures. In
February 2015, the FASB issued ASU 2015-02, Consolidation (Topic 810) - Amendments to the Consolidation Analysis In
April 2015, the FASB issued ASU 2015-03, InterestImputation of Interest (Subtopic 835-30): Simplifying the Presentation
of Debt Issuance Costs. In
July 2015, the FASB issued ASU 2015-11, Inventory (Topic 330): Simplifying the Measurement of Inventory In
September 2015, the FASB issued ASU 2015-16, Business Combinations: Simplifying the Accounting for Measurement-Period Adjustments In
January 2016, the FASB issued ASU 2016-01, Financial Instruments - Overall (Subtopic 825-10): Recognition and Measurement of
Financial Assets and Financial Liabilities, In
February 2016, the FASB issued ASU 2016-02, Leases (Topic 842) Principles of Consolidation
The
consolidated financial statements include the accounts of the Company and its consolidated subsidiaries. Also consolidated are
the assets, liabilities and results of operations of Ronco as a variable interest entry effective March 6, 2014. See Note 3. All
inter-company account balances and transactions have been eliminated in consolidation.</t>
  </si>
  <si>
    <t>3. Variable Interest Entity</t>
  </si>
  <si>
    <t>Variable Interest Entity, Consolidated, Carrying Amount, Assets and Liabilities, Net [Abstract]</t>
  </si>
  <si>
    <t>Variable Interest Entity</t>
  </si>
  <si>
    <t>Ronco
Holdings, Inc. is a distributor of consumer products which the Company believes could add significantly to its product lines and
distribution channels. On
March 6, 2014, under the terms of the Amended and Restated RFL Enterprises and Infusion Agreement (Participation Agreement),
IBI agreed to the acquisition of all rights with respect to secured debts held by creditors of Ronco, subject to an initial payment
of $2,000,000 and a final payment of $2,350,000 within one year. The initial payment was made in March 2014 and on April 2, 2014,
concurrent with execution of the merger agreement between the Company and Infusion (Note 4), Infusion assumed all assets and obligations
of IBI, including all rights held by IBI under the Participation Agreement. These rights included the ability to designate a majority
of the members of Roncos board of directors, which became effective in March 2014 upon the initial $2,000,000 payment.
The composition of management was the same for both IBI and Infusion on March 6, 2014. The power to direct the activities that
most significantly impacted Roncos economic performance was determined to have occurred when the Participation Agreement
was signed on March 6, 2014 with Infusion being deemed the primary beneficiary on that date.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Management has concluded, as a result of the Participation Agreement, that Infusion is
the primary beneficiary of Ronco as Infusion has the power to direct the activities of Ronco that most significantly impact its
economic performance. Therefore, Ronco was consolidated effective March 6, 2014. Infusions initial consolidation of Ronco
is accounted for as a business combination which requires that the assets and liabilities be recorded at fair value. This conclusion
will be re-evaluated during subsequent reporting periods if the relationship between Infusion and Ronco changes. The
liabilities of Ronco consolidated by the Company do not represent additional claims on the Companys general assets; rather,
they represent claims against the specific assets of Ronco. Similarly, the assets of Ronco consolidated by the Company do not
represent additional assets available to satisfy claims against the Companys general assets. The creditors of Ronco do
not have recourse to the Company, thereby limiting our liability risks associated with our variable interests in Ronco. A
summary of Ronco assets and liabilities included in the Companys condensed consolidated financial statements at September
30, 2014, is as follows:
Assets
Current assets:
Cash $ 64,922
Accounts receivable, net 1,111,499
Inventories 3,865,050
Prepaid expenses and other
assets 31,979
Total current assets 5,073,450
Property and equipment, net 300,373
Intangible assets, net 3,570,371
Total assets $ 8,944,194
Liabilities and Redeemable Preferred
Stock
Current liabilities:
Accounts payable $ 4,944,040
Accrued expenses 3,399,398
Notes payable 14,016,420
Total current liabilities 22,359,858
Long-term notes payable 2,141,075
Total liabilities $ 24,500,933
Redeemable preferred stock $ 2,700,000 The
condensed consolidated results of operations for the three and nine month periods ended September 30, 2014, include revenues attributable
to Ronco of approximately $1,113,000, and $3,398,000, respectively, and a net loss attributable to Ronco of approximately $17,942,000
and $19,139,000, respectively. Ronco
ceased to be a VIE and became a wholly-owned subsidiary of ASTV as of May 31, 2015.</t>
  </si>
  <si>
    <t>4. Business Combinations</t>
  </si>
  <si>
    <t>Business Combinations [Abstract]</t>
  </si>
  <si>
    <t>Business Combinations</t>
  </si>
  <si>
    <t>Reverse Acquisition On
April 2, 2014, ASTV and Infusion entered into an Agreement and Plan of Merger (Merger Agreement). Under the terms
of the Merger Agreement, ASTV issued 452,960,490 shares of its common stock to IBI, the parent of Infusion, in exchange for all
of the shares of Infusion. Following the transaction, IBI became an 85.2% owner of ASTVs outstanding common shares and
75% owner of the ASTVs common shares on a fully diluted basis. The Merger Agreement further provided IBI with the right
to appoint a majority of the Companys Board of Directors. Accordingly, the transaction was accounted for as a reverse acquisition
under the provisions of ASC 805-40 Business Combinations  Reverse Acquisitions ASTVs
acquisition of Infusion Brands, Inc. was effectuated to bring together two experienced companies in the direct response space
under the ownership of a public company to maximize the cooperative opportunities among the companies combined brands,
to realize cost savings due to staffing and space synergies, and to better position both companies for private and public capital
markets access. The
effective consideration transferred to ASTV is determined based on the amount of shares that Infusion would have to issue to ASTV
shareholders in order to provide the same ownership ratios as previously discussed. The fair value of the consideration effectively
transferred by Infusion should be based on the most reliable measure. In this case, the market price of ASTV shares provide a
more reliable basis for measuring the consideration effectively transferred than the estimated fair value of the shares of Infusion.
The fair value of ASTV common stock is based on the closing stock price on April 2, 2014 of $0.09 per share, the closing stock
price on the effective date of the merger. The Merger Agreement
provided for merger consideration of the 452,960,490 shares of ASTV common stock as well as ASTV assuming all obligations of Infusion
and all agreements relating to their indebtedness. The estimate of the consideration
paid by the Company in the transaction is as follows:
Fair Value of the ASTV common shares (A) $ 6,456,713
Less:
Reduction in note payable to IBI (B) (450,000 )
Interest accrued on IBI
note payable (C) (9,237 )
Consideration effectively transferred $ 5,997,476 
(A) Based
on 71,741,250 common shares with a fair value of $0.09 per share, the closing price of
ASTV common shares on April 2, 2014, the transaction closing date.
(B) Represents
a series of notes issued by ASTV to IBI between December 23, 2013 and March 14, 2014
used for general working capital purposes. In the event the merger transaction was not
completed by June 30, 2014, all principal and related accrued interest became payable,
which was forgiven when the transaction closed.
(C) Accrued
interest related to the IBI notes, accrued at 12% per annum. The
fair value of assets acquired and liabilities assumed were determined by our management. The following table summarizes the fair
value amounts of assets acquired and liabilities assumed on the effective date of acquisition:
Cash and cash equivalents $ 53,966
Accounts receivable 4,560
Prepaid expenses and other current assets 271,804
Restricted cash  non current 83,462
Property and equipment 43,798
Goodwill 3,214,097
Intangible assets 6,150,000
Deposits 2,185
Total assets acquired 9,823,872
Accounts payable (625,413 )
Accrued expenses and other current liabilities (361,471 )
Notes payable  current portion (230,486 )
Warrant liability (1,668,795 )
Current liabilities of discontinued operations (904,788 )
Notes payable  non current (35,443 )
Total liabilities assumed (3,826,396 )
Net assets acquired $ 5,997,476 Of
the $6,150,000 of acquired intangible assets $3,150,000 was allocated to our eDiets subsidiary and included $1,200,000 of customer
relationships, $1,100,000 of domain names and $850,000 allocated to trade names. These intangibles are being amortized on a straight-line
basis over a 5-year weighted average useful life. In addition, $3,000,000 of the purchase price was allocated to the Companys
asseenontv.com URLs and related websites which are not subject to amortization. See note 18. The
purchase price exceeded the fair value of the net assets acquired by $3,214,097 which was recorded as goodwill and assigned to
our eCommerce segment. The Company does not expect any of the goodwill to be tax deductible. The
condensed consolidated results of operations for the three and nine month periods ended September 30, 2014, include post-combination
revenues of approximately $155,000 and $344,000, respectively, and net loss attributable to ASTV of approximately $8,316,000 and
$8,132,000, respectively. VIE Acquisition Under
the provisions of the Participation Agreement dated March 6, 2014, RFL Enterprises LLC, Ronco Funding, LLC and IBI agreed the
acquisition of all rights with respect to secured debts held by creditors of Ronco would be transferred to IBI, subject to an
initial payment of $2,000,000 and a final payment of $2,350,000 within one year. The initial payment was made in March 2014 and
on April 2, 2014, concurrent with the execution of the merger agreement between the Company and Infusion, as discussed above,
Infusion assumed all assets and obligations of IBI, including all rights held by IBI under the Participation Agreement. These
rights included the ability to designate a majority of the members of Ronco Holdings board of directors, effective with the initial
payment of $2,000,000. Accordingly, while Infusion had not yet acquired an equity position, Ronco was deemed a Variable Interest
Entity under the provisions of ASC 810  Consolidation The
fair value of assets and liabilities consolidated, as of March 6, 2014, the date of the Participation Agreement, was determined
by our management. The following table summarizes the fair value amounts of assets and liabilities recorded as of the effective
date:
Cash and cash equivalents $ 96,432
Accounts receivable 735,442
Inventories 1,517,374
Prepaid expenses and other current assets 130,671
Property and equipment 246,815
Goodwill 15,963,074
Intangible assets 3,700,000
Total assets 22,389,808
Accounts payable (2,190,090 )
Accrued expenses and other current liabilities (2,396,078 )
Notes payable - current portion (10,165,040 )
Notes payable - related party - current portion (3,016,227 )
Notes payable - Non current portion (1,922,373 )
Redeemable preferred stock (2,700,000 )
Total liabilities and temporary
equity (22,389,808 )
Consideration paid  Of
the $3,700,000 of acquired intangible assets $2,000,000 was allocated to our patents and $1,700,000 allocated to our trademarks.
The patents are being amortized on a straight-line basis over a 9-year weighted average useful life. The trademarks are an indefinite
lived intangible asset not subject to amortization. The
purchase price exceeded the fair value of the net assets acquired by $15,963,074 which was recorded as goodwill and assigned to
our Home Goods segment. Pro Forma Results of Operations
The
condensed consolidated results of operations for the nine months ended September 30, 2014 do not include the revenues or expenses
of Ronco prior to March 6, 2014 nor ASTVs business on or prior to April 2, 2014, the closing date of the reverse acquisition. The
following unaudited pro forma results for the nine month periods ended September 30, 2014 and 2013 summarize the condensed consolidated
results of operations of the Company, assuming the recognition of Ronco as a Variable Interest Entity and reverse acquisition
had occurred on January 1, 2013 and after giving effect to the reverse acquisition adjustments, including amortization of intangibles,
and transaction related costs:
Nine Months Ended
September 30,
2014 2013
Net revenues $ 11,431,126 $ 22,440,793
Net income (loss) attributable to As Seen On TV, Inc. stockholders (9,029,410 ) 18,035,853
Net loss per share
Basic $ (0.02 ) $ 0.03
Diluted $ (0.02 ) $ 0.03
Weighted-average number of common shares outstanding:
Basic 531,815,115 527,187,938
Diluted 531,815,115 528,312,938 These unaudited
pro forma results have been prepared for comparative purposes only and do not purport to be indicative of the results of operations
which would have actually resulted had the recognition of Ronco and the reverse acquisition occurred on January 1, 2013, nor are
they indicative of future results of operations.</t>
  </si>
  <si>
    <t>5. Prepaid expenses and other current assets</t>
  </si>
  <si>
    <t>Deferred Costs, Capitalized, Prepaid, and Other Assets Disclosure [Abstract]</t>
  </si>
  <si>
    <t xml:space="preserve">Prepaid expenses
and other current assets consist of the following:
September 30, December 31,
2014 2013
Advances on inventory $ 328,773 $ 
Prepaid campaign production costs 463,024 
Prepaid insurance 266,342 72,106
Debt issuance costs 226,262 
Prepaid expenses - other 61,755 24,720
Other current assets 23,054 
$ 1,369,210 $ 96,826 </t>
  </si>
  <si>
    <t>6. Property and Equipment, net</t>
  </si>
  <si>
    <t>Property, Plant and Equipment [Abstract]</t>
  </si>
  <si>
    <t>Property and Equipment, net</t>
  </si>
  <si>
    <t>The following
table summarizes our property and equipment at September 30, 2014 and December 31, 2013:
Additions
Description December
31, 2013 Participation Agreement Merger Contribution Agreement Purchases September 30, 2014
Equipment $  $ 190,231 $ 11,660 $  $ 162,402 $ 364,293
Furniture and Fixtures 202,980 55,871 25,617 28,414  312,882
Leashold Improvements 15,390 714 6,521  113,328 135,953
Total property and equipment 218,370 246,816 43,798 28,414 275,730 813,128
Accumulated depreciation (117,638 ) (82,862 ) (9,847 ) (24,372 ) (40,290 ) (275,009 )
Property and equipment, net $ 100,732 $ 163,954 $ 33,951 $ 4,042 $ 235,440 $ 538,119 Depreciation
expense for the three and nine month periods ended September 30, 2014 was approximately $79,700 and $157,400, respectively. For
the three and nine month periods ended September 30, 2013 depreciation expense was approximately $4,300 and $13,000, respectively.
Depreciation expense associated with tooling equipment of approximately $82,700 and $54,000 was included within cost of revenues
for the three and nine month periods ended September 30, 2014, respectively.</t>
  </si>
  <si>
    <t>7. Intangible Assets and Goodwill</t>
  </si>
  <si>
    <t>Goodwill and Intangible Assets Disclosure [Abstract]</t>
  </si>
  <si>
    <t>Intangible Assets and Goodwill</t>
  </si>
  <si>
    <t xml:space="preserve">In
connection with the March 6, 2014 Participation Agreement (see Note 3) recognizing Ronco as a Variable Interest Entity, we recognized
certain identifiable intangibles, other than goodwill, totaling $3,700,000 as well as goodwill totaling $15,963,074. Identifiable
intangibles other than goodwill consists of patents of $2,000,000 with a weighted average amortization period of nine years, and
trademarks of $1,700,000, which are not subject to amortization. In
addition, in connection with the Merger Agreement completed April 2, 2014 (see Note 4), we recognized certain identifiable intangibles
other than goodwill. Identifiable intangibles other than goodwill consists of eDiets customer relationships of $1,200,000,
eDiets domain names of $1,100,000, and eDiets trade names of $850,000, which are being amortized over a weighted-average
period of five years. In addition, we recognized the Companys asseenontv.com website of $3,000,000 and goodwill of $3,214,097,
both are not subject to amortization. The website was subsequently sold following the period covered by this report. See note
18. The
fair values assigned to the intangible assets recognized in these transactions were based on estimates of our management. On
September 30, 2014, the Company recognized an impairment loss on goodwill and other intangible assets of approximately $19,177,000
and $2,793,000, respectively. The Company determined that significant qualitative conditions existed on September 30, 2014 to
warrant an impairment test as of that date, rather than waiting 12 months from the date goodwill was recognized to do an annual
test. The following are the conditions that led to that determination:
· Poor
overall financial performance of each reporting unit
· The
Company was in technical default on Senior Secured Debt
· Insufficient
working capital
· Decreased
share price The
Company recognized an impairment loss on goodwill and other intangible assets of approximately $19,177,000 and $2,793,000, respectively
for the three and nine months ended September 30, 2014. Goodwill was fully impaired and other intangible assets were partially
impaired. See below table for the impairment loss recognized on other intangible assets. The following
table summarizes our intangible assets at September 30, 2014.
Intangible Asset December
31, 2013 Participation
Agreement Reverse
Merger Post Total Accumulated
Amortization Impairment
Loss Carrying
Value
Finite lived intangibles:
Patents $  $ 2,000,000 $  $  $ 2,000,000 $ (129,629 ) $  $ 1,870,371
Customer relationships   1,200,000  1,200,000 (120,000 ) (1,038,415 ) 41,585
Domain names   1,100,000  1,100,000 (110,000 ) (990,000 ) 
Trade names   850,000  850,000 (85,000 ) (765,000 ) 
 2,000,000 3,150,000  5,150,000 (444,629 ) (2,793,415 ) 1,911,956
Indefinite lived intangibles:
Trademarks  1,700,000   1,700,000   1,700,000
asseenontv.com URL   3,000,000  3,000,000   3,000,000
 1,700,000 3,000,000  4,700,000   4,700,000
Intangible, net $  $ 3,700,000 $ 6,150,000 $  $ 9,850,000 $ (444,629 ) $ (2,793,415 ) $ 6,611,956 A summary of future
amortization expense is as follows:
Year 1 $ 222,222
Year 2 222,222
Year 3 222,222
Year 4 222,222
Year 5 222,222
Thereafter 759,261
$ 1,870,371 </t>
  </si>
  <si>
    <t>8. Accrued expenses and other current liabilities</t>
  </si>
  <si>
    <t>Payables and Accruals [Abstract]</t>
  </si>
  <si>
    <t xml:space="preserve">Accrued expenses and other current
liabilities consist of the following:
September 30, December 31,
2014 2013
Accrued interest $ 2,579,959 $ 
Accrued sales returns 1,525,160 
Accrued compensation 570,175 281,287
Accrued sales taxes 417,360 1,417
Accrued royalties 169,640 150,222
Accrued registration penalty 156,000 
Accrued property taxes 125,103 26,834
Accrued excise taxes 108,140 
Other accrued expenses 152,915 2,253
Accrued professional fees 54,798 197,682
Accrued customs fees 48,002 
Deferred lease obligation 45,729 
$ 5,952,981 $ 659,695 </t>
  </si>
  <si>
    <t>9. Accounts Receivable Financing Arrangement</t>
  </si>
  <si>
    <t>Line of Credit Facility [Abstract]</t>
  </si>
  <si>
    <t>Accounts Receivable Financing Arrangement</t>
  </si>
  <si>
    <t>On
January 28, 2011, Infusion entered into an accounts receivable sales and financing arrangement that provides for the assignment
and sale of certain qualified accounts receivable to a financial institution. The facility had an initial term of one year and
provides for cash advances in amounts of 75% of qualified accounts receivable balances assigned up to an amount of $1,000,000.
The initial term may be extended in one year periods upon the mutual agreement of the Company and the lender. The lender receives
an initial discount of 1.75% of the net realizable value of the qualified receivables for purchased receivables outstanding from
1-30 days. Subsequently,
the lender receives an additional 1.0% discount for each 15 day period that the qualified receivable has not been collected. Further,
the lender has a secured priority interest in the accounts receivable that they finance. This
arrangement does not qualify for sales accounting under current accounting standards because of the recourse nature of the financed
receivables and is, therefore, subject to accounting as a financing arrangement wherein we will carry the assigned receivables
in our accounts until they are settled and advances that we receive from the lender will be reflected as liabilities. The discounts
are classified as interest expense. On
October 10, 2012, Infusion amended our accounts receivable and purchase order financing agreement to raise the cash advance rate
from 75% to 80% of qualified accounts receivable balances assigned up to an amount of $4,000,000 (up from $1,000,000 previously).
The initial discount rate was lowered from 1.75% to 1.65% for the first 1  30 days and from 1% to 0.80% for each subsequent
15 day period. There
was approximately $100 and $474,000 outstanding under this arrangement as of September 30, 2014 and December 31, 2013, respectively.
Accounts receivable assigned as of September 30, 2014 and December 31, 2013 was approximately $64,000 and $920,000, respectively.</t>
  </si>
  <si>
    <t>10. Warrant Liabilities</t>
  </si>
  <si>
    <t>Warrants and Rights Note Disclosure [Abstract]</t>
  </si>
  <si>
    <t>Warrant Liabilities</t>
  </si>
  <si>
    <t xml:space="preserve">Warrants
acquired in connection with the reverse merger, contain provisions that protect holders from a decline in the issue price of our
common stock (or down-round provisions) or that contain net settlement provisions. The Company accounts for these
warrants as liabilities, not equity.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Net settlement provisions allow
the holder of the warrant to surrender shares underlying the warrant equal to the exercise price as payment of its exercise price,
instead of physically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for-fixed option. On
April 3, 2014, the Company issued 30,136,713 warrants with an exercise price of $0.0001 in connection with the $10,180,000 14%
Senior Secured Promissory Note. As the note contained a variable share settlement provision, these warrants are recognized as
a liability recorded at fair value. The
Company recognizes these warrants as liabilities at their fair value and remeasures them at fair value on each reporting date. The assumptions
used in connection with the valuation of warrants issued were as follows:
September 30, April 3, April 2,
2014 2014 2014
Number of shares underlying the warrants 77,862,807 30,136,713 47,726,094
Exercise price $0.0001 - $0.80 $0.0001 $0.595 - $0.80
Volatility 151.64% - 216.02% 183.30% 134% - 158%
Risk-free interest rate 0.03% - 1.78% 0.11% 0.28% - 1.73%
Expected dividend yield 0.00% 0.00% 0.00%
Expected warrant life (years) 0.5 - 3.13 1 1.42 - 3.63
Stock price $0.06 $0.08 $0.09
Acquisition Increase
Measurement (Decrease)
December 31, Date Initial in September 30,
2013 April 2, 2014 Measurement Fair
Value 2014
2011 Unit Offering $  $ 1,242,333 $  $ (329,803 ) $ 912,530
2011 Unit Offering Placement Agent  156,367  (26,748 ) 129,619
2012 Bridge Warrant  20,690  (2,070 ) 18,620
2012 Bridge Warrant Placement Agent  4,138  (414 ) 3,724
2012 Unit Offering  137,178  (25,090 ) 112,088
2012 Unit Offering Placement Agent  96,481  (47,435 ) 49,046
2013 Merger related notes converted  11,608  (2,808 ) 8,800
2014 Senior Note Purchase   2,407,930 (602,740 ) 1,805,190
$  $ 1,668,795 $ 2,407,930 $ (1,037,108 ) $ 3,039,617 The
approximate $1,037,000 decrease in fair value of warrants is recognized as a gain in the Other (Income) Expense section of the
condensed consolidated statement of operations. The gain is also recognized within the Corporate segments results of operations. Number of Warrants
Subject to Remeasurement
Number
of Warrants
December 31, April 2, 2014 Warrant September 30,
2013 Acquisition Additions Reductions 2014
2011 Unit Offering  33,277,837   33,277,837
2011 Unit Offering Placement Agent  4,726,891   4,726,891
2012 Bridge Warrant  1,137,735   1,137,735
2012 Bridge Warrant Placement Agent  227,546   227,546
2012 Unit Offering  6,300,213   6,300,213
2012 Unit Offering Placement Agent  1,561,544   1,561,544
2013 Merger related notes converted  494,328   494,328
2014 Senior Note Purchase   30,136,713  30,136,713
 47,726,094 30,136,713  77,862,807 </t>
  </si>
  <si>
    <t>11. Related Party Transactions</t>
  </si>
  <si>
    <t>Related Party Transactions [Abstract]</t>
  </si>
  <si>
    <t>Related Party Transactions</t>
  </si>
  <si>
    <t>Pursuant
to a Contribution and Assumption Agreement entered into on March 31, 2014 between Infusion and IBI, Infusion received assets of
approximately $1,014,000, assumed $11,000,000 of obligations, and recognized a capital contribution of approximately $10,181,000
after all amounts owed by Infusion to IBI were extinguished. IBI was Infusions Parent prior to the reverse merger and is
currently ASTVs largest shareholder with 85.2% ownership of outstanding common stock. A summary of the assets contributed
and liabilities assumed follows:
Cash $ 31,161
Note receivable 711,220
Interest receivable 259,584
Property and equipment, net 6,660
Deposits 5,392
Total IBI assets contributed
to Infusion 1,014,017
Note payable (11,000,000 )
Total liabilities assumed (11,000,000 )
Net liabilities assumed by Infusion (9,985,983 )
Forgiveness of debt 20,167,185
Contribution to capital $ 10,181,202 Prior
to June 30, 2014, Shadron Stastney, an officer and member of our board of directors, was a member in and chief operating officer
of Vicis Capital, LLC, the investment advisor to Vicis Capital Master Fund. Vicis Capital Master Fund is the holder of our 6%
Senior Secured Debenture. At September 30, 2014, the outstanding balance of the debenture is $11,211,562. See note 12. Ronco
is indebted to CD3 Holdings, Inc. (CD3), its sole shareholder, for approximately $3 million (See Note 12). The indebtedness is
in the form of a promissory note. In addition, Ronco has an outstanding receivable from CD3 of approximately $343,000 and contains
no payment or interest terms. The Company determined that receivable was uncollectible as of September 30, 2014, and, therefore,
wrote the promissory note off to bad debt expense. Included
within the assets IBI contributed to Infusion, there is an 18% bearing note receivable due from CD3 with a past due outstanding
principal amount of approximately $711,000 with accrued interest receivable of approximately $324,000. The Company determined
that this note along with its accrued interest was uncollectible as of September 30, 2014. Consequently, the Company recorded
a loss within the other income (expense) caption of the condensed consolidated statement of operations.</t>
  </si>
  <si>
    <t>12. Notes Payable</t>
  </si>
  <si>
    <t>Notes Payable [Abstract]</t>
  </si>
  <si>
    <t>Notes Payable</t>
  </si>
  <si>
    <t>D ecember 31, Participation Assumption September 30,
2013 Agreement Merger Agreement Issuances Accretion Payments Re-Class 2014
Current notes payable
related party
16%
Promissory Note, maturing on January 14, 2014 - related party $  $ 3,016,227 $  $  $  $  $ (16,083 ) $  $ 3,000,144
Current
notes payable - third party 
14% Senior Secured Promissory
Note, maturing April 3, 2015     10,180,000    10,180,000
Less: discount on Senior
Secured Promissory Note     (3,800,847 ) 1,639,973   (2,160,874 )
1.5% Secured Promissory
Note, maturing on June 14, 2012  8,620,000       8,620,000
18% Promissory Note, matured
on June 30, 2014  1,100,000       1,100,000
18% Promissory Note, matured
on March 14, 2014  445,040       445,040
3.68% to 8.39% Premium financing
agreements   18,426  138,140  (104,035 )  52,531
0% Promissory note, maturing October 15, 2014     102,500  (22,500 )  80,000
10% Promissory note, matured June 30, 2013   100,000      100,000
0% Promissory note, maturing September 15,
2015   102,060     17,011 119,070
0% Promissory note, maturing
April 1, 2015   10,000      10,000
Total
third party current notes payable  10,165,040 230,486  6,619,793 1,639,973 (126,535 )  18,545,767
Total
current notes payable  13,181,267 230,486  6,619,793 1,639,973 (142,618 )  21,545,911
Non current
notes payable - related party
6%
Senior Secured Debenture, maturing June 30, 2016 - related party    11,000,000 211,562    11,211,562
Non current
notes payable - third party
0% contingent promissory
note, maturing on December 5, 2017  3,770,000       3,770,000
Less: discount on Contingent
Promissory Note  (1,847,628 )    218,702   (1,628,925 )
0% Promissory note, maturing September 15,
2015   25,443    (8,432 ) (17,011 ) 
0% Promissory note, maturing
April 1, 2016   10,000      10,000
Total
non current third party notes payable  1,922,372 35,443   218,702 (8,432 )  2,151,075
Total
non current notes payable  1,922,372 35,443 11,000,000 211,562 218,702 (8,432 )  13,362,637
Total
notes payable $  $ 15,103,639 $ 265,929 $ 11,000,000 $ 6,831,355 $ 1,858,675 $ (151,050 )  $ 34,908,547 The
following is a consolidated schedule of the future payments, based on a period end of September 30, required under notes
payable.
2015 $ 23,706,784
2016 11,221,562
2017 
2018 3,770,000
Thereafter 
$ 38,698,346 16% Promissory Note 
Related Party On
January 14, 2011, Ronco issued a promissory note to CD3 (CD3 Note), Roncos 100% shareholder and major creditor,
in the amount of $3,000,000. The CD3 Notes interest rate is 16% per annum and is payable quarterly in arrears. The note
initially matured on January 14, 2014. On December 31, 2012, the CD3 Note was modified so that beginning January 1, 2012 no interest
shall accrue and any accrued and unpaid interest shall be added to principal. The original maturity date of January 14, 2014 was
extended to January 14, 2015. At the date of modification, $16,228 of accrued and unpaid interest was added to the principal balance.
This modification was considered a troubled debt restructuring. In accordance with ASC 470, Debt, no gain was recognized and no
future interest expense will be recognized as the total of the future payments required under the modified terms is equal to the
carrying value of the CD3 Note. Subsequent to January 14, 2015, the Company is in default and the note is still outstanding. 14% Senior Secured Promissory
Note On
April 3, 2014, Infusion and ASTV entered into a Senior Note Purchase Agreement to obtain debt financing in the amount of $10,180,000.
In connection with the senior note, ASTV and Infusion granted a security interest in their respective assets by means of executing
a Security Agreement. The senior note's interest rate is 14% per annum and was paid in advance at the transaction closing. The
senior note matures on April 3, 2015, and all outstanding principal becomes payable unless extended for six months subject to
approval of both parties. In connection with the senior note sale, warrants constituting 4.99% of the Companys common stock
on a fully diluted basis was issued, which at April 2, 2014 represented approximately 30 million warrants with an exercise price
of $0.0001 and with a fair value of approximately $2,408,000. The fair value of these warrants was recorded as a discount on the
debt and a warrant liability. Due to the provision requiring the warrants to be maintained at a 4.99% of fully diluted shares
this constitutes a variable share settlement provision which requires liability accounting. In addition, the senior note was issued
with an original issue discount of approximately $1,393,000. The issuance of the warrants and recognition of the original issuance
discount resulted in an overall residual discount on the senior note in the amount of approximately $3,800,000 which is being
accreted to interest expense using the effective interest method over the term of the loan. Debt issuance costs of approximately
$441,000 were incurred and paid and are being amortized to interest expense over the term of the loan using the effective interest
method. Approximately, $226,262 of these costs are unamortized and are included in prepaid expenses and other current assets.
See discussion on the amendment of this note within the Financial Instrument Transaction section of Note 18. 6% Senior Secured Debenture
- Related Party Pursuant
to a Contribution and Assumption Agreement entered into between IBI and Infusion on March 31, 2014, Infusion assumed a Senior
Secured Debenture dated March 6, 2014 totaling $11,000,000. The debenture is secured with the assets of Infusion and matures on
June 30, 2016. From March 31, 2014 until June 30, 2014 the interest rate is 6% per annum, from July 1, 2014 until June 30, 2015
the interest rate is 9% per annum, and from July 1, 2015 until June 30, 2016 the interest rate is 12% per annum. Interest accrued
on the outstanding principal balance is to be paid on the maturity date, provided that on June 30, 2014 and June 30, 2015 accrued
interest is capitalized and added to the outstanding principal of the debenture. At September 30, 2014, accrued interest of approximately
$212,000 has been added to the debentures outstanding principal. 1.5% Secured Promissory Note
On
January 14, 2011, Ronco issued a secured promissory note in the amount of $11,000,000 and issued a $10,000,000 promissory note
(Contingent Promissory Note) to finance the acquisition of certain of Ronco Acquisition, LLCs assets pursuant
to an asset purchase agreement. The note required interest at 1.5% per annum paid quarterly in arrears and matured on June 14,
2012. Ronco defaulted on the secured note on June 14, 2012 due to non payment. As a result of the default, the interest rate increased
to 8%. The collateral for the secured note is substantially all of Roncos assets. The outstanding principal balance as
of September 30, 2014 is $8,620,000. The contingent promissory note is further discussed below. Contingent Promissory Note The
contingent promissory note is non-interest bearing and was issued in a conditional amount not to exceed $10,000,000 with contingent
payments. On December 5, 2013, Ronco amended and restated the contingent promissory notes contingent principal amount from
$10,000,000 to $3,770,000 and modified the payment timing to the earlier of December 5, 2017 or the 3 year anniversary of the
purchase of the secured note by any third party approved by Ronco from the holder of the secured note. As of December 5, 2013,
this obligation became probable and estimable and, therefore, Ronco recorded the contingent promissory note as additional purchase
price consideration as it was originally issued in connection with the acquisition of certain of Ronco Acquisition, LLCs
assets. Since the contingent promissory note is a zero interest loan, Ronco imputed interest at the Companys borrowing
rate of 18% and calculated a discount in the amount of approximately $1,925,000. Ronco accretes this discount to interest expense
using the effective interest method. 18% Promissory Notes On
March 15, 2013, Ronco entered into a promissory note for $200,000. The promissory note's interest rate is 18% per annum and is
payable monthly in arrears. On September 26, 2013, this promissory note was amended to provide for additional loan proceeds of
$250,000. The note's principal amount was amended to $450,000 and all other terms and conditions remained unchanged. The note
matured on March 14, 2014 with an outstanding principal balance of approximately $445,000 and is currently in default due to non
payment. On
June 30, 2013, Ronco entered into a promissory note for $1,100,000. The promissory note's interest rate is 18% per annum and is
payable monthly in arrears. The note matured on June 30, 2014 and is currently in default due to non payment. Forbearance Agreement On
March 7, 2014, Ronco and certain creditors (Creditor Parties) entered into a Forbearance Agreement whereby each
creditor will forbear from exercising its rights and remedies under the 1.5% Secured Promissory Note for up to 1 year provided
Ronco does not default on the forbearance agreement. The occurrence of any one or more of the following events during the forbearance
shall constitute a forbearance default: (1) Any representation or warranty of any company under the forbearance agreement shall
be false, misleading or incorrect in any material respect; (2) Any person, other than the Creditor Parties, shall at any time
exercise for any reason any of its rights or remedies against Ronco or any of Roncos assets to the extent that the exercise
of such rights or remedies by such person could be reasonably be expected to result in a material adverse effect on Ronco or on
the property or assets of Ronco, or on any of the Creditor Parties interests; (3) Failure to comply with convenants of the agreement. Material
covenants of the agreement are as follows:
· Ronco
shall use its reasonable best efforts to preserve intact its business organization and
business relationships, and to operate its business in the ordinary course and to maintain
its books, and records and accounts in accordance with generally accepted accounting
principles, consistently applied.
· Ronco
shall not take any of the following actions without the prior written consent of Creditor
Parties agent:
a) Sell,
exchange, lease, transfer, assign or otherwise dispose of any assets, properties or rights
of Ronco, except (i) sales of inventory in arms length transactions, (ii) the
grant of licenses of any intellectual property, (iii) the sale of obsolete and worn-out
equipment, in each case in the ordinary course of Roncos business and consistent
with past practice;
b) Assume,
incur or guarantee any indebtedness or modify the terms of any existing indebtedness;
c) Mortgage,
pledge or subject to liens any assets, properties or rights of Ronco or related to the
Ronco business;
d) Be party
to any merger, acquisition, consolidation, recapitalization, liquidation, dissolution,
reorganization or similar transaction involving Ronco. See Financial Instrument Transactions
and Extinguishment of Debt sections of Note 18 for discussion on the Companys subsequent period acquisition of this note
and the resulting gain on extinguishment.</t>
  </si>
  <si>
    <t>13. Commitments and Contingencies</t>
  </si>
  <si>
    <t>Commitments and Contingencies Disclosure [Abstract]</t>
  </si>
  <si>
    <t>Commitments and Contingencies</t>
  </si>
  <si>
    <t>Lease Agreements The Company, as
lessee, has entered into various operating lease agreements for office and warehouse space. Future minimum gross rental payments
relating to these lease agreements subsequent to September 30, 2014 are as follows:
Year 1 $ 367,460
Year 2 404,199
Year 3 154,600
Year 4 22,750
Thereafter 
$ 949,009 Rent expense for
the three and nine month periods ended September 30, 2014 was approximately $100,000 and $350,000, respectively. Rent expense
for the three and nine month periods ended September 30, 2013 was approximately $186,000 and $57,000, respectively. Registration Rights Under
the terms of a 2010 private placement, ASTV provided that it would use its best reasonable efforts to cause the related registration
statement to become effective within 180 days of the termination date, July 26, 2010, of the offering. ASTV failed to comply with
this registration rights provision and is obligated to make pro rata payments to the subscribers under the 2010 private placement
in an amount equal to 1% per month of the aggregate amount invested by the subscribers up to a maximum of 6% of the aggregate
amount invested by the subscribers. The maximum amount of penalty to which ASTV may be subject is $156,000. The Company has a
related accrued liability of $156,000 at September 30, 2014. Litigation From
time to time, we are periodically a party to or otherwise involved in legal proceedings arising in the normal and ordinary course
of business. As of the date of this report, except as otherwise disclosed below, we are not aware of any proceeding, threatened
or pending, against us which, if determined adversely, would have a material effect on our business, results of operations, cash
flows or financial position. On
July 17, 2014, Ronco settled a pending lawsuit relating to a claim for breach of contract arising from the failure of Ronco to
pay for goods tendered. The amount sought in the lawsuit was approximately $258,000, and Ronco had asserted various counterclaims.
However, Ronco agreed to make an immediate $70,000 settlement payment to avoid potential lengthy and costly litigation. On
February 26, 2016, ASTV was sued for an alleged breach of an employment agreement by its former CFO, who resigned in 2014.
The Company has filed a motion to dismiss. A loss contingency in the amount of $158,000 has been recognized as of September 30,
2014. On
January 5, 2016, ASTV settled an action filed in June 2014 by a former employee and director of the Company without admitting
fault, liability or wrongdoing, and agreed to tender $30,000 and 5,000,000 shares of its restricted common stock, in consideration
for a full release of the Company and its affiliates from all liability relating to the action and from all other potential future
claims. As of January 5, 2016, the Companys stock was trading for $0.01. A loss contingency in the amount of $80,000 was
recognized as of September 30, 2014. On
June 26, 2015, the Company ceased operations at all entities and subsidiaries other than As Seen on TV, Inc. and Ronco Holdings,
Inc. From time-to-time, the Company receives payment demands and threatened litigation from certain of its unsecured creditors
at those discontinued subsidiaries. We do not believe any liabilities at those discontinued subsidiaries are collectible
due to lack of assets, and we do not believe any of those liabilities are legally collectible against either As Seen On TV, Inc.
or Ronco Holdings, Inc. Sales Tax Included
in accrued sales taxes are sales taxes collected from customers that have not yet been remitted to taxing authorities. This accrual
as of September 30, 2014 includes estimates for interest and penalties for non-payments. Accrued sales taxes at September, 30,
2014 are approximately $383,000 and are included in accrued expenses and other current liabilities in our condensed
consolidated balance sheets.</t>
  </si>
  <si>
    <t>14. Redeemable Preferred Stock</t>
  </si>
  <si>
    <t>Preferred Stock, Number of Shares, Par Value and Other Disclosures [Abstract]</t>
  </si>
  <si>
    <t>Redeemable Preferred Stock</t>
  </si>
  <si>
    <t>Ronco
has 200 authorized shares of Preferred Stock, $0.0001 par value. Ronco has designated 100 of such shares as Series A Preferred
Stock with a stated value of $27,000 per share. On January 14, 2011, Ronco issued 100 shares of the Series A Preferred Stock as
part of the consideration for its purchase of certain assets of Ronco Acquisition, LLC. Redemption Ronco
had the option to redeem all or part of the outstanding shares of Series A Preferred Stock at any time by paying the holders consideration
per share equal to the Stated Value as follows: (1) A cash payment in the amount of $13,500 per share; and (2) the balance by
issuing and delivering a non-interest bearing promissory note acceptable to the holders in an amount of $13,500 per share maturing
on the first anniversary of the date in which the Series A Preferred Stock was redeemed. In the event Ronco did not redeem the
Series A Preferred Stock by January 14, 2013, the holders of the Series A Preferred Stock shall have the right to cause Ronco
to redeem all or part of the Series A Preferred Stock then outstanding. The redemption price is payable by Ronco by the issuance
and delivery of a non-interest bearing promissory note in the amount of $27,000 per share redeemed, maturing as to 1/3 of the
principal amount on the 13th day after the redemption date, as to the next 1/3 of the principal amount 210 days after the redemption
date, and as to the balance thereafter 395 days after the redemption date. The holders of the Series A Preferred Stock must provide
at least 15 days written notice to Ronco in order to redeem all or a part of the Series A Preferred Stock shares and the holder
may exercise their rights on one occasion in any twelve month period. Therefore since none of these conditions occurred during
the year ended December 31, 2013 and during the nine months ended September 30, 2014 these shares do not reach the level of being
considered mandatorily redeemable and are classified as mezzanine equity. Other material
features of the Series A Preferred Stock are as follows: Dividends The
holders of Series A Preferred Stock shall be entitled to payment of dividends on their shares at such time that Ronco may declare,
order, pay or make a dividend or other distribution on shares of the Common Stock, or other capital stock of Ronco, in such amount
as equals 10% of the aggregate amount of such dividends or other distributions inclusive of the dividends and/or other distributions
paid or made to the holders of Common Stock, other capital stock and/or Series A Preferred Stock with respect to such dividends
or other distributions. Liquidation
Preference In
the event of a liquidation or dissolution and winding up of Ronco, whether voluntary or involuntary, the assets of Ronco shall
be distributed first to the holders of record of the Series A Preferred Stock, who shall be entitled to receive ratably in full,
out of the remaining and lawfully available assets of any nature of Ronco, whether such assets are stated capital or surplus,
an amount in cash per outstanding share of Series A Preferred Stock equal to its Stated Value. Voting
Rights The
holders of Series A Preferred Stock shall have no right to vote on any matter affecting Ronco, except the affirmative vote of
the holders of a majority of the Series A Preferred Stock shall be necessary for Ronco to authorize or effect any of the following:
· Any
amendment or repeal of any provision of Roncos Certificate of Incorporation or
Bylaws, if such action would adversely affect the rights, preferences or privileges of
the Series A Preferred Stock;
· Creation
of any new class or series of stock, or other security convertible into or exercisable
or exchangeable for any class or series of stock, having rights, preferences or privileges
senior to or pari passu with the Series A Preferred Stock;
· Redemption
of any stock or series of Preferred Stock (other than the Series A Preferred Stock),
except for the repurchase of stock from employees at fair market value;
· Payment
of a cash dividend or other distribution to holders of any class or series of capital
stock unless immediately after giving effect to each such payment the Company shall have
a reserve of not less than the full amount of the Redemption Price (as defined below);
· Any
merger or sale of all or substantially all of the assets or other corporate reorganization
or acquisition unless the Series A Preferred Stock is redeemed in full in cash for the
Stated Value in connection with such transaction;
· A
liquidation or dissolution unless holders of the Series A Preferred Stock shall receive
the Stated Value for all of their outstanding shares. Transfer Restriction No
transfer or other disposition of any shares of the Series A Preferred Stock, whether voluntary or involuntary, shall be valid
unless such transfer or disposition is approved by Ronco at the Companys sole discretion. As
of September 30, 2014 the Series A Preferred Stock remains outstanding.</t>
  </si>
  <si>
    <t>15. Stockholders' Equity</t>
  </si>
  <si>
    <t>Stockholders' Equity Note [Abstract]</t>
  </si>
  <si>
    <t>Stockholders' Equity</t>
  </si>
  <si>
    <t>Capital Stock
Preferred
Stock The
Company is authorized to issue up to 10,000,000 shares of preferred stock, $.0001 par value per share. The board of directors
is authorized, subject to any limitations prescribed by law, to provide for the issuance of the shares of preferred stock in series,
and by filing a certificate pursuant to the applicable law of the state of Florida, to establish from time to time the number
of shares to be included in each such series, and to fix the designation, powers, preferences and rights of the shares of each
such series and any qualifications, limitations or restrictions thereof. No shares of preferred stock were issued or outstanding
at September 30, 2014 and December 31, 2013, respectively. Common Stock
At
September 30, 2014 and December 31, 2013, the Company was authorized to issue up to 750,000,000 shares of common stock, $.0001
par value per share. At
September 30, 2014 and December 31, 2013, the Company had 531,815,115 and 71,741,250 shares issued and outstanding, respectively.
Holders are entitled to one vote for each share of common stock (or its equivalent). Share Issuances On
April 16, 2014, the Company issued an aggregate of 7,113,375 shares of common stock to the seller of Seen On TV, LLC, in accordance
with the anti-dilution protection provisions contained in the June 28, 2012 Seen On TV, LLC asset purchase agreement. Warrants
A summary of warrants
outstanding at September 30, 2014, is as follows:
Warrant Description Number of Warrants (A) Exercise Prices Expiration Dates
2011 Bridge Warrant 8,789,064 (D) $0.64 November 30, 2014
2011 Bridge Warrant Placement Agent 1,165,875 (D) $0.64 November 30, 2014
2011 Unit Offering 33,277,837 (B) $0.59 October 28, 2016
2011 Unit Offering Placement Agent 4,726,891 (B) $0.59 October 28, 2016
2011 Other Placements 300,000 $0.64-$1.80 June 22, 2015 - June 22, 2017
2012 Bridge Warrant 1,137,735 (B)(E) $0.77 September 7, 2015 - September 20, 2015
2012 Bridge Warrant Placement Agent 227,546 (B)(E) $0.77 September 7, 2015
2012 Unit Offering 6,300,213 (B)(E) $0.80 November 14, 2015
2012 Unit Offering Placement Agent 1,561,544 (B)(E) $0.70-$0.80 November 14, 2017
2012 Talent Compensation 4,875,000 $0.01-$2.00 November 19, 2015
2013 Merger related notes converted 494,328 (B) $0.80 November 14, 2015
2013 eDiets Warrants 427,987 $1.40-$4.74 July 15, 2019 - September 11, 2019
2014 MIG7 Offering 30,136,713 (C) $0.0001 April 3, 2015 (c)
93,420,733 
(A) All
warrants reflect post anti-dilution and repricing provisions applied.
(B) Subject
to potential further anti-dilution and repricing adjustment (See Note 10).
(C) Subject
to variable share settlement and potential extension in connection with Secured Promissory
Note (See Note 12)
(D) Expiration
date was extended from September 30, 2014 to November 30, 2014
(E) Subsequent
to September 30, 2014, the expiration date was extended to June 30, 2016. Equity Compensation
Plans In
May 2010, ASTV adopted its 2010 Executive Equity Incentive Plan and 2010 Non Executive Equity Incentive Plan (collectively, the
2010 Plans). On
September 24, 2012, ASTVs board of directors adopted the 2013 Equity Compensation Plan (the 2013 Plan and,
together with the 2010 Plans, the Plans) with terms similar to the previously adopted 2010 Plans. The 2013 Plan
authorized the issuance of up to 3,000,000 options to purchase common stock. The 2013 Plan was modified in March 2013 authorizing
the issuance of up to 6,000,000 options. On May 6, 2013, the 2013 Plan was further modified, increasing the shares of common stock
reserved for issuance under such plan to 9,000,000 shares available for future grant under all Plans totaled 8,482,500 at September
30, 2014. The
fair value of an option is estimated on the date of grant using the Black Scholes options pricing model using the assumptions
established at that time. Stock
based compensation for the three and nine month periods ended September 30, 2014 was approximately $109,000 and $363,000, respectively.
Stock based compensation for the three and nine month periods ending September 30, 2013 was approximately $130,000 and $599,000,
respectively. Stock based compensation for all periods presented is included in general and administration expenses, in the accompanying
condensed consolidated statements of operations. Of
the stock based compensation recognized for the three and nine month periods ended September 30, 2014, approximately $0 and $182,000
is attributable to IBI stock based awards granted to Infusions employees and recognized as a capital contribution. The
remaining stock based compensation recognized is attributable to the options acquired in connection with the April 2, 2014 reverse
merger. All of the stock based compensation recognized for the three and nine month periods ended September 30, 2013 is attributable
to IBI stock based awards granted to Infusions employees. Mr.
Ronald C. Pruett Jr. (former Chief Executive Officer) elected to terminate his employment effective May 1, 2014. The termination
agreement modified certain terms of his employment agreement and provided that Mr. Pruett was entitled to receive the balance
of additional salary due him totaling approximately $72,000, which was paid over a period of approximately three months beginning
May 1, 2014. As part of the termination agreement, Mr. Pruett forfeited his 3,050,000 options. Mr.
Henrik Sandells (former Chief Operating Officer) employment terminated effective June 1, 2014. Accordingly, Mr. Sandells
vested options of 250,000 remained exercisable for 90 days following termination. Mr. Sandell never exercised the vested options;
and, therefore, the options were returned to the option plan for potential future grants. On August
20, 2014, Mr. Mark Ethier, Chief Operating Officer, was granted 25,174,888 shares of common stock. The shares shall vest in 25%
increments each of the initial two years following the initial effective date of the agreement and the final 50% vesting three
years following the initial effective date of the agreement. The grant date fair value was $0.06 per share. Stock compensation
expense with respect to this grant was approximately $93,000 for the three and nine month period ended September 30, 2014. The
unrecognized stock compensation as of September 30, 2014 was approximately $1,417,000. On January
8, 2015, Mark Ethier resigned as an employee and officer of the Company, but remained as a director. The Company agreed to vest
and issue to Mr. Ethier 6,000,000 shares of restricted common stock of the Company. See Note 18. Options
Information
related to options granted under our option plans at September 30, 2014 and activity for the nine months then ended is as follows:
Shares Weighted Average Exercise Price Weighted
Average Aggregate
Outstanding at December 31, 2013  $   $ 
April 2, 2014 Acquisition (A) 7,148,836 1.06 7.46 
Granted    
Exercised    
Forfeited (3,915,000 ) 0.51  
Expired (28,502 ) 11.29  
Outstanding at September 30, 2014 3,205,334 $ 1.44 5.06 $ 
Exercisable at September 30, 2014 2,965,334 $ 1.58 4.77 $   (A) Options acquired in connection
with reverse merger. The
unamortized grant date fair value of unvested options at September 30, 2014, was approximately $170,000 and will be expensed over
a weighted average period of 1.70 years. No
tax benefits are attributable to our share based compensation expense recorded in the accompanying financial statements because
we are in a net operating loss position and a full valuation allowance is maintained for all net deferred tax assets. For stock
options, the amount of the tax deductions is generally the excess of the fair market value of our shares of common stock over
the exercise price of the stock options at the date of exercise. In
the event of any stock split of our outstanding shares of common stock, the board of directors in its discretion may elect to
maintain the stated amount of shares reserved under the Plans without giving effect to such stock split. Subject to the limitation
on the aggregate number of shares issuable under the Plans, there is no maximum or minimum number of shares as to which a stock
grant or plan option may be granted to any person. Grants under the Plans may either be (i) ISOs, (ii) NSOs (iii) awards of our
common stock or (iv) rights to make direct purchases of our common stock which may be subject to certain restrictions. Any option
granted under the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si>
  <si>
    <t>16. Segment Reporting</t>
  </si>
  <si>
    <t>Segment Reporting [Abstract]</t>
  </si>
  <si>
    <t>Segment Reporting</t>
  </si>
  <si>
    <t>Commencing
with the reverse merger on April 2, 2014, the Company organized its business into four operating segments to align its organization
based upon the Companys management structure, products and services offered and funding requirements. The four operating
segments that management defined were Hardware, Home Goods, eCommerce, and Corporate and Other. Below is a description of each
operating segment. Hardware Building
upon Infusion Brands success with the iconic DualSaw and DualTools brands, the Company had developed and
marketed additional products including the patented RS1000 and RS1200 DualSaw Reciprocating Saws, the OS2500 and OS3000
DualSaw Oscillating Saw, and the PS7000 DualTools Polisher/Sander,. Those products joined the DualSaw PrecisionCS3000,
DualSaw Everyday CS450, and DualSaw Destroyer CS650 in the consumer line, as well as the Professional Series DualSaw
CS450s and CS650s. The Company also has additional new hardware, lawn and garden and lithium-ion power tools and hand tool products. Home Goods With
the execution of the Participation Agreement and required consolidation of Ronco Holdings, Inc. in the first quarter of 2014,
the Company entered the Home Goods space through a well known and respected brand in the direct response industry, Ronco®. In
addition to Ronco® in the home goods vertical market, the Company has also developed the DOC cleaning brand (Your Prescription
for Clean), as well as HomeHero (cleaning) and the Infusion Collection (cookware) brands. These brands exist primarily
for live shopping distribution, where they have been and continue to be very successful, but also represent an opportunity for
both direct response and retail distribution on a product-by-product basis. The Company plans to opportunistically develop or
source multiple product offerings for these brands going forward. eCommerce
eCommerce
include the monetization of the Companys eDiets.com and asseenontv.com URLs. Through its eDiets.com asset, management during
this time period believed there would be existing and new cross-marketing and synergistic opportunities for development and distribution
of health and wellness products, as well as subscription and transactional technology revenues, either alone or with strategic
partners. During this time period and until October 28, 2014, the Company also owned the URL asseenontv.com, one of the leading
marketplace for products sold in the As Seen On TV category. Corporate
and Other The
Corporate segment is responsible for corporate governance, compliance, strategic planning, and debt and equity capital transactions.
The Corporate segment also provides funding to other operating segments when needed. The
accounting policies of the segments are the same as those described in the summary of significant accounting policies. The Company
evaluates performance based on operating earnings of the respective business segments. The
consolidated condensed results of operations include the revenues and expenses of Ronco subsequent to March 6, 2014, the date
Ronco became a VIE, and ASTVs business subsequent to April 2, 2014, the closing date of the reverse acquisition. Summarized
financial information concerning the Company's reportable segments for the three months ended September 30, 2014 and 2013 are
shown in the following tables.
T hree Months Ended
September 30, 2014
Corporate
&amp;
Hardware Home
Goods eCommerce Other Total
Total revenue $ 1,115,815 $ 2,753,173 $ 155,366 $  $ 4,024,354
Net loss $ (3,273,373 ) $ (18,242,393 ) $ (6,640,857 ) $ (2,947,680 ) $ (31,104,303 )
Depreciation and amortization $ 17,529 $ 107,802 $ 162,522 $  $ 287,853
Interest expense $  $  $  $ 1,035,256 $ (1,035,256 )
T hree Months Ended
September 30, 2013
Corporate
&amp;
Hardware Home
Goods eCommerce Other Total
Total revenue $ 765,690 $  $  $  $ 765,690
Net loss $ (1,032,650 ) $  $  $ (230,527 ) $ (1,263,177 )
Depreciation and amortization $ 8,689 $  $  $  $ 8,689
Interest expense $  $  $  $ 238,185 $ 238,185 Summarized
financial information concerning the Company's reportable segments for the nine months ended September 30, 2014 and 2013 are shown
in the following tables, followed by a reconciliation of assets to consolidated assets is as follows:
Nine Months Ended
September 30, 2014
Corporate
&amp;
Hardware Home
Goods eCommerce Other Total
Total revenue $ 5,223,319 $ 5,038,462 $ 343,820 $  $ 10,605,601
Net loss $ (5,464,365 ) $ (20,420,109 ) $ (7,328,018 ) $ (2,399,256 ) $ (35,611,748 )
Depreciation and amortization $ 46,524 $ 230,532 $ 324,844 $  $ 601,900
Interest expense $  $ (1,456,391 ) $  $ 2,491,647 $ 1,035,256
Total assets held $ 4,890,469 $ 8,960,441 $ 4,748,416 $ 44,738,534 $ 63,337,860
Nine Months Ended
September 30, 2013
Corporate
&amp;
Hardware Home
Goods eCommerce Other Total
Total revenue $ 9,955,861 $  $  $  $ 9,955,861
Net loss $ (2,093,739 ) $  $  $ (231,956 ) $ (2,325,695 )
Depreciation and amortization $ 25,137 $  $  $  $ 25,137
Interest expense $  $  $  $ 238,185 $ 238,185
Total assets held $ 2,025,334 $  $  $  $ 2,025,334
For
the Nine Months Ended
2014 2013
Assets
Total assets for reportable segments $ 63,337,860 $ 25,137
Elimination of intersegment funding receivables (46,654,020 ) 
Elimination of intersegment notes receivable (851,237 ) 
Elimination of intersegment interest receivable (34,828 ) 
Elimination of intersegment deferred financing fee (16,250 ) 
Elimination of intersegment accrued fees (40,062 ) 
Total consolidated assets $ 15,741,463 $ 25,137 Intersegment Transactions As
of September 30, 2014, the Corporate segment has provided funding to the Hardware, Home Goods, and eCommerce segments in the amounts
of approximately $7,384,000, $882,000 and $61,000, respectively. On
April 11, 2014, the Home Goods segment and the Corporate segment entered into a Loan and Security Agreement ("Loan Agreement").
The Home Goods segment may borrow up to $3,000,000 for working capital subject to an Accounts Receivable and Inventory Borrowing
Base calculation. Borrowings made are subject to an interest rate of Prime plus 4% (7.25% at September 30, 2014) per annum that
shall accrue daily and be payable monthly. The Loan Agreement's maturity date is April 11, 2015. As part of the Agreement, the
Home Goods segment has secured the payment of all borrowings by granting the Corporate segment a security interest in the assets
of the Company. At September 30, 2014, the outstanding balance of the Loan Agreement was $651,237. On
May 5, 2014, the Home Goods segment issued a promissory note for $200,000 to the Corporate segment. The note requires monthly
interest payments at an interest rate of 14% per annum. All outstanding principal and unpaid interest is due on December 31, 2014.</t>
  </si>
  <si>
    <t>17. Income Taxes</t>
  </si>
  <si>
    <t>Income Tax Disclosure [Abstract]</t>
  </si>
  <si>
    <t>Income Taxes</t>
  </si>
  <si>
    <t>As
a result of the reverse acquisition and VIE acquisition, it is expected that ASTVs net operating loss carry forwards of
approximately $31,222,000 will be limited under IRC Section 382, and none of the VIEs historical net operating loss carry
forwards of approximately $10,476,000 will be available to offset any future taxable income of the Companys consolidated
tax group. Infusion has approximately $25,217,000 of historical net operating loss carry forwards that are not expected to be
limited under IRC Section 382. A full valuation allowance has been established for consolidated net deferred tax assets as it
is more likely than not deferred tax assets will not be realized. The Company does not expect to generate taxable income during
the year ended December 31, 2014. We
have no unrecognized income tax benefits as of September 30, 2014 and December 31, 2013. There have been no material
changes in unrecognized tax benefits through September 30, 2014. The calendar years 2013, 2012 and 2011 are considered open tax
years in U.S. federal and state tax jurisdictions. ASTV received a Form 4564 Information Document Request with respect to the
tax year ended March 31, 2013. On March 2, 2015, the IRS completed its review and issued an unfavorable adjustment in the amount
of approximately $182,000 related to certain fees that should have been capitalized.</t>
  </si>
  <si>
    <t>18. Subsequent Events</t>
  </si>
  <si>
    <t>Subsequent Events [Abstract]</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 other than listed below. Executive and Director Departures On
November 18, 2014, Mary Mather resigned as an officer and from the board of directors of the Company and its subsidiaries, effective
November 30, 2014. On
January 5, 2015, Kevin Richardson, II, and Greg Adams resigned from the board of directors of the Company. On
January 8, 2015, pursuant to a letter agreement, Mark Ethier resigned as an employee and officer of the Company, but remained
as a director. The Company agreed to vest and issue to Mr. Ethier 6,000,000 shares of restricted common stock of the Company.
As of the same date, the board of directors reduced its size to two seats, and appointed Shad Stastney as interim president and
chief executive officer. Both Mr. Ethier and Mr. Stastney are the Companys current directors. Restructuring On
or about December 15, 2014, the Company undertook a reduction in force that eliminated 7 full time employees. The terminated employees
were generally offered full pay and benefits for one month from and after December 15, 2014, and the agreements generally contained
a full release of claims by the terminated employees, as well as other standard provisions. On
or about January 12, 2015, the Company undertook an additional reduction in force that eliminated an additional 9 full time employees.
The terminated employees were generally offered full pay and benefits for one month from and after January 12, 2015, and the agreements
generally contained a full release of claims by the terminated employees, as well as other standard provisions. On
February 19, 2015, the Company entered into a mutual termination of net lease agreement with respect to the leased property at
14044 Icot Boulevard, Clearwater, Florida 33760. On
March 3, 2015, the Company and Oak Lawn Marketing International Inc. (OLM) executed the Fifth Amendment to the Exclusive
Product Rights Agreement dated April 10, 2012 whereby ASTV assumed all rights and obligations under the Exclusive Product Rights
Agreements, and OLM became the exclusive worldwide (including North America) distribution of the DualSaw and DualTools brands.
OLM separately holds the exclusive rights to the Ronco brand internationally. On
June 26, 2015, the Company ceased operations at all entities and subsidiaries other than (i) As Seen on TV, Inc., and (ii) Ronco
Holdings, Inc. Financial
Instrument Transactions Warrant
Extension On
November 30, 2014, the Company extended the expiration dates of certain previously extended warrants to purchase up to an aggregate
of 9,954,939 shares of the Companys Common Stock to December 31, 2014. On
December 31, 2014, the Company further extended the expiration dates of certain previously extended warrants to purchase up to
an aggregate of 9,954,939 shares of the Companys Common Stock to September 1, 2015. On
August 25, 2015, the Company further extended the expiration dates of certain previously extended warrants to purchase up to an
aggregate of 9,954,939 shares of the Companys Common Stock to December 31, 2015. On
November 13, 2015, the Company extended the expiration dates of certain warrants to purchase up to an aggregate of 9,227,038 shares
of the Companys Common Stock. On
December 31, 2015, the Company further extended the expiration dates of certain previously extended warrants to purchase up to
an aggregate of 9,954,939 shares of the companys Common Stock to September 1, 2016. Note
Amendment On
March 31, 2015, the Company and MIG7 entered into Amendment No. 2 to the Note Purchase Agreement, and a Restated Senior Secured
Promissory Note (the Amended Note). In relevant part, these amendments (a) contained a qualified forbearance of
the events of default noted in the Notice Letter, (b) resulted in MIG7 lending an additional $1,900,000 of cash proceeds to the
Credit Parties; (c) set the outstanding principal amount, including compounded interest through April 27, 2015, to $12,676,193;
(d) capitalized all interest as of April 27, 2015, into the new principal balance referenced above, and provided that interest
accrued thereafter until April 2, 2016, is payable on the Maturity Date, and accrued interest after April 2, 2016, is to be paid
quarterly; and (e) extended the Maturity Date of the Note to April 3, 2017, with an extension until April 3, 2018 if the Company
(i) undertakes an offering of common stock within 15 months of the date of Amendment No. 2 that results in net proceeds of at
least $14 million, and (ii) at least $10,000,000 of such offering proceeds are applied to the repayment of the Note. The Amendment
No. 2 also added additional terms and conditions, including an obligation to issue to MIG7 shares of convertible preferred stock
of the Company to MIG7 convertible into 60% of the fully diluted shares of capital stock of the Company, to convert certain warrants
of the Company into 9% of the fully diluted capital stock of the Company, and the issue to management 30% of the fully diluted
capital stock of the Company. The Amendment No. 2 also added additional events of default, including certain revenue and EBITDA
milestones, among others. Other Transactions On
or about May 14, 2015, the Company, either directly or through its specified wholly-owned subsidiaries, (i) acquired all of the
senior secured debt of Ronco Holdings, Inc., in exchange for a payment of $1,400,000 and an obligation to pay up to an additional
$900,000 to LV Administrative Services (LV), (ii) acquired 100% of the equity of Ronco Holdings, Inc. from CD3 Holdings,
Inc.; (iii) caused Ronco Holdings, Inc., to enter into an agreement with P2Binvestor Incorporated, a Colorado corporation (P2Bi),
whereby P2Bi would provide up to $3,000,000 of senior secured receivables and inventory financing to Ronco Holdings, Inc. (the
P2Bi Credit Line), (iv) entered into an Accommodation Agreement with MIG7, certain debt holders of the Company and
management of the Company whereby MIG7 subordinated its security interests to the P2Bi Credit Line, and whereby those certain
debt holders and management agreed to personal guarantees of specified portions of the P2Bi Credit Line, and (v) Ronco Holdings,
Inc. terminated its existing senior secured receivables financing arrangement with Farwest. Note
Issuances Subsequent
to September 30, 2014, the Company has sold approximately $1,285,000 in promissory notes to an accredited investor. The notes
are payable on demand and accrue interest at 16%. Extinguishment
of Debt On
January 11, 2015, the Company and Vicis Capital Master Fund, holder of that certain Senior Secured Note dated March 6, 2014 in
the original principal amount of $11,000,000 (the Vicis Note), entered into a full mutual release of claims, which
included the release of the Companys obligation to pay any amounts due on the Vicis Note, whether principal or interest. With
respect to the third-party debt that was acquired by the Company in May of 2015, a gain on extinguishment of approximately $13,800,000
was recognized. Asset Disposition On
October 28, 2014, the Company received a cash payment of $3,000,000 under an Asset Purchase Agreement dated October 28, 2014 by
and between the Company and a third-party private purchaser, in consideration of the Companys sale and transfer of its
right, title and interest in the domain name www.asseenontv.com and other related assets, contracts and liabilities. The Company
also retained the right to certain revenue share payments through December 31, 2014 not to exceed $200,000 in the aggregate. The
Company realized $87,500 of revenue share subsequent to the asset disposition. Default on
Securities On
December 10, 2014, the Company received a letter (the Notice Letter) from MIG7 Infusion, LLC (MIG7),
the purchaser from the Company of a secured note in the original principal amount of $10,000,000 pursuant to a note purchase agreement
dated April 3, 2014, as amended May 1, 2014 (the Note Purchase Agreement). The Notice Letter stated that MIG7 believed
the Company to be in default of certain terms of the Note Purchase Agreement. The Company acknowledged the existence of a number
of technical events of default under the Note Purchase Agreement, which having remained outstanding for a period of time greater
than 30 days, resulted in an increase in the interest payable under the note from 14% to 18% per annum, and further resulting
in the right of MIG7 under the Note Purchase Agreement to declare the entire principal balance under the underlying note to be
immediately due and owing. Legal Proceedings On
January 5, 2016 the Company settled an action initially filed in June 2014 by a former employee and director of the Company, in
the U.S. District Court for the Eastern District of Pennsylvania based on certain stock options granted to the former employee
and other matters relating to the former employees dismissal from the Company. The action was filed against the Company
and certain of its former executive officers. Without admitting fault, liability or wrongdoing the Company and former employee
agreed to settle the action in consideration of the Company tendering $30,000 to the former employee and issuing the former employee
5,000,000 shares of its common stock. In consideration of the cash payment and stock, the former employee released the Company
and its affiliates, including but not limited to past and present officers and directors, from all liability relating to the action
and from all other potential future claims. A loss contingency in the amount of $80,000 was recognized as of September 30, 2014
in the Accrued Expenses and Other Current Liabilities in our Condensed Consolidated
Balance Sheets. On
February 26, 2016, ASTV was sued for an alleged breach of an employment agreement by its former CFO, who resigned in 2014, in
an action filed in the Sixth Judicial Circuit in and for Pinellas County, Florida. The Company has filed a motion to dismiss.
A loss contingency in the amount of $158,000 was recognized as of September 30, 2014 in the Accrued
Expenses and Other Current Liabilities in our Condensed Consolidated Balance Sheets. On
April 29th, 2016, the Company received notice (but not official service) that Infusion Brands, Inc., its discontinued subsidiary,
may be named as a defendant in Flint v. Infusion Brands, Inc., et al, a purported class action case filed but not yet served
in federal court for the Eastern District of Michigan. The suit alleges that the plaintiff and other similarly situated
plaintiffs were damaged when Infusion Brands, Inc. ceased to sell replacement parts and accessories for a former product, the
DualTools PS7000, a polisher/sander. Lowes, Inc. has also sought indemnification from Infusion Brands, Inc. for its
costs related to the action. Infusion Brands, Inc., as a discontinued subsidiary, has no assets and no ability to pay any
judgment that may be rendered. Segments Commencing
January 1, 2015, the Company re-organized its business into 5 segments of which 4 are based on sales channel and 1 is based upon
corporate financing and management, to better reflect the differing requirements and approaches of the sales efforts and buyers
in each of those channels. The 5 segments that management defined were (1) Retail, (2) Live Shopping, (3) Direct Response, (4)
International/Royalty and (5) Corporate and Other. Below is a description of each segment. Retail The
Retail segment includes those sales efforts to and revenue from buyers who resell our products at retail, both physical (brick
and mortar) and through their online portals. This segment includes customers such as Walmart, Bed Bath &amp; Beyond, Target,
and Home Depot. Live Shopping The
Live Shopping segment includes those sales efforts to and revenue from customers who operate Live shopping channels,
both domestic and international. This segment includes customers such as QVC, HSN, Evine, TSC (Canada), and HSE24 (Europe). Direct Response
The
Direct Response segment includes those sales efforts in and revenue from the direct response market. Direct Response
is the process of advertising directly to customers by purchasing media, whether radio, television or online, then monetizing
that media cost by direct sales to such customers prompted by that media, either by telephone or online. International/Royalty
The
International/Royalty segment includes those sales efforts to and revenue from those international (and limited domestic) sales
where the Company receives its revenue as a royalty, rather than by selling product directly. The Companys primary contracts
in this area are with Oak Lawn Marketing Incorporated, which distributes the Companys Ronco brand internationally, and
its legacy DualTools and DualSaw brands worldwide. Corporate
and Other The
Corporate segment is responsible for corporate governance, compliance, strategic planning, and debt and equity capital transactions.
The Corporate segment also provides funding to other operating segments when needed. On May 2,
2015, the board of directors of the company, acting by unanimous written consent, expanded the size of the board of directors
to 3 members, and added Fredrick Schulman to fill newly-created vacant seat. The board also appointed Mr. Schulman as chairman
of audit committee, where he will be the only initial member.</t>
  </si>
  <si>
    <t>2. Summary of Significant Accounting Policies (Policies)</t>
  </si>
  <si>
    <t>Accounting Estimates</t>
  </si>
  <si>
    <t>Accounting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Estimates also affect the reported amounts of revenue
and expenses during the reported periods. The significant estimates included in the Companys financial statements are the
allowance for doubtful accounts, allowance for sales returns, inventory reserves, the estimated lives of property and equipment
and intangible assets, the inputs used in determining the fair value of stock-based compensation and warrant liabilities, and
the allocation of the consideration in the business combinations. Our management believes the estimates utilized in preparing
our consolidated financial statements are reasonable. Actual results could differ significantly from these estimates.</t>
  </si>
  <si>
    <t>Restricted Cash</t>
  </si>
  <si>
    <t>Restricted Cash Restricted cash
represents funds held by credit card processors for purposes of mitigating chargeback risk.</t>
  </si>
  <si>
    <t>Revenue Recognition</t>
  </si>
  <si>
    <t>Revenue Recognition We
recognize revenue from product sales in accordance with Financial Accounting Standards Board (FASB) Accounting Standards
Codification (ASC) ASC 605  Revenue Recognition The
Company provides an allowance for returns based upon specific product warranty agreements and past experience and industry knowledge.
All significant returns for the periods presented have been offset against gross sales. The Company also provides a reserve for
warranties, which is not significant and is included in accrued expense.</t>
  </si>
  <si>
    <t>Accounts Receivable and allowance for doubtful accounts</t>
  </si>
  <si>
    <t>Accounts
Receivable and Allowance for Doubtful Accounts Accounts
receivable consists of amounts due from the sale of our power tools, cleaning, and housewares products and dietary programs, less
an allowance for uncollectible accounts. The allowance for doubtful accounts is based on an evaluation of our outstanding accounts
receivable, including the age of amounts due, the financial condition of our specific customers, knowledge of our industry and
historical bad debt experience. This evaluation methodology has proved to provide a reasonable estimate of bad debt expense in
the past and we intend to continue to employ this approach in our analysis of collectability. The allowance for doubtful accounts
was approximately $414,000 and $224,000 as of September 30, 2014 and December 31, 2013, respectively.</t>
  </si>
  <si>
    <t>Inventories and Advances on Inventory Purchases</t>
  </si>
  <si>
    <t>Inventories
and Advances on Inventory Purchases Inventories
are stated at the lower of cost or market. Cost is determined using an average cost method. We review our inventory for excess
or obsolete inventory and write-down obsolete or otherwise unmarketable inventory to its estimated net realizable value. During
the three and nine months ended September 30, 2014, the Company wrote down approximately $794,000 of inventory deemed defective,
obsolete or slow-moving. Advances
on inventory purchases represent payments made to our product suppliers in advance of delivery to the Company and are included
in prepaid expenses and other current assets. It is common industry practice to require a substantial deposit against products
ordered before commencement of manufacturing, particularly with off-shore suppliers. Additional advance payments may also be required
upon achievement of certain agreed upon manufacturing or shipment benchmarks. In-bound
freight-related costs from our vendors are included as part of the net cost of merchandise inventories. Other costs associated
with acquiring, storing and transporting merchandise inventories are expensed as incurred and included in cost of goods sold.
The Company's inventories are acquired and carried for wholesale and retail sale and, accordingly, the carrying value is susceptible
to, among other things, market trends and conditions and overall customer demand. The Company uses its best estimates of all available
information to establish reasonable inventory quantities. However, these conditions may cause our inventories to become obsolete
and/or excessive. The Company reviews its inventories periodically for indications that reserves are necessary to reduce the carrying
values to the lower of cost or market values.</t>
  </si>
  <si>
    <t>Property and Equipment, net We
record property, equipment and leasehold improvements at historical cost. Expenditures for maintenance and repairs are recorded
to expense; additions and improvements are capitalized. We provide for depreciation using the straight-line method at rates that
approximate the estimated useful lives of the assets. Leasehold improvements are amortized on a straight-line basis over the shorter
of the useful life of the improvement or the remaining term of the lease. We
review our long-lived assets, such as property and equipment, for impairment whenever events or changes in circumstances indicate
that the carrying amount of an asset may not be recoverable from future undiscounted cash flows. Impairment losses are recorded
for the excess, if any, of the carrying value over the fair value of the long-lived assets.</t>
  </si>
  <si>
    <t>Intangible Assets</t>
  </si>
  <si>
    <t>Intangible Assets Intangible
assets include acquired customer relationships, URLs, patents, and trademarks. Intangible assets with finite lives are amortized
using the straight-line method over the estimated economic lives of the assets in accordance with ASC Topic 350 " Intangibles
- Goodwill and Other</t>
  </si>
  <si>
    <t>Goodwill and Indefinite Lived Intangible Assets</t>
  </si>
  <si>
    <t>Goodwill
and Indefinite Lived Intangible Assets Goodwill and
indefinite lived intangible assets are not amortized but are subject to periodic testing for impairment in accordance with ASC
Topic 350  Intangibles - Goodwill and Other</t>
  </si>
  <si>
    <t>Share-based payments</t>
  </si>
  <si>
    <t>Share-based
payments The
Company recognizes share-based compensation expense on share based awards under the provisions of ASC 718 Compensation - Stock
Compensation Calculating
share-based compensation expense requires the input of highly subjective judgment and assumptions, including estimates of expected
life of the award, stock price volatility, forfeiture rates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t>
  </si>
  <si>
    <t>Earnings (Loss) Per Share</t>
  </si>
  <si>
    <t>Earnings (Loss) Per Share Basic
earnings (loss) per share is based on the weighted effect of all common shares issued and outstanding and is calculated by dividing
net income (loss) available to common shareholders by the weighted average number of common shares outstanding during the period.
Diluted earnings per share is calculated by dividing net income available to common shareholders by the weighted average number
of common shares used in the basic earnings per share calculation plus the number of common shares, if any, that would be issued
assuming conversion of all potentially dilutive securities outstanding. The
following securities were not included in the computation of diluted net earnings per share as their effect would be anti-dilutive:
Three
Months Ended Nine
Months Ended
2014 2013 2014 2013
Stock options 2,965,334  2,965,334 
Warrants 93,420,733  93,420,733 
Total dilutive securities 96,386,067  96,386,067 </t>
  </si>
  <si>
    <t>Concentration of Credit Risk</t>
  </si>
  <si>
    <t>Concentration of Credit Risk
Financial
instruments that potentially expose us to concentrations of credit risk consist primarily of cash and trade accounts receivable.
Cash is held with financial institutions in the United States and from time to time we may have balances that exceed the amount
of insurance provided by the Federal Deposit Insurance Corporation on such deposits. Credit is extended to our customers, based
on an evaluation of a customers financial condition and collateral is not required.</t>
  </si>
  <si>
    <t>Advertising and Infomercial Production Costs</t>
  </si>
  <si>
    <t>Advertising
and Infomercial Production Costs Advertising
costs are expensed when incurred. Direct response production costs consist of infomercial production costs. Such costs are deferred
until the infomercial airs for the first time.</t>
  </si>
  <si>
    <t>Product Development Costs</t>
  </si>
  <si>
    <t>Product Development Costs Costs of research,
new product development and product redesign are charged to expense as incurred.</t>
  </si>
  <si>
    <t>Patent Renewal Costs</t>
  </si>
  <si>
    <t>Patent Renewal Costs The
Company's intellectual property portfolio consists mainly of patents with respect to the technology and use of its products. Patent
renewal and maintenance fees are due at various times over the life of the patent to keep patent in force. The Company capitalizes
these costs and amortizes them over the shorter of the economic life or remaining life of the patent.</t>
  </si>
  <si>
    <t>Fair Value Measurements</t>
  </si>
  <si>
    <t>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densed consolidated balance sheet for cash, accounts receivable, notes receivable, accounts
payable and accrued expenses approximate their fair value based on the short-term maturity of these instruments. The fair value
of notes payable are based on borrowing rates that are available to the Company for loans with similar terms, collateral and maturity.
The estimated fair value of notes payable approximates the carrying value. Determination of fair value of related party payables
and receivables is not practicable due to their related party nature.</t>
  </si>
  <si>
    <t>Reclassifications</t>
  </si>
  <si>
    <t xml:space="preserve">Reclassifications Certain amounts within the cost of
revenue, selling and marketing, general and administrative and other income (expense) categories on the statement of operations
for the period ended June 30, 2014 have been reclassified to conform to the three and nine month period ended September 30, 2014
presentation. These reclassifications had no impact on the previously reported net loss or stockholders' deficit. </t>
  </si>
  <si>
    <t>Accounting Standards Updates</t>
  </si>
  <si>
    <t>Accounting Standards Updates
In
May 2014, the FASB has issued No. 2014-09, Revenues from Contracts with Customers (Topic 606) Revenue Recognition Property, Plant, and Equipment Intangibles-Goodwill and Other Revenues from Contracts with Customers
(Topic 606), The
amendments in ASU No. 2014-09 are effective for public entities for annual reporting periods beginning after December 15, 2016,
including interim periods within that reporting period. Early application is not permitted. The Company is currently evaluating
the impact that this ASU will have on its financial statements. 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our financial statements and disclosures. In
February 2015, the FASB issued ASU 2015-02, Consolidation (Topic 810) - Amendments to the Consolidation Analysis In
April 2015, the FASB issued ASU 2015-03, InterestImputation of Interest (Subtopic 835-30): Simplifying the Presentation
of Debt Issuance Costs. In
July 2015, the FASB issued ASU 2015-11, Inventory (Topic 330): Simplifying the Measurement of Inventory In
September 2015, the FASB issued ASU 2015-16, Business Combinations: Simplifying the Accounting for Measurement-Period Adjustments In
January 2016, the FASB issued ASU 2016-01, Financial Instruments - Overall (Subtopic 825-10): Recognition and Measurement of
Financial Assets and Financial Liabilities, In
February 2016, the FASB issued ASU 2016-02, Leases (Topic 842)</t>
  </si>
  <si>
    <t>Principles of Consolidation</t>
  </si>
  <si>
    <t>Principles of Consolidation
The
consolidated financial statements include the accounts of the Company and its consolidated subsidiaries. Also consolidated are
the assets, liabilities and results of operations of Ronco as a variable interest entry effective March 6, 2014. See Note 3. All
inter-company account balances and transactions have been eliminated in consolidation.</t>
  </si>
  <si>
    <t>2. Summary of Significant Accounting Policies (Tables)</t>
  </si>
  <si>
    <t>Schedule of Antidilutive Securities Excluded from Computation of Earnings Per Share</t>
  </si>
  <si>
    <t xml:space="preserve">Three
Months Ended Nine
Months Ended
2014 2013 2014 2013
Stock options 2,965,334  2,965,334 
Warrants 93,420,733  93,420,733 
Total dilutive securities 96,386,067  96,386,067  </t>
  </si>
  <si>
    <t>3. Variable Interest Entity (Tables)</t>
  </si>
  <si>
    <t>Schedule of Variable Interest Entity's Consolidated Balance Sheet</t>
  </si>
  <si>
    <t xml:space="preserve">Assets
Current assets:
Cash $ 64,922
Accounts receivable, net 1,111,499
Inventories 3,865,050
Prepaid expenses and other
assets 31,979
Total current assets 5,073,450
Property and equipment, net 300,373
Intangible assets, net 3,570,371
Total assets $ 8,944,194
Liabilities and Redeemable Preferred
Stock
Current liabilities:
Accounts payable $ 4,944,040
Accrued expenses 3,399,398
Notes payable 14,016,420
Total current liabilities 22,359,858
Long-term notes payable 2,141,075
Total liabilities $ 24,500,933
Redeemable preferred stock $ 2,700,000 </t>
  </si>
  <si>
    <t>4. Business Combinations (Tables)</t>
  </si>
  <si>
    <t>Business Acquisition [Line Items]</t>
  </si>
  <si>
    <t>Schedule of the Estimate of Consideration Paid by Company in Merger</t>
  </si>
  <si>
    <t xml:space="preserve">Fair Value of the ASTV common shares (A) $ 6,456,713
Less:
Reduction in note payable to IBI (B) (450,000 )
Interest accrued on IBI
note payable (C) (9,237 )
Consideration effectively transferred $ 5,997,476 </t>
  </si>
  <si>
    <t>Schedule of Pro Forma Information</t>
  </si>
  <si>
    <t xml:space="preserve">Nine Months Ended
September 30,
2014 2013
Net revenues $ 11,431,126 $ 22,440,793
Net income (loss) attributable to As Seen On TV, Inc. stockholders (9,029,410 ) 18,035,853
Net loss per share
Basic $ (0.02 ) $ 0.03
Diluted $ (0.02 ) $ 0.03
Weighted-average number of common shares outstanding:
Basic 531,815,115 527,187,938
Diluted 531,815,115 528,312,938 </t>
  </si>
  <si>
    <t>Ronco Holdings Inc [Member]</t>
  </si>
  <si>
    <t>Schedule of the Fair Value of Assets Acquired and Liabilities Assumed</t>
  </si>
  <si>
    <t xml:space="preserve">Cash and cash equivalents $ 96,432
Accounts receivable 735,442
Inventories 1,517,374
Prepaid expenses and other current assets 130,671
Property and equipment 246,815
Goodwill 15,963,074
Intangible assets 3,700,000
Total assets 22,389,808
Accounts payable (2,190,090 )
Accrued expenses and other current liabilities (2,396,078 )
Notes payable - current portion (10,165,040 )
Notes payable - related party - current portion (3,016,227 )
Notes payable - Non current portion (1,922,373 )
Redeemable preferred stock (2,700,000 )
Total liabilities and temporary
equity (22,389,808 )
Consideration paid  </t>
  </si>
  <si>
    <t>As Seen On TV, Inc. [Member]</t>
  </si>
  <si>
    <t xml:space="preserve">Cash and cash equivalents $ 53,966
Accounts receivable 4,560
Prepaid expenses and other current assets 271,804
Restricted cash  non current 83,462
Property and equipment 43,798
Goodwill 3,214,097
Intangible assets 6,150,000
Deposits 2,185
Total assets acquired 9,823,872
Accounts payable (625,413 )
Accrued expenses and other current liabilities (361,471 )
Notes payable  current portion (230,486 )
Warrant liability (1,668,795 )
Current liabilities of discontinued operations (904,788 )
Notes payable  non current (35,443 )
Total liabilities assumed (3,826,396 )
Net assets acquired $ 5,997,476 </t>
  </si>
  <si>
    <t>5. Prepaid expenses and other current assets (Tables)</t>
  </si>
  <si>
    <t>Schedule of Prepaid Expenses and Other Current Assets</t>
  </si>
  <si>
    <t xml:space="preserve">September 30, December 31,
2014 2013
Advances on inventory $ 328,773 $ 
Prepaid campaign production costs 463,024 
Prepaid insurance 266,342 72,106
Debt issuance costs 226,262 
Prepaid expenses - other 61,755 24,720
Other current assets 23,054 
$ 1,369,210 $ 96,826 </t>
  </si>
  <si>
    <t>6. Property and Equipment, net (Tables)</t>
  </si>
  <si>
    <t>Schedule of Property and Equipment</t>
  </si>
  <si>
    <t xml:space="preserve">Additions
Description December
31, 2013 Participation Agreement Merger Contribution Agreement Purchases September 30, 2014
Equipment $  $ 190,231 $ 11,660 $  $ 162,402 $ 364,293
Furniture and Fixtures 202,980 55,871 25,617 28,414  312,882
Leashold Improvements 15,390 714 6,521  113,328 135,953
Total property and equipment 218,370 246,816 43,798 28,414 275,730 813,128
Accumulated depreciation (117,638 ) (82,862 ) (9,847 ) (24,372 ) (40,290 ) (275,009 )
Property and equipment, net $ 100,732 $ 163,954 $ 33,951 $ 4,042 $ 235,440 $ 538,119 </t>
  </si>
  <si>
    <t>7. Intangible Assets and Goodwill (Tables)</t>
  </si>
  <si>
    <t>Schedule of Intangible Assets</t>
  </si>
  <si>
    <t xml:space="preserve">Intangible Asset December
31, 2013 Participation
Agreement Reverse
Merger Post Total Accumulated
Amortization Impairment
Loss Carrying
Value
Finite lived intangibles:
Patents $  $ 2,000,000 $  $  $ 2,000,000 $ (129,629 ) $  $ 1,870,371
Customer relationships   1,200,000  1,200,000 (120,000 ) (1,038,415 ) 41,585
Domain names   1,100,000  1,100,000 (110,000 ) (990,000 ) 
Trade names   850,000  850,000 (85,000 ) (765,000 ) 
 2,000,000 3,150,000  5,150,000 (444,629 ) (2,793,415 ) 1,911,956
Indefinite lived intangibles:
Trademarks  1,700,000   1,700,000   1,700,000
asseenontv.com URL   3,000,000  3,000,000   3,000,000
 1,700,000 3,000,000  4,700,000   4,700,000
Intangible, net $  $ 3,700,000 $ 6,150,000 $  $ 9,850,000 $ (444,629 ) $ (2,793,415 ) $ 6,611,956 </t>
  </si>
  <si>
    <t>Schedule of Future Amortization Expense</t>
  </si>
  <si>
    <t xml:space="preserve">Year 1 $ 222,222
Year 2 222,222
Year 3 222,222
Year 4 222,222
Year 5 222,222
Thereafter 759,261
$ 1,870,371 </t>
  </si>
  <si>
    <t>8. Accrued expenses and other current liabilities (Tables)</t>
  </si>
  <si>
    <t>Schedule of Accrued Expenses and Other Current Liabilities</t>
  </si>
  <si>
    <t xml:space="preserve">September 30, December 31,
2014 2013
Accrued interest $ 2,579,959 $ 
Accrued sales returns 1,525,160 
Accrued compensation 570,175 281,287
Accrued sales taxes 417,360 1,417
Accrued royalties 169,640 150,222
Accrued registration penalty 156,000 
Accrued property taxes 125,103 26,834
Accrued excise taxes 108,140 
Other accrued expenses 152,915 2,253
Accrued professional fees 54,798 197,682
Accrued customs fees 48,002 
Deferred lease obligation 45,729 
$ 5,952,981 $ 659,695 </t>
  </si>
  <si>
    <t>10. Warrant Liabilities (Tables)</t>
  </si>
  <si>
    <t>Schedule of Warrant Valuation Assumptions</t>
  </si>
  <si>
    <t>September 30, April 3, April 2,
2014 2014 2014
Number of shares underlying the warrants 77,862,807 30,136,713 47,726,094
Exercise price $0.0001 - $0.80 $0.0001 $0.595 - $0.80
Volatility 151.64% - 216.02% 183.30% 134% - 158%
Risk-free interest rate 0.03% - 1.78% 0.11% 0.28% - 1.73%
Expected dividend yield 0.00% 0.00% 0.00%
Expected warrant life (years) 0.5 - 3.13 1 1.42 - 3.63
Stock price $0.06 $0.08 $0.09</t>
  </si>
  <si>
    <t>Schedule of Warrant Liabilities at Fair Value</t>
  </si>
  <si>
    <t xml:space="preserve">Acquisition Increase
Measurement (Decrease)
December 31, Date Initial in September 30,
2013 April 2, 2014 Measurement Fair
Value 2014
2011 Unit Offering $  $ 1,242,333 $  $ (329,803 ) $ 912,530
2011 Unit Offering Placement Agent  156,367  (26,748 ) 129,619
2012 Bridge Warrant  20,690  (2,070 ) 18,620
2012 Bridge Warrant Placement Agent  4,138  (414 ) 3,724
2012 Unit Offering  137,178  (25,090 ) 112,088
2012 Unit Offering Placement Agent  96,481  (47,435 ) 49,046
2013 Merger related notes converted  11,608  (2,808 ) 8,800
2014 Senior Note Purchase   2,407,930 (602,740 ) 1,805,190
$  $ 1,668,795 $ 2,407,930 $ (1,037,108 ) $ 3,039,617 </t>
  </si>
  <si>
    <t>Schedule of Warrant Subject to Remeasurement</t>
  </si>
  <si>
    <t xml:space="preserve">Number of Warrants
Subject to Remeasurement
Number
of Warrants
December 31, April 2, 2014 Warrant September 30,
2013 Acquisition Additions Reductions 2014
2011 Unit Offering  33,277,837   33,277,837
2011 Unit Offering Placement Agent  4,726,891   4,726,891
2012 Bridge Warrant  1,137,735   1,137,735
2012 Bridge Warrant Placement Agent  227,546   227,546
2012 Unit Offering  6,300,213   6,300,213
2012 Unit Offering Placement Agent  1,561,544   1,561,544
2013 Merger related notes converted  494,328   494,328
2014 Senior Note Purchase   30,136,713  30,136,713
 47,726,094 30,136,713  77,862,807 </t>
  </si>
  <si>
    <t>11. Related Party Transactions (Tables)</t>
  </si>
  <si>
    <t>Summary of Assets Contributed and Liabilities Assumed</t>
  </si>
  <si>
    <t xml:space="preserve">Cash $ 31,161
Note receivable 711,220
Interest receivable 259,584
Property and equipment, net 6,660
Deposits 5,392
Total IBI assets contributed
to Infusion 1,014,017
Note payable (11,000,000 )
Total liabilities assumed (11,000,000 )
Net liabilities assumed by Infusion (9,985,983 )
Forgiveness of debt 20,167,185
Contribution to capital $ 10,181,202 </t>
  </si>
  <si>
    <t>12. Notes Payable (Tables)</t>
  </si>
  <si>
    <t>Schedule of Notes Payable</t>
  </si>
  <si>
    <t xml:space="preserve">D ecember 31, Participation Assumption September 30,
2013 Agreement Merger Agreement Issuances Accretion Payments Re-Class 2014
Current notes payable
related party
16%
Promissory Note, maturing on January 14, 2014 - related party $  $ 3,016,227 $  $  $  $  $ (16,083 ) $  $ 3,000,144
Current
notes payable - third party 
14% Senior Secured Promissory
Note, maturing April 3, 2015     10,180,000    10,180,000
Less: discount on Senior
Secured Promissory Note     (3,800,847 ) 1,639,973   (2,160,874 )
1.5% Secured Promissory
Note, maturing on June 14, 2012  8,620,000       8,620,000
18% Promissory Note, matured
on June 30, 2014  1,100,000       1,100,000
18% Promissory Note, matured
on March 14, 2014  445,040       445,040
3.68% to 8.39% Premium financing
agreements   18,426  138,140  (104,035 )  52,531
0% Promissory note, maturing October 15, 2014     102,500  (22,500 )  80,000
10% Promissory note, matured June 30, 2013   100,000      100,000
0% Promissory note, maturing September 15,
2015   102,060     17,011 119,070
0% Promissory note, maturing
April 1, 2015   10,000      10,000
Total
third party current notes payable  10,165,040 230,486  6,619,793 1,639,973 (126,535 )  18,545,767
Total
current notes payable  13,181,267 230,486  6,619,793 1,639,973 (142,618 )  21,545,911
Non current
notes payable - related party
6%
Senior Secured Debenture, maturing June 30, 2016 - related party    11,000,000 211,562    11,211,562
Non current
notes payable - third party
0% contingent promissory
note, maturing on December 5, 2017  3,770,000       3,770,000
Less: discount on Contingent
Promissory Note  (1,847,628 )    218,702   (1,628,925 )
0% Promissory note, maturing September 15,
2015   25,443    (8,432 ) (17,011 ) 
0% Promissory note, maturing
April 1, 2016   10,000      10,000
Total
non current third party notes payable  1,922,372 35,443   218,702 (8,432 )  2,151,075
Total
non current notes payable  1,922,372 35,443 11,000,000 211,562 218,702 (8,432 )  13,362,637
Total
notes payable $  $ 15,103,639 $ 265,929 $ 11,000,000 $ 6,831,355 $ 1,858,675 $ (151,050 )  $ 34,908,547 </t>
  </si>
  <si>
    <t>Schedule of Future Payments</t>
  </si>
  <si>
    <t xml:space="preserve">2015 $ 23,706,784
2016 11,221,562
2017 
2018 3,770,000
Thereafter 
$ 38,698,346 </t>
  </si>
  <si>
    <t>13. Commitments and Contingencies (Tables)</t>
  </si>
  <si>
    <t>Schedule Of Future Minimum Rental Payments</t>
  </si>
  <si>
    <t xml:space="preserve">Year 1 $ 367,460
Year 2 404,199
Year 3 154,600
Year 4 22,750
Thereafter 
$ 949,009 </t>
  </si>
  <si>
    <t>15. Stockholders' Equity (Tables)</t>
  </si>
  <si>
    <t>Schedule of Warrants Outstanding</t>
  </si>
  <si>
    <t xml:space="preserve">A summary of warrants
outstanding at September 30, 2014, is as follows:
Warrant Description Number of Warrants (A) Exercise Prices Expiration Dates
2011 Bridge Warrant 8,789,064 (D) $0.64 November 30, 2014
2011 Bridge Warrant Placement Agent 1,165,875 (D) $0.64 November 30, 2014
2011 Unit Offering 33,277,837 (B) $0.59 October 28, 2016
2011 Unit Offering Placement Agent 4,726,891 (B) $0.59 October 28, 2016
2011 Other Placements 300,000 $0.64-$1.80 June 22, 2015 - June 22, 2017
2012 Bridge Warrant 1,137,735 (B)(E) $0.77 September 7, 2015 - September 20, 2015
2012 Bridge Warrant Placement Agent 227,546 (B)(E) $0.77 September 7, 2015
2012 Unit Offering 6,300,213 (B)(E) $0.80 November 14, 2015
2012 Unit Offering Placement Agent 1,561,544 (B)(E) $0.70-$0.80 November 14, 2017
2012 Talent Compensation 4,875,000 $0.01-$2.00 November 19, 2015
2013 Merger related notes converted 494,328 (B) $0.80 November 14, 2015
2013 eDiets Warrants 427,987 $1.40-$4.74 July 15, 2019 - September 11, 2019
2014 MIG7 Offering 30,136,713 (C) $0.0001 April 3, 2015 (c)
93,420,733 </t>
  </si>
  <si>
    <t>Schedule of Stock Options Activity</t>
  </si>
  <si>
    <t xml:space="preserve">Shares Weighted Average Exercise Price Weighted
Average Aggregate
Outstanding at December 31, 2013  $   $ 
April 2, 2014 Acquisition (A) 7,148,836 1.06 7.46 
Granted    
Exercised    
Forfeited (3,915,000 ) 0.51  
Expired (28,502 ) 11.29  
Outstanding at September 30, 2014 3,205,334 $ 1.44 5.06 $ 
Exercisable at September 30, 2014 2,965,334 $ 1.58 4.77 $  </t>
  </si>
  <si>
    <t>16. Segment Reporting (Tables)</t>
  </si>
  <si>
    <t>Schedule of Business Segments</t>
  </si>
  <si>
    <t xml:space="preserve">T hree Months Ended
September 30, 2014
Corporate
&amp;
Hardware Home
Goods eCommerce Other Total
Total revenue $ 1,115,815 $ 2,753,173 $ 155,366 $  $ 4,024,354
Net loss $ (3,273,373 ) $ (18,242,393 ) $ (6,640,857 ) $ (2,947,680 ) $ (31,104,303 )
Depreciation and amortization $ 17,529 $ 107,802 $ 162,522 $  $ 287,853
Interest expense $  $  $  $ 1,035,256 $ (1,035,256 )
T hree Months Ended
September 30, 2013
Corporate
&amp;
Hardware Home
Goods eCommerce Other Total
Total revenue $ 765,690 $  $  $  $ 765,690
Net loss $ (1,032,650 ) $  $  $ (230,527 ) $ (1,263,177 )
Depreciation and amortization $ 8,689 $  $  $  $ 8,689
Interest expense $  $  $  $ 238,185 $ 238,185 </t>
  </si>
  <si>
    <t>Reconciliation of Assets to Consolidated Assets</t>
  </si>
  <si>
    <t xml:space="preserve">Summarized
financial information concerning the Company's reportable segments for the nine months ended September 30, 2014 and 2013 are shown
in the following tables, followed by a reconciliation of assets to consolidated assets is as follows:
Nine Months Ended
September 30, 2014
Corporate
&amp;
Hardware Home
Goods eCommerce Other Total
Total revenue $ 5,223,319 $ 5,038,462 $ 343,820 $  $ 10,605,601
Net loss $ (5,464,365 ) $ (20,420,109 ) $ (7,328,018 ) $ (2,399,256 ) $ (35,611,748 )
Depreciation and amortization $ 46,524 $ 230,532 $ 324,844 $  $ 601,900
Interest expense $  $ (1,456,391 ) $  $ 2,491,647 $ 1,035,256
Total assets held $ 4,890,469 $ 8,960,441 $ 4,748,416 $ 44,738,534 $ 63,337,860
Nine Months Ended
September 30, 2013
Corporate
&amp;
Hardware Home
Goods eCommerce Other Total
Total revenue $ 9,955,861 $  $  $  $ 9,955,861
Net loss $ (2,093,739 ) $  $  $ (231,956 ) $ (2,325,695 )
Depreciation and amortization $ 25,137 $  $  $  $ 25,137
Interest expense $  $  $  $ 238,185 $ 238,185
Total assets held $ 2,025,334 $  $  $  $ 2,025,334
For
the Nine Months Ended
2014 2013
Assets
Total assets for reportable segments $ 63,337,860 $ 25,137
Elimination of intersegment funding receivables (46,654,020 ) 
Elimination of intersegment notes receivable (851,237 ) 
Elimination of intersegment interest receivable (34,828 ) 
Elimination of intersegment deferred financing fee (16,250 ) 
Elimination of intersegment accrued fees (40,062 ) 
Total consolidated assets $ 15,741,463 $ 25,137 </t>
  </si>
  <si>
    <t>1. Basis of Presentation ,Description of Our Business, Liquidity and Going Concern (Details Narrative) - USD ($)</t>
  </si>
  <si>
    <t>Dec. 31, 2012</t>
  </si>
  <si>
    <t>Working capital deficit</t>
  </si>
  <si>
    <t>2. Summary of Significant Accounting Policies (Details - Antidiluted shares) - shares</t>
  </si>
  <si>
    <t>Antidilutive Securities Excluded from Computation of Earnings Per Share [Line Items]</t>
  </si>
  <si>
    <t>Anti-dilutive securities</t>
  </si>
  <si>
    <t>Employee Stock Option [Member]</t>
  </si>
  <si>
    <t>Warrant [Member]</t>
  </si>
  <si>
    <t>2. Summary of Significant Accounting Policies (Details Narrative) - USD ($)</t>
  </si>
  <si>
    <t>Allowance for doubtful accounts</t>
  </si>
  <si>
    <t>Inventory write down</t>
  </si>
  <si>
    <t>3. Variable Interest Entity (Details) - USD ($)</t>
  </si>
  <si>
    <t>Ronco [Member]</t>
  </si>
  <si>
    <t>3. Variable Interest Entity (Details Narrative) - USD ($)</t>
  </si>
  <si>
    <t>Proceeds from participation agreement</t>
  </si>
  <si>
    <t>Revenues from related party</t>
  </si>
  <si>
    <t>Net loss attibutable to Ronco</t>
  </si>
  <si>
    <t>4. Business Combinations (Details - Merger consideration) - Infusion [Member]</t>
  </si>
  <si>
    <t>Fair value of common shares</t>
  </si>
  <si>
    <t>Reduction in note payable to IBI</t>
  </si>
  <si>
    <t>Interest accrued on IBI note payable</t>
  </si>
  <si>
    <t>Consideration effectively transferred</t>
  </si>
  <si>
    <t>4. Business Combinations (Details - Acquisition) - USD ($)</t>
  </si>
  <si>
    <t>Apr. 02, 2014</t>
  </si>
  <si>
    <t>Mar. 06, 2014</t>
  </si>
  <si>
    <t>Cash and cash equivalents</t>
  </si>
  <si>
    <t>Receivables</t>
  </si>
  <si>
    <t>Goodwill</t>
  </si>
  <si>
    <t>Total assets acquired</t>
  </si>
  <si>
    <t>Current liabilities of discontinued operations</t>
  </si>
  <si>
    <t>Notes payable - non current</t>
  </si>
  <si>
    <t>Total liabilities assumed and temporary equity</t>
  </si>
  <si>
    <t>Net assets acquired</t>
  </si>
  <si>
    <t>Notes payable - related party - current portion</t>
  </si>
  <si>
    <t>Redeemable preferred stock</t>
  </si>
  <si>
    <t>4. Business Combinations (Details - Pro forma information) - USD ($)</t>
  </si>
  <si>
    <t>Net revenues</t>
  </si>
  <si>
    <t>Net income (loss) attributable to As Seen On TV, Inc. stockholders</t>
  </si>
  <si>
    <t>Net loss per share: Basic</t>
  </si>
  <si>
    <t>$ .03</t>
  </si>
  <si>
    <t>Net loss per share: Diluted</t>
  </si>
  <si>
    <t>Weighted-average number of common shares outstanding: Basic</t>
  </si>
  <si>
    <t>Weighted-average number of common shares outstanding: Diluted</t>
  </si>
  <si>
    <t>4. Business Combinations (Details Narrative) - USD ($)</t>
  </si>
  <si>
    <t>Post-Combination [Member]</t>
  </si>
  <si>
    <t>Infusion [Member]</t>
  </si>
  <si>
    <t>Stock issued for acquisition, shares</t>
  </si>
  <si>
    <t>Ownership percentage</t>
  </si>
  <si>
    <t>85.20%</t>
  </si>
  <si>
    <t>Stock price</t>
  </si>
  <si>
    <t>As Seen On TV, Inc. [Member] | Customer Relationships [Member]</t>
  </si>
  <si>
    <t>As Seen On TV, Inc. [Member] | Internet Domain Names [Member]</t>
  </si>
  <si>
    <t>As Seen On TV, Inc. [Member] | Trade Names [Member]</t>
  </si>
  <si>
    <t>As Seen On TV, Inc. [Member] | eDiets [Member]</t>
  </si>
  <si>
    <t>Ronco Holdings Inc [Member] | Trademarks [Member]</t>
  </si>
  <si>
    <t>Ronco Holdings Inc [Member] | Patents [Member]</t>
  </si>
  <si>
    <t>5. Prepaid expenses and other current assets (Details) - USD ($)</t>
  </si>
  <si>
    <t>Advances on inventory</t>
  </si>
  <si>
    <t>Prepaid campaign production costs</t>
  </si>
  <si>
    <t>Prepaid insurance</t>
  </si>
  <si>
    <t>Debt issuance costs</t>
  </si>
  <si>
    <t>Prepaid expenses - other</t>
  </si>
  <si>
    <t>Other current assets</t>
  </si>
  <si>
    <t>6. Property and Equipment, net (Details) - USD ($)</t>
  </si>
  <si>
    <t>Property, Plant and Equipment [Line Items]</t>
  </si>
  <si>
    <t>Property, plant and equipment, gross</t>
  </si>
  <si>
    <t>Accumulated depreciation</t>
  </si>
  <si>
    <t>Property, plant and equipment, net, beginning balance</t>
  </si>
  <si>
    <t>Participation Agreement [Member]</t>
  </si>
  <si>
    <t>Merger [Member]</t>
  </si>
  <si>
    <t>Contribution Agreement [Member]</t>
  </si>
  <si>
    <t>Purchases [Member]</t>
  </si>
  <si>
    <t>Equipment [Member]</t>
  </si>
  <si>
    <t>Equipment [Member] | Participation Agreement [Member]</t>
  </si>
  <si>
    <t>Property, plant and equipment, additions</t>
  </si>
  <si>
    <t>Equipment [Member] | Merger [Member]</t>
  </si>
  <si>
    <t>Equipment [Member] | Contribution Agreement [Member]</t>
  </si>
  <si>
    <t>Equipment [Member] | Purchases [Member]</t>
  </si>
  <si>
    <t>Furniture and Fixtures [Member]</t>
  </si>
  <si>
    <t>Furniture and Fixtures [Member] | Participation Agreement [Member]</t>
  </si>
  <si>
    <t>Furniture and Fixtures [Member] | Merger [Member]</t>
  </si>
  <si>
    <t>Furniture and Fixtures [Member] | Contribution Agreement [Member]</t>
  </si>
  <si>
    <t>Furniture and Fixtures [Member] | Purchases [Member]</t>
  </si>
  <si>
    <t>Leasehold Improvements [Member]</t>
  </si>
  <si>
    <t>Leasehold Improvements [Member] | Participation Agreement [Member]</t>
  </si>
  <si>
    <t>Leasehold Improvements [Member] | Merger [Member]</t>
  </si>
  <si>
    <t>Leasehold Improvements [Member] | Contribution Agreement [Member]</t>
  </si>
  <si>
    <t>Leasehold Improvements [Member] | Purchases [Member]</t>
  </si>
  <si>
    <t>6. Property and Equipment, net (Details Narrative) - USD ($)</t>
  </si>
  <si>
    <t>Depreciation</t>
  </si>
  <si>
    <t>Cost of Revenue [Member] | Tooling Equipment [Member]</t>
  </si>
  <si>
    <t>7. Intangible Assets and Goodwill (Details - Intangible Assets) - USD ($)</t>
  </si>
  <si>
    <t>Finite lived intangibles, gross</t>
  </si>
  <si>
    <t>Indefinite lived intangibles, gross</t>
  </si>
  <si>
    <t>Accumulated amortization</t>
  </si>
  <si>
    <t>Impairment loss</t>
  </si>
  <si>
    <t>Finite lived intangibles, net</t>
  </si>
  <si>
    <t>Indefinite lived intangibles, net</t>
  </si>
  <si>
    <t>Total intangibles, net</t>
  </si>
  <si>
    <t>Trademarks [Member]</t>
  </si>
  <si>
    <t>asseenontv.com URL [Member]</t>
  </si>
  <si>
    <t>Patents [Member]</t>
  </si>
  <si>
    <t>Customer Relationships [Member]</t>
  </si>
  <si>
    <t>Domain Names [Member]</t>
  </si>
  <si>
    <t>Trade Names [Member]</t>
  </si>
  <si>
    <t>Participation Agreement [Member] | Trademarks [Member]</t>
  </si>
  <si>
    <t>Participation Agreement [Member] | asseenontv.com URL [Member]</t>
  </si>
  <si>
    <t>Participation Agreement [Member] | Patents [Member]</t>
  </si>
  <si>
    <t>Participation Agreement [Member] | Customer Relationships [Member]</t>
  </si>
  <si>
    <t>Participation Agreement [Member] | Domain Names [Member]</t>
  </si>
  <si>
    <t>Participation Agreement [Member] | Trade Names [Member]</t>
  </si>
  <si>
    <t>Merger [Member] | Trademarks [Member]</t>
  </si>
  <si>
    <t>Merger [Member] | asseenontv.com URL [Member]</t>
  </si>
  <si>
    <t>Merger [Member] | Patents [Member]</t>
  </si>
  <si>
    <t>Merger [Member] | Customer Relationships [Member]</t>
  </si>
  <si>
    <t>Merger [Member] | Domain Names [Member]</t>
  </si>
  <si>
    <t>Merger [Member] | Trade Names [Member]</t>
  </si>
  <si>
    <t>7. Intangible Assets and Goodwill (Details - amortization) - USD ($)</t>
  </si>
  <si>
    <t>Intangible assets subject to amortization, net book value</t>
  </si>
  <si>
    <t>Thereafter</t>
  </si>
  <si>
    <t>7. Intangible Assets and Goodwill (Details Narrative) - USD ($)</t>
  </si>
  <si>
    <t>8. Accrued expenses and other current liabilities (Details) - USD ($)</t>
  </si>
  <si>
    <t>Accrued interest</t>
  </si>
  <si>
    <t>Accrued sales returns</t>
  </si>
  <si>
    <t>Accrued compensation</t>
  </si>
  <si>
    <t>Accrued sales taxes</t>
  </si>
  <si>
    <t>Accrued royalties</t>
  </si>
  <si>
    <t>Accrued registration penalty</t>
  </si>
  <si>
    <t>Accrued property taxes</t>
  </si>
  <si>
    <t>Accrued excise taxes</t>
  </si>
  <si>
    <t>Other accrued expenses</t>
  </si>
  <si>
    <t>Accrued professional fees</t>
  </si>
  <si>
    <t>Accrued customs fees</t>
  </si>
  <si>
    <t>Deferred lease obligation</t>
  </si>
  <si>
    <t>9. Accounts Receivable Financing Arrangement (Details) - USD ($)</t>
  </si>
  <si>
    <t>Accounts receivable assigned to financing agreement</t>
  </si>
  <si>
    <t>10. Warrant Liabilities (Details - assumptions) - Warrant [Member] - $ / shares</t>
  </si>
  <si>
    <t>Apr. 03, 2014</t>
  </si>
  <si>
    <t>Class of Warrant or Right [Line Items]</t>
  </si>
  <si>
    <t>Number of shares underlying the warrants</t>
  </si>
  <si>
    <t>Exercise price</t>
  </si>
  <si>
    <t>Volatility</t>
  </si>
  <si>
    <t>183.30%</t>
  </si>
  <si>
    <t>Risk-free interest rate</t>
  </si>
  <si>
    <t>0.11%</t>
  </si>
  <si>
    <t>Expected dividend yield</t>
  </si>
  <si>
    <t>0.00%</t>
  </si>
  <si>
    <t>Expected warrant life (years)</t>
  </si>
  <si>
    <t>1 year</t>
  </si>
  <si>
    <t>Minimum [Member]</t>
  </si>
  <si>
    <t>134.00%</t>
  </si>
  <si>
    <t>151.64%</t>
  </si>
  <si>
    <t>0.28%</t>
  </si>
  <si>
    <t>0.03%</t>
  </si>
  <si>
    <t>1 year 5 months 1 day</t>
  </si>
  <si>
    <t>6 months</t>
  </si>
  <si>
    <t>Maximum [Member]</t>
  </si>
  <si>
    <t>158.00%</t>
  </si>
  <si>
    <t>216.02%</t>
  </si>
  <si>
    <t>1.73%</t>
  </si>
  <si>
    <t>1.78%</t>
  </si>
  <si>
    <t>3 years 7 months 17 days</t>
  </si>
  <si>
    <t>3 years 1 month 17 days</t>
  </si>
  <si>
    <t>10. Warrant Liabilities (Details - Warrants) - Warrant [Member]</t>
  </si>
  <si>
    <t>Sep. 30, 2014USD ($)shares</t>
  </si>
  <si>
    <t>Fair Value Measurements Using Significant Unobservable Inputs (Level 3)</t>
  </si>
  <si>
    <t>Beginning balance | $</t>
  </si>
  <si>
    <t>Acquisition Measurement Date | $</t>
  </si>
  <si>
    <t>Initial Measurement | $</t>
  </si>
  <si>
    <t>Increase (Decrease) in Fair Value | $</t>
  </si>
  <si>
    <t>Ending balance | $</t>
  </si>
  <si>
    <t>Number of Warrants</t>
  </si>
  <si>
    <t>Beginning balance | shares</t>
  </si>
  <si>
    <t>Acquisition | shares</t>
  </si>
  <si>
    <t>Additions | shares</t>
  </si>
  <si>
    <t>Reductions | shares</t>
  </si>
  <si>
    <t>Ending balance | shares</t>
  </si>
  <si>
    <t>2011 Unit Offering [Member]</t>
  </si>
  <si>
    <t>2011 Unit Offering Placement Agent [Member]</t>
  </si>
  <si>
    <t>2012 Bridge Warrant [Member]</t>
  </si>
  <si>
    <t>2012 Bridge Warrant Placement Agent [Member]</t>
  </si>
  <si>
    <t>2012 Unit Offering [Member]</t>
  </si>
  <si>
    <t>2012 Unit Offering Placement Agent [Member]</t>
  </si>
  <si>
    <t>2012 Merger Related Notes Converted [Member]</t>
  </si>
  <si>
    <t>Senior 2014 Note Purchase [Member]</t>
  </si>
  <si>
    <t>11. Related Party Transactions (Details) - Infusion Brands Inc [Member] - USD ($)</t>
  </si>
  <si>
    <t>1 Months Ended</t>
  </si>
  <si>
    <t>Mar. 31, 2014</t>
  </si>
  <si>
    <t>Related Party Transaction [Line Items]</t>
  </si>
  <si>
    <t>Note receivable</t>
  </si>
  <si>
    <t>Interest receivable</t>
  </si>
  <si>
    <t>Property and equipment, net</t>
  </si>
  <si>
    <t>Total IBI assets contributed to Infusion</t>
  </si>
  <si>
    <t>Note payable</t>
  </si>
  <si>
    <t>Total liabilities assumed</t>
  </si>
  <si>
    <t>Net liabilities assumed by Infusion</t>
  </si>
  <si>
    <t>Forgiveness of debt</t>
  </si>
  <si>
    <t>Contribution to capital</t>
  </si>
  <si>
    <t>Interest rate on note receivable</t>
  </si>
  <si>
    <t>18.00%</t>
  </si>
  <si>
    <t>11. Related Party Transactions (Details Narrative)</t>
  </si>
  <si>
    <t>Vicis Capital Master Fund [Member]</t>
  </si>
  <si>
    <t>Interest rate</t>
  </si>
  <si>
    <t>6.00%</t>
  </si>
  <si>
    <t>Outstanding principal balance</t>
  </si>
  <si>
    <t>CD3 Holdings [Member]</t>
  </si>
  <si>
    <t>Note receivable written off</t>
  </si>
  <si>
    <t>12. Notes Payable (Details - Notes payable) - USD ($)</t>
  </si>
  <si>
    <t>Debt Instrument [Line Items]</t>
  </si>
  <si>
    <t>Current notes payable - third party</t>
  </si>
  <si>
    <t>Total current notes payable</t>
  </si>
  <si>
    <t>Notes payable - related party, noncurrent</t>
  </si>
  <si>
    <t>Notes payable - thrid party, noncurrent</t>
  </si>
  <si>
    <t>Total noncurrent notes payable</t>
  </si>
  <si>
    <t>Total notes payable</t>
  </si>
  <si>
    <t>Accretion</t>
  </si>
  <si>
    <t>6% Senior Secured Debenture [Member]</t>
  </si>
  <si>
    <t>Issuances</t>
  </si>
  <si>
    <t>Other information:</t>
  </si>
  <si>
    <t>Maturity date</t>
  </si>
  <si>
    <t>Jun. 30,
		2016</t>
  </si>
  <si>
    <t>0% Contingent Promissory Note [Member]</t>
  </si>
  <si>
    <t>Discount on notes</t>
  </si>
  <si>
    <t>Dec. 5,
		2017</t>
  </si>
  <si>
    <t>0% Promissory Note [Member]</t>
  </si>
  <si>
    <t>Payments</t>
  </si>
  <si>
    <t>Reclass</t>
  </si>
  <si>
    <t>Sep. 15,
		2015</t>
  </si>
  <si>
    <t>Apr. 1,
		2016</t>
  </si>
  <si>
    <t>16% Promissory Note [Member]</t>
  </si>
  <si>
    <t>Jan. 14,
		2014</t>
  </si>
  <si>
    <t>14% Senior Secured Promissory Note [Member]</t>
  </si>
  <si>
    <t>14.00%</t>
  </si>
  <si>
    <t>Apr. 3,
		2015</t>
  </si>
  <si>
    <t>1.5% Secured Promissory Note [Member]</t>
  </si>
  <si>
    <t>1.50%</t>
  </si>
  <si>
    <t>Jun. 14,
		2012</t>
  </si>
  <si>
    <t>18% Promissory Note [Member]</t>
  </si>
  <si>
    <t>Jun. 30,
		2014</t>
  </si>
  <si>
    <t>Mar. 14,
		2014</t>
  </si>
  <si>
    <t>3.68% to 8.39% Premium financing agreements [Member]</t>
  </si>
  <si>
    <t>3.68% to 8.39%</t>
  </si>
  <si>
    <t>Oct. 15,
		2014</t>
  </si>
  <si>
    <t>10% Promissory Note [Member]</t>
  </si>
  <si>
    <t>10.00%</t>
  </si>
  <si>
    <t>Jun. 30,
		2013</t>
  </si>
  <si>
    <t>Apr. 1,
		2015</t>
  </si>
  <si>
    <t>Current Notes Payable - Third Party [Member]</t>
  </si>
  <si>
    <t>Current Notes Payable [Member]</t>
  </si>
  <si>
    <t>Non-Current Notes Payable - Related Party [Member]</t>
  </si>
  <si>
    <t>Non-Current Notes Payable - Third Party [Member]</t>
  </si>
  <si>
    <t>Non-Current Notes Payable [Member]</t>
  </si>
  <si>
    <t>Notes Payable [Member]</t>
  </si>
  <si>
    <t>Participation Agreement [Member] | 0% Contingent Promissory Note [Member]</t>
  </si>
  <si>
    <t>Participation Agreement [Member] | 16% Promissory Note [Member]</t>
  </si>
  <si>
    <t>16.00%</t>
  </si>
  <si>
    <t>Participation Agreement [Member] | 1.5% Secured Promissory Note [Member]</t>
  </si>
  <si>
    <t>Participation Agreement [Member] | 18% Promissory Note [Member]</t>
  </si>
  <si>
    <t>Merger [Member] | 0% Promissory Note [Member]</t>
  </si>
  <si>
    <t>Merger [Member] | 3.68% to 8.39% Premium financing agreements [Member]</t>
  </si>
  <si>
    <t>Merger [Member] | 10% Promissory Note [Member]</t>
  </si>
  <si>
    <t>Assumption Agreement [Member]</t>
  </si>
  <si>
    <t>Assumption Agreement [Member] | 6% Senior Secured Debenture [Member]</t>
  </si>
  <si>
    <t>12. Notes Payable (Details - Future loan payments)</t>
  </si>
  <si>
    <t>13. Commitments and Contingencies (Details - Minimum lease payments)</t>
  </si>
  <si>
    <t>13. Commitments and Contingencies (Details Narrative) - USD ($)</t>
  </si>
  <si>
    <t>Rent expense</t>
  </si>
  <si>
    <t>Accrued penalty liability</t>
  </si>
  <si>
    <t>Litigation settlement expense</t>
  </si>
  <si>
    <t>Accrued sales tax</t>
  </si>
  <si>
    <t>14. Redeemable Preferred Stock (Details Narrative) - USD ($)</t>
  </si>
  <si>
    <t>Ronco Holdings Inc [Member] | Series A Preferred Stock [Member]</t>
  </si>
  <si>
    <t>Shares issued for purchase of assets</t>
  </si>
  <si>
    <t>Amount per share of cash payment or promissory note issued to redeem stock</t>
  </si>
  <si>
    <t>Amount per share of promissory note issued to redeem stock, holders right to cause redemption</t>
  </si>
  <si>
    <t>Percentage of dividends paid to holders of stock upon payment of dividends</t>
  </si>
  <si>
    <t>15. Stockholders' Equity (Details - Warrants) - Warrant [Member]</t>
  </si>
  <si>
    <t>Sep. 30, 2014$ / sharesshares</t>
  </si>
  <si>
    <t>Number of warrants outstanding | shares</t>
  </si>
  <si>
    <t>2011 Bridge Warrant [Member]</t>
  </si>
  <si>
    <t>Expiration Dates</t>
  </si>
  <si>
    <t>Nov. 30,
		2014</t>
  </si>
  <si>
    <t>2011 Bridge Warrant Placement Agent [Member]</t>
  </si>
  <si>
    <t>Oct. 28,
		2016</t>
  </si>
  <si>
    <t>2011 Other Placements [Member]</t>
  </si>
  <si>
    <t>2011 Other Placements [Member] | Minimum [Member]</t>
  </si>
  <si>
    <t>Jun. 22,
		2015</t>
  </si>
  <si>
    <t>2011 Other Placements [Member] | Maximum [Member]</t>
  </si>
  <si>
    <t>Jun. 22,
		2017</t>
  </si>
  <si>
    <t>2010 Other Placements [Member] | Minimum [Member]</t>
  </si>
  <si>
    <t>2012 Bridge Warrant [Member] | Minimum [Member]</t>
  </si>
  <si>
    <t>Sep. 7,
		2015</t>
  </si>
  <si>
    <t>2012 Bridge Warrant [Member] | Maximum [Member]</t>
  </si>
  <si>
    <t>Sep. 20,
		2015</t>
  </si>
  <si>
    <t>Nov. 14,
		2015</t>
  </si>
  <si>
    <t>Nov. 14,
		2017</t>
  </si>
  <si>
    <t>2012 Unit Offering Placement Agent [Member] | Minimum [Member]</t>
  </si>
  <si>
    <t>2012 Unit Offering Placement Agent [Member] | Maximum [Member]</t>
  </si>
  <si>
    <t>2012 Talent Compensation [Member]</t>
  </si>
  <si>
    <t>Nov. 19,
		2015</t>
  </si>
  <si>
    <t>2012 Talent Compensation [Member] | Minimum [Member]</t>
  </si>
  <si>
    <t>2012 Talent Compensation [Member] | Maximum [Member]</t>
  </si>
  <si>
    <t>2013 eDiets Warrants [Member]</t>
  </si>
  <si>
    <t>2013 eDiets Warrants [Member] | Minimum [Member]</t>
  </si>
  <si>
    <t>Jul. 15,
		2019</t>
  </si>
  <si>
    <t>2013 eDiets Warrants [Member] | Maximum [Member]</t>
  </si>
  <si>
    <t>Sep. 11,
		2019</t>
  </si>
  <si>
    <t>2014 MIG7 Offering [Member]</t>
  </si>
  <si>
    <t>15. Stockholders' Equity (Details - Option Activity) - Options [Member]</t>
  </si>
  <si>
    <t>Sep. 30, 2014USD ($)$ / sharesshares</t>
  </si>
  <si>
    <t>Shares</t>
  </si>
  <si>
    <t>Outstanding</t>
  </si>
  <si>
    <t>April 2, 2014 Acquisition</t>
  </si>
  <si>
    <t>Granted</t>
  </si>
  <si>
    <t>Exercised</t>
  </si>
  <si>
    <t>Forfeited</t>
  </si>
  <si>
    <t>Expired</t>
  </si>
  <si>
    <t>Exercisable</t>
  </si>
  <si>
    <t>Weighted Average Exercise Price</t>
  </si>
  <si>
    <t>April 2, 2014 Acquisition | $ / shares</t>
  </si>
  <si>
    <t>Forfeited | $ / shares</t>
  </si>
  <si>
    <t>.51</t>
  </si>
  <si>
    <t>Expired | $ / shares</t>
  </si>
  <si>
    <t>Outstanding | $ / shares</t>
  </si>
  <si>
    <t>Exercisable | $ / shares</t>
  </si>
  <si>
    <t>Weighted Average Remaining Contractual Life</t>
  </si>
  <si>
    <t>7 years 5 months 16 days</t>
  </si>
  <si>
    <t>5 years 22 days</t>
  </si>
  <si>
    <t>4 years 9 months 7 days</t>
  </si>
  <si>
    <t>Aggregate Intrinsic Value</t>
  </si>
  <si>
    <t>Outstanding | $</t>
  </si>
  <si>
    <t>Granted | $ / shares</t>
  </si>
  <si>
    <t>Exercisable | $</t>
  </si>
  <si>
    <t>15. Stockholders' Equity (Details Narrative) - USD ($)</t>
  </si>
  <si>
    <t>Unamortized fair value of unvested options</t>
  </si>
  <si>
    <t>Weighted average period of unvested options</t>
  </si>
  <si>
    <t>1 year 8 months 12 days</t>
  </si>
  <si>
    <t>Infusion Brands Inc [Member]</t>
  </si>
  <si>
    <t>Ronald C. Pruett, Jr. [Member]</t>
  </si>
  <si>
    <t>Severance expense</t>
  </si>
  <si>
    <t>Options forfeited</t>
  </si>
  <si>
    <t>2013 Plan [Member]</t>
  </si>
  <si>
    <t>Options authorized</t>
  </si>
  <si>
    <t>Options available for grant</t>
  </si>
  <si>
    <t>Seller of ASTV [Member]</t>
  </si>
  <si>
    <t>Stock issued for asset purchase, shares</t>
  </si>
  <si>
    <t>16. Segment Reporting (Details - Segment financial information) - USD ($)</t>
  </si>
  <si>
    <t>Total revenue</t>
  </si>
  <si>
    <t>Operating Segments [Member] | Hardware [Member]</t>
  </si>
  <si>
    <t>Operating Segments [Member] | Home Goods [Member]</t>
  </si>
  <si>
    <t>Operating Segments [Member] | Ecommerce [Member]</t>
  </si>
  <si>
    <t>Operating Segments [Member] | Corporate and Other [Member]</t>
  </si>
  <si>
    <t>16. Segment Reporting (Details - Segment assets) - USD ($)</t>
  </si>
  <si>
    <t>Assets</t>
  </si>
  <si>
    <t>All segments [Member]</t>
  </si>
  <si>
    <t>Intersegment Eliminations [Member] | Funding Receivables [Member]</t>
  </si>
  <si>
    <t>Intersegment Eliminations [Member] | Notes Receivable [Member]</t>
  </si>
  <si>
    <t>Intersegment Eliminations [Member] | Interest Receivable [Member]</t>
  </si>
  <si>
    <t>Intersegment Eliminations [Member] | Deferred Financing Fee [Member]</t>
  </si>
  <si>
    <t>Intersegment Eliminations [Member] | Accrued Fees [Member]</t>
  </si>
  <si>
    <t>Hardware [Member]</t>
  </si>
  <si>
    <t>Home Goods [Member]</t>
  </si>
  <si>
    <t>Ecommerce [Member]</t>
  </si>
  <si>
    <t>Corporate Segment [Member]</t>
  </si>
  <si>
    <t>16. Segment Reporting (Details Narrative)</t>
  </si>
  <si>
    <t>Loan Agreement [Member]</t>
  </si>
  <si>
    <t>Credit line maximum</t>
  </si>
  <si>
    <t>Credit line balance</t>
  </si>
  <si>
    <t>Funding to segments</t>
  </si>
  <si>
    <t>Promissory note</t>
  </si>
  <si>
    <t>17. Income Taxes (Details Narrative)</t>
  </si>
  <si>
    <t>Net operating loss carry forward</t>
  </si>
  <si>
    <t>Infusion Brands International Inc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Year &quot;#,##0_);_(&quot;Year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432967</v>
      </c>
    </row>
    <row r="9" spans="1:3">
      <c t="s" r="A9" s="4">
        <v>14</v>
      </c>
      <c t="s" r="B9" s="4">
        <v>15</v>
      </c>
    </row>
    <row r="10" spans="1:3">
      <c t="s" r="A10" s="4">
        <v>16</v>
      </c>
      <c t="s" r="B10" s="5">
        <v>17</v>
      </c>
    </row>
    <row r="11" spans="1:3">
      <c t="s" r="A11" s="4">
        <v>18</v>
      </c>
      <c t="n" r="B11" s="6">
        <v>2014</v>
      </c>
    </row>
    <row r="12" spans="1:3">
      <c t="s" r="A12" s="4">
        <v>19</v>
      </c>
      <c t="s" r="B12" s="4">
        <v>20</v>
      </c>
    </row>
    <row r="13" spans="1:3">
      <c t="s" r="A13" s="4">
        <v>21</v>
      </c>
      <c t="n" r="C13" s="6">
        <v>531815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2</v>
      </c>
      <c t="s" r="B1" s="2">
        <v>1</v>
      </c>
    </row>
    <row r="2" spans="1:2">
      <c t="s" r="B2" s="2">
        <v>2</v>
      </c>
    </row>
    <row r="3" spans="1:2">
      <c t="s" r="A3" s="3">
        <v>183</v>
      </c>
    </row>
    <row r="4" spans="1:2">
      <c t="s" r="A4" s="4">
        <v>28</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3</v>
      </c>
      <c t="s" r="B1" s="2">
        <v>1</v>
      </c>
    </row>
    <row r="2" spans="1:2">
      <c t="s" r="B2" s="2">
        <v>2</v>
      </c>
    </row>
    <row r="3" spans="1:2">
      <c t="s" r="A3" s="3">
        <v>194</v>
      </c>
    </row>
    <row r="4" spans="1:2">
      <c t="s" r="A4" s="4">
        <v>38</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98182</v>
      </c>
      <c t="n" r="C3" s="7">
        <v>91397</v>
      </c>
    </row>
    <row r="4" spans="1:3">
      <c t="s" r="A4" s="4">
        <v>26</v>
      </c>
      <c t="n" r="B4" s="6">
        <v>1693249</v>
      </c>
      <c t="n" r="C4" s="6">
        <v>1127058</v>
      </c>
    </row>
    <row r="5" spans="1:3">
      <c t="s" r="A5" s="4">
        <v>27</v>
      </c>
      <c t="n" r="B5" s="6">
        <v>5345341</v>
      </c>
      <c t="n" r="C5" s="6">
        <v>879178</v>
      </c>
    </row>
    <row r="6" spans="1:3">
      <c t="s" r="A6" s="4">
        <v>28</v>
      </c>
      <c t="n" r="B6" s="6">
        <v>1369210</v>
      </c>
      <c t="n" r="C6" s="6">
        <v>96826</v>
      </c>
    </row>
    <row r="7" spans="1:3">
      <c t="s" r="A7" s="4">
        <v>29</v>
      </c>
      <c t="n" r="B7" s="6">
        <v>8505982</v>
      </c>
      <c t="n" r="C7" s="6">
        <v>2194459</v>
      </c>
    </row>
    <row r="8" spans="1:3">
      <c t="s" r="A8" s="4">
        <v>30</v>
      </c>
      <c t="n" r="B8" s="6">
        <v>67843</v>
      </c>
      <c t="n" r="C8" s="6">
        <v>0</v>
      </c>
    </row>
    <row r="9" spans="1:3">
      <c t="s" r="A9" s="4">
        <v>31</v>
      </c>
      <c t="n" r="B9" s="6">
        <v>538119</v>
      </c>
      <c t="n" r="C9" s="6">
        <v>100732</v>
      </c>
    </row>
    <row r="10" spans="1:3">
      <c t="s" r="A10" s="4">
        <v>32</v>
      </c>
      <c t="n" r="B10" s="6">
        <v>6611956</v>
      </c>
      <c t="n" r="C10" s="6">
        <v>0</v>
      </c>
    </row>
    <row r="11" spans="1:3">
      <c t="s" r="A11" s="4">
        <v>33</v>
      </c>
      <c t="n" r="B11" s="6">
        <v>17563</v>
      </c>
      <c t="n" r="C11" s="6">
        <v>0</v>
      </c>
    </row>
    <row r="12" spans="1:3">
      <c t="s" r="A12" s="4">
        <v>34</v>
      </c>
      <c t="n" r="B12" s="6">
        <v>15741463</v>
      </c>
      <c t="n" r="C12" s="6">
        <v>2295191</v>
      </c>
    </row>
    <row r="13" spans="1:3">
      <c t="s" r="A13" s="3">
        <v>35</v>
      </c>
    </row>
    <row r="14" spans="1:3">
      <c t="s" r="A14" s="4">
        <v>36</v>
      </c>
      <c t="n" r="B14" s="6">
        <v>9265991</v>
      </c>
      <c t="n" r="C14" s="6">
        <v>2193664</v>
      </c>
    </row>
    <row r="15" spans="1:3">
      <c t="s" r="A15" s="4">
        <v>37</v>
      </c>
      <c t="n" r="B15" s="6">
        <v>152223</v>
      </c>
      <c t="n" r="C15" s="6">
        <v>37030</v>
      </c>
    </row>
    <row r="16" spans="1:3">
      <c t="s" r="A16" s="4">
        <v>38</v>
      </c>
      <c t="n" r="B16" s="6">
        <v>5952981</v>
      </c>
      <c t="n" r="C16" s="6">
        <v>659695</v>
      </c>
    </row>
    <row r="17" spans="1:3">
      <c t="s" r="A17" s="4">
        <v>39</v>
      </c>
      <c t="n" r="B17" s="6">
        <v>99</v>
      </c>
      <c t="n" r="C17" s="6">
        <v>473960</v>
      </c>
    </row>
    <row r="18" spans="1:3">
      <c t="s" r="A18" s="4">
        <v>40</v>
      </c>
      <c t="n" r="B18" s="6">
        <v>18545767</v>
      </c>
      <c t="n" r="C18" s="6">
        <v>0</v>
      </c>
    </row>
    <row r="19" spans="1:3">
      <c t="s" r="A19" s="4">
        <v>41</v>
      </c>
      <c t="n" r="B19" s="6">
        <v>3000143</v>
      </c>
      <c t="n" r="C19" s="6">
        <v>0</v>
      </c>
    </row>
    <row r="20" spans="1:3">
      <c t="s" r="A20" s="4">
        <v>42</v>
      </c>
      <c t="n" r="B20" s="6">
        <v>3039617</v>
      </c>
      <c t="n" r="C20" s="6">
        <v>0</v>
      </c>
    </row>
    <row r="21" spans="1:3">
      <c t="s" r="A21" s="4">
        <v>43</v>
      </c>
      <c t="n" r="B21" s="6">
        <v>0</v>
      </c>
      <c t="n" r="C21" s="6">
        <v>20138733</v>
      </c>
    </row>
    <row r="22" spans="1:3">
      <c t="s" r="A22" s="4">
        <v>44</v>
      </c>
      <c t="n" r="B22" s="6">
        <v>39956821</v>
      </c>
      <c t="n" r="C22" s="6">
        <v>23503082</v>
      </c>
    </row>
    <row r="23" spans="1:3">
      <c t="s" r="A23" s="4">
        <v>45</v>
      </c>
      <c t="n" r="B23" s="6">
        <v>2151075</v>
      </c>
      <c t="n" r="C23" s="6">
        <v>0</v>
      </c>
    </row>
    <row r="24" spans="1:3">
      <c t="s" r="A24" s="4">
        <v>41</v>
      </c>
      <c t="n" r="B24" s="6">
        <v>11211562</v>
      </c>
      <c t="n" r="C24" s="6">
        <v>0</v>
      </c>
    </row>
    <row r="25" spans="1:3">
      <c t="s" r="A25" s="4">
        <v>46</v>
      </c>
      <c t="n" r="B25" s="7">
        <v>53319458</v>
      </c>
      <c t="n" r="C25" s="7">
        <v>23503082</v>
      </c>
    </row>
    <row r="26" spans="1:3">
      <c t="s" r="A26" s="4">
        <v>47</v>
      </c>
      <c t="s" r="B26" s="4">
        <v>48</v>
      </c>
      <c t="s" r="C26" s="4">
        <v>48</v>
      </c>
    </row>
    <row r="27" spans="1:3">
      <c t="s" r="A27" s="4">
        <v>49</v>
      </c>
      <c t="n" r="B27" s="7">
        <v>2700000</v>
      </c>
      <c t="n" r="C27" s="7">
        <v>0</v>
      </c>
    </row>
    <row r="28" spans="1:3">
      <c t="s" r="A28" s="3">
        <v>50</v>
      </c>
    </row>
    <row r="29" spans="1:3">
      <c t="s" r="A29" s="4">
        <v>51</v>
      </c>
      <c t="n" r="B29" s="6">
        <v>0</v>
      </c>
      <c t="n" r="C29" s="6">
        <v>0</v>
      </c>
    </row>
    <row r="30" spans="1:3">
      <c t="s" r="A30" s="4">
        <v>52</v>
      </c>
      <c t="n" r="B30" s="6">
        <v>53182</v>
      </c>
      <c t="n" r="C30" s="6">
        <v>7174</v>
      </c>
    </row>
    <row r="31" spans="1:3">
      <c t="s" r="A31" s="4">
        <v>53</v>
      </c>
      <c t="n" r="B31" s="6">
        <v>22972201</v>
      </c>
      <c t="n" r="C31" s="6">
        <v>6476565</v>
      </c>
    </row>
    <row r="32" spans="1:3">
      <c t="s" r="A32" s="4">
        <v>54</v>
      </c>
      <c t="n" r="B32" s="6">
        <v>-44164324</v>
      </c>
      <c t="n" r="C32" s="6">
        <v>-27691630</v>
      </c>
    </row>
    <row r="33" spans="1:3">
      <c t="s" r="A33" s="4">
        <v>55</v>
      </c>
      <c t="n" r="B33" s="6">
        <v>-21138941</v>
      </c>
      <c t="n" r="C33" s="6">
        <v>-21207891</v>
      </c>
    </row>
    <row r="34" spans="1:3">
      <c t="s" r="A34" s="4">
        <v>56</v>
      </c>
      <c t="n" r="B34" s="6">
        <v>-19139054</v>
      </c>
      <c t="n" r="C34" s="6">
        <v>0</v>
      </c>
    </row>
    <row r="35" spans="1:3">
      <c t="s" r="A35" s="4">
        <v>57</v>
      </c>
      <c t="n" r="B35" s="6">
        <v>-40277995</v>
      </c>
      <c t="n" r="C35" s="6">
        <v>-21207891</v>
      </c>
    </row>
    <row r="36" spans="1:3">
      <c t="s" r="A36" s="4">
        <v>58</v>
      </c>
      <c t="n" r="B36" s="7">
        <v>15741463</v>
      </c>
      <c t="n" r="C36" s="7">
        <v>2295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r="1" spans="1:2">
      <c t="s" r="A1" s="1">
        <v>236</v>
      </c>
      <c t="s" r="B1" s="2">
        <v>1</v>
      </c>
    </row>
    <row r="2" spans="1:2">
      <c t="s" r="B2" s="2">
        <v>2</v>
      </c>
    </row>
    <row r="3" spans="1:2">
      <c t="s" r="A3" s="3">
        <v>171</v>
      </c>
    </row>
    <row r="4" spans="1:2">
      <c t="s" r="A4" s="4">
        <v>237</v>
      </c>
      <c t="s" r="B4" s="4">
        <v>238</v>
      </c>
    </row>
    <row r="5" spans="1:2">
      <c t="s" r="A5" s="4">
        <v>239</v>
      </c>
      <c t="s" r="B5" s="4">
        <v>240</v>
      </c>
    </row>
    <row r="6" spans="1:2">
      <c t="s" r="A6" s="4">
        <v>241</v>
      </c>
      <c t="s" r="B6" s="4">
        <v>242</v>
      </c>
    </row>
    <row r="7" spans="1:2">
      <c t="s" r="A7" s="4">
        <v>243</v>
      </c>
      <c t="s" r="B7" s="4">
        <v>244</v>
      </c>
    </row>
    <row r="8" spans="1:2">
      <c t="s" r="A8" s="4">
        <v>245</v>
      </c>
      <c t="s" r="B8" s="4">
        <v>246</v>
      </c>
    </row>
    <row r="9" spans="1:2">
      <c t="s" r="A9" s="4">
        <v>187</v>
      </c>
      <c t="s" r="B9" s="4">
        <v>247</v>
      </c>
    </row>
    <row r="10" spans="1:2">
      <c t="s" r="A10" s="4">
        <v>248</v>
      </c>
      <c t="s" r="B10" s="4">
        <v>249</v>
      </c>
    </row>
    <row r="11" spans="1:2">
      <c t="s" r="A11" s="4">
        <v>250</v>
      </c>
      <c t="s" r="B11" s="4">
        <v>251</v>
      </c>
    </row>
    <row r="12" spans="1:2">
      <c t="s" r="A12" s="4">
        <v>252</v>
      </c>
      <c t="s" r="B12" s="4">
        <v>253</v>
      </c>
    </row>
    <row r="13" spans="1:2">
      <c t="s" r="A13" s="4">
        <v>254</v>
      </c>
      <c t="s" r="B13" s="4">
        <v>255</v>
      </c>
    </row>
    <row r="14" spans="1:2">
      <c t="s" r="A14" s="4">
        <v>256</v>
      </c>
      <c t="s" r="B14" s="4">
        <v>257</v>
      </c>
    </row>
    <row r="15" spans="1:2">
      <c t="s" r="A15" s="4">
        <v>258</v>
      </c>
      <c t="s" r="B15" s="4">
        <v>259</v>
      </c>
    </row>
    <row r="16" spans="1:2">
      <c t="s" r="A16" s="4">
        <v>260</v>
      </c>
      <c t="s" r="B16" s="4">
        <v>261</v>
      </c>
    </row>
    <row r="17" spans="1:2">
      <c t="s" r="A17" s="4">
        <v>262</v>
      </c>
      <c t="s" r="B17" s="4">
        <v>263</v>
      </c>
    </row>
    <row r="18" spans="1:2">
      <c t="s" r="A18" s="4">
        <v>264</v>
      </c>
      <c t="s" r="B18" s="4">
        <v>265</v>
      </c>
    </row>
    <row r="19" spans="1:2">
      <c t="s" r="A19" s="4">
        <v>266</v>
      </c>
      <c t="s" r="B19" s="4">
        <v>267</v>
      </c>
    </row>
    <row r="20" spans="1:2">
      <c t="s" r="A20" s="4">
        <v>268</v>
      </c>
      <c t="s" r="B20" s="4">
        <v>269</v>
      </c>
    </row>
    <row r="21" spans="1:2">
      <c t="s" r="A21" s="4">
        <v>270</v>
      </c>
      <c t="s" r="B21"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171</v>
      </c>
    </row>
    <row r="4" spans="1:2">
      <c t="s" r="A4" s="4">
        <v>273</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175</v>
      </c>
    </row>
    <row r="4" spans="1:2">
      <c t="s" r="A4" s="4">
        <v>276</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r="1" spans="1:2">
      <c t="s" r="A1" s="1">
        <v>278</v>
      </c>
      <c t="s" r="B1" s="2">
        <v>1</v>
      </c>
    </row>
    <row r="2" spans="1:2">
      <c t="s" r="B2" s="2">
        <v>2</v>
      </c>
    </row>
    <row r="3" spans="1:2">
      <c t="s" r="A3" s="3">
        <v>279</v>
      </c>
    </row>
    <row r="4" spans="1:2">
      <c t="s" r="A4" s="4">
        <v>280</v>
      </c>
      <c t="s" r="B4" s="4">
        <v>281</v>
      </c>
    </row>
    <row r="5" spans="1:2">
      <c t="s" r="A5" s="4">
        <v>282</v>
      </c>
      <c t="s" r="B5" s="4">
        <v>283</v>
      </c>
    </row>
    <row r="6" spans="1:2">
      <c t="s" r="A6" s="4">
        <v>284</v>
      </c>
    </row>
    <row r="7" spans="1:2">
      <c t="s" r="A7" s="3">
        <v>279</v>
      </c>
    </row>
    <row r="8" spans="1:2">
      <c t="s" r="A8" s="4">
        <v>285</v>
      </c>
      <c t="s" r="B8" s="4">
        <v>286</v>
      </c>
    </row>
    <row r="9" spans="1:2">
      <c t="s" r="A9" s="4">
        <v>287</v>
      </c>
    </row>
    <row r="10" spans="1:2">
      <c t="s" r="A10" s="3">
        <v>279</v>
      </c>
    </row>
    <row r="11" spans="1:2">
      <c t="s" r="A11" s="4">
        <v>285</v>
      </c>
      <c t="s" r="B11"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9</v>
      </c>
      <c t="s" r="B1" s="2">
        <v>2</v>
      </c>
      <c t="s" r="C1" s="2">
        <v>23</v>
      </c>
    </row>
    <row r="2" spans="1:3">
      <c t="s" r="A2" s="3">
        <v>60</v>
      </c>
    </row>
    <row r="3" spans="1:3">
      <c t="s" r="A3" s="4">
        <v>61</v>
      </c>
      <c t="n" r="B3" s="8">
        <v>0.0001</v>
      </c>
      <c t="n" r="C3" s="8">
        <v>0.0001</v>
      </c>
    </row>
    <row r="4" spans="1:3">
      <c t="s" r="A4" s="4">
        <v>62</v>
      </c>
      <c t="n" r="B4" s="6">
        <v>10000000</v>
      </c>
      <c t="n" r="C4" s="6">
        <v>10000000</v>
      </c>
    </row>
    <row r="5" spans="1:3">
      <c t="s" r="A5" s="4">
        <v>63</v>
      </c>
      <c t="n" r="B5" s="6">
        <v>0</v>
      </c>
      <c t="n" r="C5" s="6">
        <v>0</v>
      </c>
    </row>
    <row r="6" spans="1:3">
      <c t="s" r="A6" s="4">
        <v>64</v>
      </c>
      <c t="n" r="B6" s="6">
        <v>0</v>
      </c>
      <c t="n" r="C6" s="6">
        <v>0</v>
      </c>
    </row>
    <row r="7" spans="1:3">
      <c t="s" r="A7" s="4">
        <v>65</v>
      </c>
      <c t="n" r="B7" s="8">
        <v>0.0001</v>
      </c>
      <c t="n" r="C7" s="8">
        <v>0.0001</v>
      </c>
    </row>
    <row r="8" spans="1:3">
      <c t="s" r="A8" s="4">
        <v>66</v>
      </c>
      <c t="n" r="B8" s="6">
        <v>750000000</v>
      </c>
      <c t="n" r="C8" s="6">
        <v>750000000</v>
      </c>
    </row>
    <row r="9" spans="1:3">
      <c t="s" r="A9" s="4">
        <v>67</v>
      </c>
      <c t="n" r="B9" s="6">
        <v>531815115</v>
      </c>
      <c t="n" r="C9" s="6">
        <v>71741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9</v>
      </c>
      <c t="s" r="B1" s="2">
        <v>1</v>
      </c>
    </row>
    <row r="2" spans="1:2">
      <c t="s" r="B2" s="2">
        <v>2</v>
      </c>
    </row>
    <row r="3" spans="1:2">
      <c t="s" r="A3" s="3">
        <v>183</v>
      </c>
    </row>
    <row r="4" spans="1:2">
      <c t="s" r="A4" s="4">
        <v>290</v>
      </c>
      <c t="s" r="B4"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2</v>
      </c>
      <c t="s" r="B1" s="2">
        <v>1</v>
      </c>
    </row>
    <row r="2" spans="1:2">
      <c t="s" r="B2" s="2">
        <v>2</v>
      </c>
    </row>
    <row r="3" spans="1:2">
      <c t="s" r="A3" s="3">
        <v>186</v>
      </c>
    </row>
    <row r="4" spans="1:2">
      <c t="s" r="A4" s="4">
        <v>293</v>
      </c>
      <c t="s" r="B4"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95</v>
      </c>
      <c t="s" r="B1" s="2">
        <v>1</v>
      </c>
    </row>
    <row r="2" spans="1:2">
      <c t="s" r="B2" s="2">
        <v>2</v>
      </c>
    </row>
    <row r="3" spans="1:2">
      <c t="s" r="A3" s="3">
        <v>190</v>
      </c>
    </row>
    <row r="4" spans="1:2">
      <c t="s" r="A4" s="4">
        <v>296</v>
      </c>
      <c t="s" r="B4" s="4">
        <v>297</v>
      </c>
    </row>
    <row r="5" spans="1:2">
      <c t="s" r="A5" s="4">
        <v>298</v>
      </c>
      <c t="s" r="B5"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00</v>
      </c>
      <c t="s" r="B1" s="2">
        <v>1</v>
      </c>
    </row>
    <row r="2" spans="1:2">
      <c t="s" r="B2" s="2">
        <v>2</v>
      </c>
    </row>
    <row r="3" spans="1:2">
      <c t="s" r="A3" s="3">
        <v>194</v>
      </c>
    </row>
    <row r="4" spans="1:2">
      <c t="s" r="A4" s="4">
        <v>301</v>
      </c>
      <c t="s" r="B4" s="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r="A1" s="1">
        <v>303</v>
      </c>
      <c t="s" r="B1" s="2">
        <v>1</v>
      </c>
    </row>
    <row r="2" spans="1:2">
      <c t="s" r="B2" s="2">
        <v>2</v>
      </c>
    </row>
    <row r="3" spans="1:2">
      <c t="s" r="A3" s="3">
        <v>201</v>
      </c>
    </row>
    <row r="4" spans="1:2">
      <c t="s" r="A4" s="4">
        <v>304</v>
      </c>
      <c t="s" r="B4" s="4">
        <v>305</v>
      </c>
    </row>
    <row r="5" spans="1:2">
      <c t="s" r="A5" s="4">
        <v>306</v>
      </c>
      <c t="s" r="B5" s="4">
        <v>307</v>
      </c>
    </row>
    <row r="6" spans="1:2">
      <c t="s" r="A6" s="4">
        <v>308</v>
      </c>
      <c t="s" r="B6"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0</v>
      </c>
      <c t="s" r="B1" s="2">
        <v>1</v>
      </c>
    </row>
    <row r="2" spans="1:2">
      <c t="s" r="B2" s="2">
        <v>2</v>
      </c>
    </row>
    <row r="3" spans="1:2">
      <c t="s" r="A3" s="3">
        <v>205</v>
      </c>
    </row>
    <row r="4" spans="1:2">
      <c t="s" r="A4" s="4">
        <v>311</v>
      </c>
      <c t="s" r="B4" s="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t="s" r="A1" s="1">
        <v>313</v>
      </c>
      <c t="s" r="B1" s="2">
        <v>1</v>
      </c>
    </row>
    <row r="2" spans="1:2">
      <c t="s" r="B2" s="2">
        <v>2</v>
      </c>
    </row>
    <row r="3" spans="1:2">
      <c t="s" r="A3" s="3">
        <v>209</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8</v>
      </c>
      <c t="s" r="B1" s="2">
        <v>1</v>
      </c>
    </row>
    <row r="2" spans="1:2">
      <c t="s" r="B2" s="2">
        <v>2</v>
      </c>
    </row>
    <row r="3" spans="1:2">
      <c t="s" r="A3" s="3">
        <v>213</v>
      </c>
    </row>
    <row r="4" spans="1:2">
      <c t="s" r="A4" s="4">
        <v>319</v>
      </c>
      <c t="s" r="B4" s="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321</v>
      </c>
      <c t="s" r="B1" s="2">
        <v>1</v>
      </c>
    </row>
    <row r="2" spans="1:2">
      <c t="s" r="B2" s="2">
        <v>2</v>
      </c>
    </row>
    <row r="3" spans="1:2">
      <c t="s" r="A3" s="3">
        <v>221</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26</v>
      </c>
      <c t="s" r="B1" s="2">
        <v>1</v>
      </c>
    </row>
    <row r="2" spans="1:2">
      <c t="s" r="B2" s="2">
        <v>2</v>
      </c>
    </row>
    <row r="3" spans="1:2">
      <c t="s" r="A3" s="3">
        <v>225</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68</v>
      </c>
      <c t="s" r="B1" s="2">
        <v>69</v>
      </c>
    </row>
    <row r="2" spans="1:2">
      <c t="s" r="A2" s="3">
        <v>70</v>
      </c>
    </row>
    <row r="3" spans="1:2">
      <c t="s" r="A3" s="4">
        <v>25</v>
      </c>
      <c t="n" r="B3" s="7">
        <v>98182</v>
      </c>
    </row>
    <row r="4" spans="1:2">
      <c t="s" r="A4" s="4">
        <v>71</v>
      </c>
      <c t="n" r="B4" s="6">
        <v>1693249</v>
      </c>
    </row>
    <row r="5" spans="1:2">
      <c t="s" r="A5" s="4">
        <v>27</v>
      </c>
      <c t="n" r="B5" s="6">
        <v>5345341</v>
      </c>
    </row>
    <row r="6" spans="1:2">
      <c t="s" r="A6" s="4">
        <v>72</v>
      </c>
      <c t="n" r="B6" s="6">
        <v>1369210</v>
      </c>
    </row>
    <row r="7" spans="1:2">
      <c t="s" r="A7" s="4">
        <v>73</v>
      </c>
      <c t="n" r="B7" s="6">
        <v>538119</v>
      </c>
    </row>
    <row r="8" spans="1:2">
      <c t="s" r="A8" s="4">
        <v>74</v>
      </c>
      <c t="n" r="B8" s="6">
        <v>6611956</v>
      </c>
    </row>
    <row r="9" spans="1:2">
      <c t="s" r="A9" s="4">
        <v>34</v>
      </c>
      <c t="n" r="B9" s="6">
        <v>15741463</v>
      </c>
    </row>
    <row r="10" spans="1:2">
      <c t="s" r="A10" s="3">
        <v>75</v>
      </c>
    </row>
    <row r="11" spans="1:2">
      <c t="s" r="A11" s="4">
        <v>36</v>
      </c>
      <c t="n" r="B11" s="6">
        <v>9265991</v>
      </c>
    </row>
    <row r="12" spans="1:2">
      <c t="s" r="A12" s="4">
        <v>76</v>
      </c>
      <c t="n" r="B12" s="6">
        <v>5952981</v>
      </c>
    </row>
    <row r="13" spans="1:2">
      <c t="s" r="A13" s="4">
        <v>46</v>
      </c>
      <c t="n" r="B13" s="6">
        <v>53319458</v>
      </c>
    </row>
    <row r="14" spans="1:2">
      <c t="s" r="A14" s="4">
        <v>77</v>
      </c>
    </row>
    <row r="15" spans="1:2">
      <c t="s" r="A15" s="3">
        <v>70</v>
      </c>
    </row>
    <row r="16" spans="1:2">
      <c t="s" r="A16" s="4">
        <v>25</v>
      </c>
      <c t="n" r="B16" s="6">
        <v>64922</v>
      </c>
    </row>
    <row r="17" spans="1:2">
      <c t="s" r="A17" s="4">
        <v>71</v>
      </c>
      <c t="n" r="B17" s="6">
        <v>1111499</v>
      </c>
    </row>
    <row r="18" spans="1:2">
      <c t="s" r="A18" s="4">
        <v>27</v>
      </c>
      <c t="n" r="B18" s="6">
        <v>3865050</v>
      </c>
    </row>
    <row r="19" spans="1:2">
      <c t="s" r="A19" s="4">
        <v>72</v>
      </c>
      <c t="n" r="B19" s="6">
        <v>31979</v>
      </c>
    </row>
    <row r="20" spans="1:2">
      <c t="s" r="A20" s="4">
        <v>73</v>
      </c>
      <c t="n" r="B20" s="6">
        <v>300373</v>
      </c>
    </row>
    <row r="21" spans="1:2">
      <c t="s" r="A21" s="4">
        <v>74</v>
      </c>
      <c t="n" r="B21" s="6">
        <v>3570371</v>
      </c>
    </row>
    <row r="22" spans="1:2">
      <c t="s" r="A22" s="4">
        <v>34</v>
      </c>
      <c t="n" r="B22" s="6">
        <v>8944194</v>
      </c>
    </row>
    <row r="23" spans="1:2">
      <c t="s" r="A23" s="3">
        <v>75</v>
      </c>
    </row>
    <row r="24" spans="1:2">
      <c t="s" r="A24" s="4">
        <v>36</v>
      </c>
      <c t="n" r="B24" s="6">
        <v>4944040</v>
      </c>
    </row>
    <row r="25" spans="1:2">
      <c t="s" r="A25" s="4">
        <v>76</v>
      </c>
      <c t="n" r="B25" s="6">
        <v>3399398</v>
      </c>
    </row>
    <row r="26" spans="1:2">
      <c t="s" r="A26" s="4">
        <v>45</v>
      </c>
      <c t="n" r="B26" s="6">
        <v>16157495</v>
      </c>
    </row>
    <row r="27" spans="1:2">
      <c t="s" r="A27" s="4">
        <v>46</v>
      </c>
      <c t="n" r="B27" s="7">
        <v>245009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31</v>
      </c>
      <c t="s" r="B1" s="2">
        <v>2</v>
      </c>
      <c t="s" r="C1" s="2">
        <v>23</v>
      </c>
      <c t="s" r="D1" s="2">
        <v>80</v>
      </c>
      <c t="s" r="E1" s="2">
        <v>332</v>
      </c>
    </row>
    <row r="2" spans="1:5">
      <c t="s" r="A2" s="3">
        <v>167</v>
      </c>
    </row>
    <row r="3" spans="1:5">
      <c t="s" r="A3" s="4">
        <v>25</v>
      </c>
      <c t="n" r="B3" s="7">
        <v>98182</v>
      </c>
      <c t="n" r="C3" s="7">
        <v>91397</v>
      </c>
      <c t="n" r="D3" s="7">
        <v>83</v>
      </c>
      <c t="n" r="E3" s="7">
        <v>288779</v>
      </c>
    </row>
    <row r="4" spans="1:5">
      <c t="s" r="A4" s="4">
        <v>333</v>
      </c>
      <c t="n" r="B4" s="6">
        <v>-31451000</v>
      </c>
    </row>
    <row r="5" spans="1:5">
      <c t="s" r="A5" s="4">
        <v>54</v>
      </c>
      <c t="n" r="B5" s="7">
        <v>44164324</v>
      </c>
      <c t="n" r="C5" s="7">
        <v>276916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4</v>
      </c>
      <c t="s" r="B1" s="2">
        <v>79</v>
      </c>
      <c t="s" r="D1" s="2">
        <v>1</v>
      </c>
    </row>
    <row r="2" spans="1:5">
      <c t="s" r="B2" s="2">
        <v>2</v>
      </c>
      <c t="s" r="C2" s="2">
        <v>80</v>
      </c>
      <c t="s" r="D2" s="2">
        <v>2</v>
      </c>
      <c t="s" r="E2" s="2">
        <v>80</v>
      </c>
    </row>
    <row r="3" spans="1:5">
      <c t="s" r="A3" s="3">
        <v>335</v>
      </c>
    </row>
    <row r="4" spans="1:5">
      <c t="s" r="A4" s="4">
        <v>336</v>
      </c>
      <c t="n" r="B4" s="6">
        <v>96385067</v>
      </c>
      <c t="n" r="C4" s="6">
        <v>0</v>
      </c>
      <c t="n" r="D4" s="6">
        <v>0</v>
      </c>
      <c t="n" r="E4" s="6">
        <v>0</v>
      </c>
    </row>
    <row r="5" spans="1:5">
      <c t="s" r="A5" s="4">
        <v>337</v>
      </c>
    </row>
    <row r="6" spans="1:5">
      <c t="s" r="A6" s="3">
        <v>335</v>
      </c>
    </row>
    <row r="7" spans="1:5">
      <c t="s" r="A7" s="4">
        <v>336</v>
      </c>
      <c t="n" r="B7" s="6">
        <v>2965334</v>
      </c>
      <c t="n" r="C7" s="6">
        <v>0</v>
      </c>
      <c t="n" r="D7" s="6">
        <v>2965334</v>
      </c>
      <c t="n" r="E7" s="6">
        <v>0</v>
      </c>
    </row>
    <row r="8" spans="1:5">
      <c t="s" r="A8" s="4">
        <v>338</v>
      </c>
    </row>
    <row r="9" spans="1:5">
      <c t="s" r="A9" s="3">
        <v>335</v>
      </c>
    </row>
    <row r="10" spans="1:5">
      <c t="s" r="A10" s="4">
        <v>336</v>
      </c>
      <c t="n" r="B10" s="6">
        <v>93420733</v>
      </c>
      <c t="n" r="C10" s="6">
        <v>0</v>
      </c>
      <c t="n" r="D10" s="6">
        <v>93420733</v>
      </c>
      <c t="n" r="E10" s="6">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t="s" r="A1" s="1">
        <v>339</v>
      </c>
      <c t="s" r="B1" s="2">
        <v>1</v>
      </c>
    </row>
    <row r="2" spans="1:4">
      <c t="s" r="B2" s="2">
        <v>2</v>
      </c>
      <c t="s" r="C2" s="2">
        <v>80</v>
      </c>
      <c t="s" r="D2" s="2">
        <v>23</v>
      </c>
    </row>
    <row r="3" spans="1:4">
      <c t="s" r="A3" s="3">
        <v>171</v>
      </c>
    </row>
    <row r="4" spans="1:4">
      <c t="s" r="A4" s="4">
        <v>340</v>
      </c>
      <c t="n" r="B4" s="7">
        <v>414000</v>
      </c>
      <c t="n" r="D4" s="7">
        <v>224000</v>
      </c>
    </row>
    <row r="5" spans="1:4">
      <c t="s" r="A5" s="4">
        <v>341</v>
      </c>
      <c t="n" r="B5" s="7">
        <v>794485</v>
      </c>
      <c t="n" r="C5"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2</v>
      </c>
      <c t="s" r="B1" s="2">
        <v>2</v>
      </c>
      <c t="s" r="C1" s="2">
        <v>23</v>
      </c>
      <c t="s" r="D1" s="2">
        <v>80</v>
      </c>
      <c t="s" r="E1" s="2">
        <v>332</v>
      </c>
    </row>
    <row r="2" spans="1:5">
      <c t="s" r="A2" s="3">
        <v>70</v>
      </c>
    </row>
    <row r="3" spans="1:5">
      <c t="s" r="A3" s="4">
        <v>25</v>
      </c>
      <c t="n" r="B3" s="7">
        <v>98182</v>
      </c>
      <c t="n" r="C3" s="7">
        <v>91397</v>
      </c>
      <c t="n" r="D3" s="7">
        <v>83</v>
      </c>
      <c t="n" r="E3" s="7">
        <v>288779</v>
      </c>
    </row>
    <row r="4" spans="1:5">
      <c t="s" r="A4" s="4">
        <v>27</v>
      </c>
      <c t="n" r="B4" s="6">
        <v>5345341</v>
      </c>
      <c t="n" r="C4" s="6">
        <v>879178</v>
      </c>
    </row>
    <row r="5" spans="1:5">
      <c t="s" r="A5" s="4">
        <v>73</v>
      </c>
      <c t="n" r="B5" s="6">
        <v>538119</v>
      </c>
      <c t="n" r="C5" s="6">
        <v>100732</v>
      </c>
    </row>
    <row r="6" spans="1:5">
      <c t="s" r="A6" s="4">
        <v>74</v>
      </c>
      <c t="n" r="B6" s="6">
        <v>6611956</v>
      </c>
      <c t="n" r="C6" s="6">
        <v>0</v>
      </c>
    </row>
    <row r="7" spans="1:5">
      <c t="s" r="A7" s="4">
        <v>34</v>
      </c>
      <c t="n" r="B7" s="6">
        <v>15741463</v>
      </c>
      <c t="n" r="C7" s="6">
        <v>2295191</v>
      </c>
      <c t="n" r="D7" s="7">
        <v>25137</v>
      </c>
    </row>
    <row r="8" spans="1:5">
      <c t="s" r="A8" s="3">
        <v>75</v>
      </c>
    </row>
    <row r="9" spans="1:5">
      <c t="s" r="A9" s="4">
        <v>46</v>
      </c>
      <c t="n" r="B9" s="6">
        <v>53319458</v>
      </c>
      <c t="n" r="C9" s="7">
        <v>23503082</v>
      </c>
    </row>
    <row r="10" spans="1:5">
      <c t="s" r="A10" s="4">
        <v>343</v>
      </c>
    </row>
    <row r="11" spans="1:5">
      <c t="s" r="A11" s="3">
        <v>70</v>
      </c>
    </row>
    <row r="12" spans="1:5">
      <c t="s" r="A12" s="4">
        <v>25</v>
      </c>
      <c t="n" r="B12" s="6">
        <v>64922</v>
      </c>
    </row>
    <row r="13" spans="1:5">
      <c t="s" r="A13" s="4">
        <v>71</v>
      </c>
      <c t="n" r="B13" s="6">
        <v>1111499</v>
      </c>
    </row>
    <row r="14" spans="1:5">
      <c t="s" r="A14" s="4">
        <v>27</v>
      </c>
      <c t="n" r="B14" s="6">
        <v>3865050</v>
      </c>
    </row>
    <row r="15" spans="1:5">
      <c t="s" r="A15" s="4">
        <v>72</v>
      </c>
      <c t="n" r="B15" s="6">
        <v>31979</v>
      </c>
    </row>
    <row r="16" spans="1:5">
      <c t="s" r="A16" s="4">
        <v>73</v>
      </c>
      <c t="n" r="B16" s="6">
        <v>300373</v>
      </c>
    </row>
    <row r="17" spans="1:5">
      <c t="s" r="A17" s="4">
        <v>74</v>
      </c>
      <c t="n" r="B17" s="6">
        <v>3570371</v>
      </c>
    </row>
    <row r="18" spans="1:5">
      <c t="s" r="A18" s="4">
        <v>34</v>
      </c>
      <c t="n" r="B18" s="6">
        <v>8944194</v>
      </c>
    </row>
    <row r="19" spans="1:5">
      <c t="s" r="A19" s="3">
        <v>75</v>
      </c>
    </row>
    <row r="20" spans="1:5">
      <c t="s" r="A20" s="4">
        <v>36</v>
      </c>
      <c t="n" r="B20" s="6">
        <v>4944040</v>
      </c>
    </row>
    <row r="21" spans="1:5">
      <c t="s" r="A21" s="4">
        <v>76</v>
      </c>
      <c t="n" r="B21" s="6">
        <v>3399398</v>
      </c>
    </row>
    <row r="22" spans="1:5">
      <c t="s" r="A22" s="4">
        <v>45</v>
      </c>
      <c t="n" r="B22" s="6">
        <v>16157495</v>
      </c>
    </row>
    <row r="23" spans="1:5">
      <c t="s" r="A23" s="4">
        <v>46</v>
      </c>
      <c t="n" r="B23" s="7">
        <v>245009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t="s" r="A1" s="1">
        <v>344</v>
      </c>
      <c t="s" r="B1" s="2">
        <v>79</v>
      </c>
      <c t="s" r="C1" s="2">
        <v>1</v>
      </c>
    </row>
    <row r="2" spans="1:3">
      <c t="s" r="B2" s="2">
        <v>2</v>
      </c>
      <c t="s" r="C2" s="2">
        <v>2</v>
      </c>
    </row>
    <row r="3" spans="1:3">
      <c t="s" r="A3" s="4">
        <v>345</v>
      </c>
      <c t="n" r="C3" s="7">
        <v>2000000</v>
      </c>
    </row>
    <row r="4" spans="1:3">
      <c t="s" r="A4" s="4">
        <v>343</v>
      </c>
    </row>
    <row r="5" spans="1:3">
      <c t="s" r="A5" s="4">
        <v>346</v>
      </c>
      <c t="n" r="B5" s="7">
        <v>1113000</v>
      </c>
      <c t="n" r="C5" s="6">
        <v>3398000</v>
      </c>
    </row>
    <row r="6" spans="1:3">
      <c t="s" r="A6" s="4">
        <v>347</v>
      </c>
      <c t="n" r="B6" s="7">
        <v>-17942000</v>
      </c>
      <c t="n" r="C6" s="7">
        <v>-1913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t="s" r="A1" s="1">
        <v>348</v>
      </c>
      <c t="s" r="B1" s="2">
        <v>1</v>
      </c>
    </row>
    <row r="2" spans="1:2">
      <c t="s" r="B2" s="2">
        <v>69</v>
      </c>
    </row>
    <row r="3" spans="1:2">
      <c t="s" r="A3" s="3">
        <v>279</v>
      </c>
    </row>
    <row r="4" spans="1:2">
      <c t="s" r="A4" s="4">
        <v>349</v>
      </c>
      <c t="n" r="B4" s="7">
        <v>6456713</v>
      </c>
    </row>
    <row r="5" spans="1:2">
      <c t="s" r="A5" s="4">
        <v>350</v>
      </c>
      <c t="n" r="B5" s="6">
        <v>-450000</v>
      </c>
    </row>
    <row r="6" spans="1:2">
      <c t="s" r="A6" s="4">
        <v>351</v>
      </c>
      <c t="n" r="B6" s="6">
        <v>-9237</v>
      </c>
    </row>
    <row r="7" spans="1:2">
      <c t="s" r="A7" s="4">
        <v>352</v>
      </c>
      <c t="n" r="B7" s="7">
        <v>5997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53</v>
      </c>
      <c t="s" r="B1" s="2">
        <v>354</v>
      </c>
      <c t="s" r="C1" s="2">
        <v>355</v>
      </c>
    </row>
    <row r="2" spans="1:3">
      <c t="s" r="A2" s="4">
        <v>287</v>
      </c>
    </row>
    <row r="3" spans="1:3">
      <c t="s" r="A3" s="3">
        <v>279</v>
      </c>
    </row>
    <row r="4" spans="1:3">
      <c t="s" r="A4" s="4">
        <v>356</v>
      </c>
      <c t="n" r="B4" s="7">
        <v>53966</v>
      </c>
    </row>
    <row r="5" spans="1:3">
      <c t="s" r="A5" s="4">
        <v>357</v>
      </c>
      <c t="n" r="B5" s="6">
        <v>4560</v>
      </c>
    </row>
    <row r="6" spans="1:3">
      <c t="s" r="A6" s="4">
        <v>28</v>
      </c>
      <c t="n" r="B6" s="6">
        <v>271804</v>
      </c>
    </row>
    <row r="7" spans="1:3">
      <c t="s" r="A7" s="4">
        <v>30</v>
      </c>
      <c t="n" r="B7" s="6">
        <v>83462</v>
      </c>
    </row>
    <row r="8" spans="1:3">
      <c t="s" r="A8" s="4">
        <v>73</v>
      </c>
      <c t="n" r="B8" s="6">
        <v>43798</v>
      </c>
    </row>
    <row r="9" spans="1:3">
      <c t="s" r="A9" s="4">
        <v>358</v>
      </c>
      <c t="n" r="B9" s="6">
        <v>3214097</v>
      </c>
    </row>
    <row r="10" spans="1:3">
      <c t="s" r="A10" s="4">
        <v>74</v>
      </c>
      <c t="n" r="B10" s="6">
        <v>6150000</v>
      </c>
    </row>
    <row r="11" spans="1:3">
      <c t="s" r="A11" s="4">
        <v>33</v>
      </c>
      <c t="n" r="B11" s="6">
        <v>2185</v>
      </c>
    </row>
    <row r="12" spans="1:3">
      <c t="s" r="A12" s="4">
        <v>359</v>
      </c>
      <c t="n" r="B12" s="6">
        <v>9823872</v>
      </c>
    </row>
    <row r="13" spans="1:3">
      <c t="s" r="A13" s="4">
        <v>36</v>
      </c>
      <c t="n" r="B13" s="6">
        <v>-625413</v>
      </c>
    </row>
    <row r="14" spans="1:3">
      <c t="s" r="A14" s="4">
        <v>38</v>
      </c>
      <c t="n" r="B14" s="6">
        <v>-361471</v>
      </c>
    </row>
    <row r="15" spans="1:3">
      <c t="s" r="A15" s="4">
        <v>40</v>
      </c>
      <c t="n" r="B15" s="6">
        <v>-230486</v>
      </c>
    </row>
    <row r="16" spans="1:3">
      <c t="s" r="A16" s="4">
        <v>42</v>
      </c>
      <c t="n" r="B16" s="6">
        <v>-1668795</v>
      </c>
    </row>
    <row r="17" spans="1:3">
      <c t="s" r="A17" s="4">
        <v>360</v>
      </c>
      <c t="n" r="B17" s="6">
        <v>-904788</v>
      </c>
    </row>
    <row r="18" spans="1:3">
      <c t="s" r="A18" s="4">
        <v>361</v>
      </c>
      <c t="n" r="B18" s="6">
        <v>-35443</v>
      </c>
    </row>
    <row r="19" spans="1:3">
      <c t="s" r="A19" s="4">
        <v>362</v>
      </c>
      <c t="n" r="B19" s="6">
        <v>-3826396</v>
      </c>
    </row>
    <row r="20" spans="1:3">
      <c t="s" r="A20" s="4">
        <v>363</v>
      </c>
      <c t="n" r="B20" s="7">
        <v>5997476</v>
      </c>
    </row>
    <row r="21" spans="1:3">
      <c t="s" r="A21" s="4">
        <v>284</v>
      </c>
    </row>
    <row r="22" spans="1:3">
      <c t="s" r="A22" s="3">
        <v>279</v>
      </c>
    </row>
    <row r="23" spans="1:3">
      <c t="s" r="A23" s="4">
        <v>356</v>
      </c>
      <c t="n" r="C23" s="7">
        <v>96432</v>
      </c>
    </row>
    <row r="24" spans="1:3">
      <c t="s" r="A24" s="4">
        <v>357</v>
      </c>
      <c t="n" r="C24" s="6">
        <v>752172</v>
      </c>
    </row>
    <row r="25" spans="1:3">
      <c t="s" r="A25" s="4">
        <v>27</v>
      </c>
      <c t="n" r="C25" s="6">
        <v>1517374</v>
      </c>
    </row>
    <row r="26" spans="1:3">
      <c t="s" r="A26" s="4">
        <v>28</v>
      </c>
      <c t="n" r="C26" s="6">
        <v>130671</v>
      </c>
    </row>
    <row r="27" spans="1:3">
      <c t="s" r="A27" s="4">
        <v>73</v>
      </c>
      <c t="n" r="C27" s="6">
        <v>246815</v>
      </c>
    </row>
    <row r="28" spans="1:3">
      <c t="s" r="A28" s="4">
        <v>358</v>
      </c>
      <c t="n" r="C28" s="6">
        <v>15963074</v>
      </c>
    </row>
    <row r="29" spans="1:3">
      <c t="s" r="A29" s="4">
        <v>74</v>
      </c>
      <c t="n" r="C29" s="6">
        <v>3700000</v>
      </c>
    </row>
    <row r="30" spans="1:3">
      <c t="s" r="A30" s="4">
        <v>359</v>
      </c>
      <c t="n" r="C30" s="6">
        <v>22389808</v>
      </c>
    </row>
    <row r="31" spans="1:3">
      <c t="s" r="A31" s="4">
        <v>36</v>
      </c>
      <c t="n" r="C31" s="6">
        <v>-2190090</v>
      </c>
    </row>
    <row r="32" spans="1:3">
      <c t="s" r="A32" s="4">
        <v>38</v>
      </c>
      <c t="n" r="C32" s="6">
        <v>-2396078</v>
      </c>
    </row>
    <row r="33" spans="1:3">
      <c t="s" r="A33" s="4">
        <v>40</v>
      </c>
      <c t="n" r="C33" s="6">
        <v>-10165040</v>
      </c>
    </row>
    <row r="34" spans="1:3">
      <c t="s" r="A34" s="4">
        <v>364</v>
      </c>
      <c t="n" r="C34" s="6">
        <v>-3016227</v>
      </c>
    </row>
    <row r="35" spans="1:3">
      <c t="s" r="A35" s="4">
        <v>361</v>
      </c>
      <c t="n" r="C35" s="6">
        <v>-1922373</v>
      </c>
    </row>
    <row r="36" spans="1:3">
      <c t="s" r="A36" s="4">
        <v>365</v>
      </c>
      <c t="n" r="C36" s="6">
        <v>-2700000</v>
      </c>
    </row>
    <row r="37" spans="1:3">
      <c t="s" r="A37" s="4">
        <v>362</v>
      </c>
      <c t="n" r="C37" s="7">
        <v>-22389808</v>
      </c>
    </row>
    <row r="38" spans="1:3">
      <c t="s" r="A38" s="4">
        <v>363</v>
      </c>
      <c t="s" r="C38" s="4">
        <v>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366</v>
      </c>
      <c t="s" r="B1" s="2">
        <v>1</v>
      </c>
    </row>
    <row r="2" spans="1:3">
      <c t="s" r="B2" s="2">
        <v>2</v>
      </c>
      <c t="s" r="C2" s="2">
        <v>80</v>
      </c>
    </row>
    <row r="3" spans="1:3">
      <c t="s" r="A3" s="3">
        <v>179</v>
      </c>
    </row>
    <row r="4" spans="1:3">
      <c t="s" r="A4" s="4">
        <v>367</v>
      </c>
      <c t="n" r="B4" s="7">
        <v>11431126</v>
      </c>
      <c t="n" r="C4" s="7">
        <v>22440793</v>
      </c>
    </row>
    <row r="5" spans="1:3">
      <c t="s" r="A5" s="4">
        <v>368</v>
      </c>
      <c t="n" r="B5" s="7">
        <v>-9029410</v>
      </c>
      <c t="n" r="C5" s="7">
        <v>18035853</v>
      </c>
    </row>
    <row r="6" spans="1:3">
      <c t="s" r="A6" s="4">
        <v>369</v>
      </c>
      <c t="s" r="B6" s="4">
        <v>105</v>
      </c>
      <c t="s" r="C6" s="4">
        <v>370</v>
      </c>
    </row>
    <row r="7" spans="1:3">
      <c t="s" r="A7" s="4">
        <v>371</v>
      </c>
      <c t="s" r="B7" s="4">
        <v>105</v>
      </c>
      <c t="s" r="C7" s="4">
        <v>370</v>
      </c>
    </row>
    <row r="8" spans="1:3">
      <c t="s" r="A8" s="4">
        <v>372</v>
      </c>
      <c t="n" r="B8" s="6">
        <v>531815115</v>
      </c>
      <c t="n" r="C8" s="6">
        <v>527187938</v>
      </c>
    </row>
    <row r="9" spans="1:3">
      <c t="s" r="A9" s="4">
        <v>373</v>
      </c>
      <c t="n" r="B9" s="6">
        <v>531815115</v>
      </c>
      <c t="n" r="C9" s="6">
        <v>5283129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t="s" r="A1" s="1">
        <v>374</v>
      </c>
      <c t="s" r="B1" s="2">
        <v>79</v>
      </c>
      <c t="s" r="D1" s="2">
        <v>1</v>
      </c>
    </row>
    <row r="2" spans="1:7">
      <c t="s" r="B2" s="2">
        <v>2</v>
      </c>
      <c t="s" r="C2" s="2">
        <v>80</v>
      </c>
      <c t="s" r="D2" s="2">
        <v>2</v>
      </c>
      <c t="s" r="E2" s="2">
        <v>80</v>
      </c>
      <c t="s" r="F2" s="2">
        <v>354</v>
      </c>
      <c t="s" r="G2" s="2">
        <v>355</v>
      </c>
    </row>
    <row r="3" spans="1:7">
      <c t="s" r="A3" s="3">
        <v>279</v>
      </c>
    </row>
    <row r="4" spans="1:7">
      <c t="s" r="A4" s="4">
        <v>82</v>
      </c>
      <c t="n" r="B4" s="7">
        <v>4024354</v>
      </c>
      <c t="n" r="C4" s="7">
        <v>765690</v>
      </c>
      <c t="n" r="D4" s="7">
        <v>10605601</v>
      </c>
      <c t="n" r="E4" s="7">
        <v>9955861</v>
      </c>
    </row>
    <row r="5" spans="1:7">
      <c t="s" r="A5" s="4">
        <v>101</v>
      </c>
      <c t="n" r="B5" s="6">
        <v>-13161960</v>
      </c>
      <c t="n" r="C5" s="7">
        <v>-1263177</v>
      </c>
      <c t="n" r="D5" s="6">
        <v>-16472694</v>
      </c>
      <c t="n" r="E5" s="7">
        <v>-2325695</v>
      </c>
    </row>
    <row r="6" spans="1:7">
      <c t="s" r="A6" s="4">
        <v>375</v>
      </c>
    </row>
    <row r="7" spans="1:7">
      <c t="s" r="A7" s="3">
        <v>279</v>
      </c>
    </row>
    <row r="8" spans="1:7">
      <c t="s" r="A8" s="4">
        <v>82</v>
      </c>
      <c t="n" r="B8" s="6">
        <v>155000</v>
      </c>
      <c t="n" r="D8" s="6">
        <v>344000</v>
      </c>
    </row>
    <row r="9" spans="1:7">
      <c t="s" r="A9" s="4">
        <v>101</v>
      </c>
      <c t="n" r="B9" s="7">
        <v>8316000</v>
      </c>
      <c t="n" r="D9" s="7">
        <v>8132000</v>
      </c>
    </row>
    <row r="10" spans="1:7">
      <c t="s" r="A10" s="4">
        <v>376</v>
      </c>
    </row>
    <row r="11" spans="1:7">
      <c t="s" r="A11" s="3">
        <v>279</v>
      </c>
    </row>
    <row r="12" spans="1:7">
      <c t="s" r="A12" s="4">
        <v>377</v>
      </c>
      <c t="n" r="D12" s="6">
        <v>452960490</v>
      </c>
    </row>
    <row r="13" spans="1:7">
      <c t="s" r="A13" s="4">
        <v>378</v>
      </c>
      <c t="s" r="D13" s="4">
        <v>379</v>
      </c>
    </row>
    <row r="14" spans="1:7">
      <c t="s" r="A14" s="4">
        <v>380</v>
      </c>
      <c t="n" r="B14" s="9">
        <v>0.09</v>
      </c>
      <c t="n" r="D14" s="9">
        <v>0.09</v>
      </c>
    </row>
    <row r="15" spans="1:7">
      <c t="s" r="A15" s="4">
        <v>287</v>
      </c>
    </row>
    <row r="16" spans="1:7">
      <c t="s" r="A16" s="3">
        <v>279</v>
      </c>
    </row>
    <row r="17" spans="1:7">
      <c t="s" r="A17" s="4">
        <v>74</v>
      </c>
      <c t="n" r="F17" s="7">
        <v>6150000</v>
      </c>
    </row>
    <row r="18" spans="1:7">
      <c t="s" r="A18" s="4">
        <v>381</v>
      </c>
    </row>
    <row r="19" spans="1:7">
      <c t="s" r="A19" s="3">
        <v>279</v>
      </c>
    </row>
    <row r="20" spans="1:7">
      <c t="s" r="A20" s="4">
        <v>74</v>
      </c>
      <c t="n" r="F20" s="6">
        <v>1200000</v>
      </c>
    </row>
    <row r="21" spans="1:7">
      <c t="s" r="A21" s="4">
        <v>382</v>
      </c>
    </row>
    <row r="22" spans="1:7">
      <c t="s" r="A22" s="3">
        <v>279</v>
      </c>
    </row>
    <row r="23" spans="1:7">
      <c t="s" r="A23" s="4">
        <v>74</v>
      </c>
      <c t="n" r="F23" s="6">
        <v>1100000</v>
      </c>
    </row>
    <row r="24" spans="1:7">
      <c t="s" r="A24" s="4">
        <v>383</v>
      </c>
    </row>
    <row r="25" spans="1:7">
      <c t="s" r="A25" s="3">
        <v>279</v>
      </c>
    </row>
    <row r="26" spans="1:7">
      <c t="s" r="A26" s="4">
        <v>74</v>
      </c>
      <c t="n" r="F26" s="6">
        <v>850000</v>
      </c>
    </row>
    <row r="27" spans="1:7">
      <c t="s" r="A27" s="4">
        <v>384</v>
      </c>
    </row>
    <row r="28" spans="1:7">
      <c t="s" r="A28" s="3">
        <v>279</v>
      </c>
    </row>
    <row r="29" spans="1:7">
      <c t="s" r="A29" s="4">
        <v>74</v>
      </c>
      <c t="n" r="F29" s="7">
        <v>3150000</v>
      </c>
    </row>
    <row r="30" spans="1:7">
      <c t="s" r="A30" s="4">
        <v>284</v>
      </c>
    </row>
    <row r="31" spans="1:7">
      <c t="s" r="A31" s="3">
        <v>279</v>
      </c>
    </row>
    <row r="32" spans="1:7">
      <c t="s" r="A32" s="4">
        <v>74</v>
      </c>
      <c t="n" r="G32" s="7">
        <v>3700000</v>
      </c>
    </row>
    <row r="33" spans="1:7">
      <c t="s" r="A33" s="4">
        <v>385</v>
      </c>
    </row>
    <row r="34" spans="1:7">
      <c t="s" r="A34" s="3">
        <v>279</v>
      </c>
    </row>
    <row r="35" spans="1:7">
      <c t="s" r="A35" s="4">
        <v>74</v>
      </c>
      <c t="n" r="G35" s="6">
        <v>1700000</v>
      </c>
    </row>
    <row r="36" spans="1:7">
      <c t="s" r="A36" s="4">
        <v>386</v>
      </c>
    </row>
    <row r="37" spans="1:7">
      <c t="s" r="A37" s="3">
        <v>279</v>
      </c>
    </row>
    <row r="38" spans="1:7">
      <c t="s" r="A38" s="4">
        <v>74</v>
      </c>
      <c t="n" r="G38" s="7">
        <v>2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87</v>
      </c>
      <c t="s" r="B1" s="2">
        <v>2</v>
      </c>
      <c t="s" r="C1" s="2">
        <v>23</v>
      </c>
    </row>
    <row r="2" spans="1:3">
      <c t="s" r="A2" s="3">
        <v>183</v>
      </c>
    </row>
    <row r="3" spans="1:3">
      <c t="s" r="A3" s="4">
        <v>388</v>
      </c>
      <c t="n" r="B3" s="7">
        <v>328773</v>
      </c>
      <c t="n" r="C3" s="7">
        <v>0</v>
      </c>
    </row>
    <row r="4" spans="1:3">
      <c t="s" r="A4" s="4">
        <v>389</v>
      </c>
      <c t="n" r="B4" s="6">
        <v>463024</v>
      </c>
      <c t="n" r="C4" s="6">
        <v>0</v>
      </c>
    </row>
    <row r="5" spans="1:3">
      <c t="s" r="A5" s="4">
        <v>390</v>
      </c>
      <c t="n" r="B5" s="6">
        <v>266342</v>
      </c>
      <c t="n" r="C5" s="6">
        <v>72106</v>
      </c>
    </row>
    <row r="6" spans="1:3">
      <c t="s" r="A6" s="4">
        <v>391</v>
      </c>
      <c t="n" r="B6" s="6">
        <v>226262</v>
      </c>
      <c t="n" r="C6" s="6">
        <v>0</v>
      </c>
    </row>
    <row r="7" spans="1:3">
      <c t="s" r="A7" s="4">
        <v>392</v>
      </c>
      <c t="n" r="B7" s="6">
        <v>61755</v>
      </c>
      <c t="n" r="C7" s="6">
        <v>24720</v>
      </c>
    </row>
    <row r="8" spans="1:3">
      <c t="s" r="A8" s="4">
        <v>393</v>
      </c>
      <c t="n" r="B8" s="6">
        <v>23054</v>
      </c>
      <c t="n" r="C8" s="6">
        <v>0</v>
      </c>
    </row>
    <row r="9" spans="1:3">
      <c t="s" r="A9" s="4">
        <v>28</v>
      </c>
      <c t="n" r="B9" s="7">
        <v>1369210</v>
      </c>
      <c t="n" r="C9" s="7">
        <v>968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4024354</v>
      </c>
      <c t="n" r="C4" s="7">
        <v>765690</v>
      </c>
      <c t="n" r="D4" s="7">
        <v>10605601</v>
      </c>
      <c t="n" r="E4" s="7">
        <v>9955861</v>
      </c>
    </row>
    <row r="5" spans="1:5">
      <c t="s" r="A5" s="4">
        <v>83</v>
      </c>
      <c t="n" r="B5" s="6">
        <v>5141020</v>
      </c>
      <c t="n" r="C5" s="6">
        <v>595979</v>
      </c>
      <c t="n" r="D5" s="6">
        <v>11100277</v>
      </c>
      <c t="n" r="E5" s="6">
        <v>7998801</v>
      </c>
    </row>
    <row r="6" spans="1:5">
      <c t="s" r="A6" s="4">
        <v>84</v>
      </c>
      <c t="n" r="B6" s="6">
        <v>-1116666</v>
      </c>
      <c t="n" r="C6" s="6">
        <v>169711</v>
      </c>
      <c t="n" r="D6" s="6">
        <v>-494676</v>
      </c>
      <c t="n" r="E6" s="6">
        <v>1957060</v>
      </c>
    </row>
    <row r="7" spans="1:5">
      <c t="s" r="A7" s="3">
        <v>85</v>
      </c>
    </row>
    <row r="8" spans="1:5">
      <c t="s" r="A8" s="4">
        <v>86</v>
      </c>
      <c t="n" r="B8" s="6">
        <v>730576</v>
      </c>
      <c t="n" r="C8" s="6">
        <v>174863</v>
      </c>
      <c t="n" r="D8" s="6">
        <v>1344463</v>
      </c>
      <c t="n" r="E8" s="6">
        <v>351875</v>
      </c>
    </row>
    <row r="9" spans="1:5">
      <c t="s" r="A9" s="4">
        <v>87</v>
      </c>
      <c t="n" r="B9" s="6">
        <v>3765144</v>
      </c>
      <c t="n" r="C9" s="6">
        <v>1027498</v>
      </c>
      <c t="n" r="D9" s="6">
        <v>8341287</v>
      </c>
      <c t="n" r="E9" s="6">
        <v>3698924</v>
      </c>
    </row>
    <row r="10" spans="1:5">
      <c t="s" r="A10" s="4">
        <v>88</v>
      </c>
      <c t="n" r="B10" s="6">
        <v>19177171</v>
      </c>
      <c t="n" r="C10" s="6">
        <v>0</v>
      </c>
      <c t="n" r="D10" s="6">
        <v>19177171</v>
      </c>
      <c t="n" r="E10" s="6">
        <v>0</v>
      </c>
    </row>
    <row r="11" spans="1:5">
      <c t="s" r="A11" s="4">
        <v>89</v>
      </c>
      <c t="n" r="B11" s="6">
        <v>2793415</v>
      </c>
      <c t="n" r="C11" s="6">
        <v>0</v>
      </c>
      <c t="n" r="D11" s="6">
        <v>2793415</v>
      </c>
      <c t="n" r="E11" s="6">
        <v>0</v>
      </c>
    </row>
    <row r="12" spans="1:5">
      <c t="s" r="A12" s="4">
        <v>90</v>
      </c>
      <c t="n" r="B12" s="6">
        <v>-27582972</v>
      </c>
      <c t="n" r="C12" s="6">
        <v>-1032650</v>
      </c>
      <c t="n" r="D12" s="6">
        <v>-32151012</v>
      </c>
      <c t="n" r="E12" s="6">
        <v>-2093739</v>
      </c>
    </row>
    <row r="13" spans="1:5">
      <c t="s" r="A13" s="3">
        <v>91</v>
      </c>
    </row>
    <row r="14" spans="1:5">
      <c t="s" r="A14" s="4">
        <v>92</v>
      </c>
      <c t="n" r="B14" s="6">
        <v>-665733</v>
      </c>
      <c t="n" r="C14" s="6">
        <v>0</v>
      </c>
      <c t="n" r="D14" s="6">
        <v>1037108</v>
      </c>
      <c t="n" r="E14" s="6">
        <v>0</v>
      </c>
    </row>
    <row r="15" spans="1:5">
      <c t="s" r="A15" s="4">
        <v>93</v>
      </c>
      <c t="n" r="B15" s="6">
        <v>-1663199</v>
      </c>
      <c t="n" r="C15" s="6">
        <v>-238185</v>
      </c>
      <c t="n" r="D15" s="6">
        <v>-3294488</v>
      </c>
      <c t="n" r="E15" s="6">
        <v>-238185</v>
      </c>
    </row>
    <row r="16" spans="1:5">
      <c t="s" r="A16" s="4">
        <v>94</v>
      </c>
      <c t="n" r="B16" s="6">
        <v>33565</v>
      </c>
      <c t="n" r="C16" s="6">
        <v>0</v>
      </c>
      <c t="n" r="D16" s="6">
        <v>70303</v>
      </c>
      <c t="n" r="E16" s="6">
        <v>0</v>
      </c>
    </row>
    <row r="17" spans="1:5">
      <c t="s" r="A17" s="4">
        <v>95</v>
      </c>
      <c t="n" r="B17" s="6">
        <v>-200000</v>
      </c>
      <c t="n" r="C17" s="6">
        <v>0</v>
      </c>
      <c t="n" r="D17" s="6">
        <v>-200000</v>
      </c>
      <c t="n" r="E17" s="6">
        <v>0</v>
      </c>
    </row>
    <row r="18" spans="1:5">
      <c t="s" r="A18" s="4">
        <v>96</v>
      </c>
      <c t="n" r="B18" s="6">
        <v>-1035256</v>
      </c>
      <c t="n" r="C18" s="6">
        <v>0</v>
      </c>
      <c t="n" r="D18" s="6">
        <v>-1035256</v>
      </c>
      <c t="n" r="E18" s="6">
        <v>0</v>
      </c>
    </row>
    <row r="19" spans="1:5">
      <c t="s" r="A19" s="4">
        <v>97</v>
      </c>
      <c t="n" r="B19" s="6">
        <v>9292</v>
      </c>
      <c t="n" r="C19" s="6">
        <v>7658</v>
      </c>
      <c t="n" r="D19" s="6">
        <v>-38403</v>
      </c>
      <c t="n" r="E19" s="6">
        <v>6229</v>
      </c>
    </row>
    <row r="20" spans="1:5">
      <c t="s" r="A20" s="4">
        <v>98</v>
      </c>
      <c t="n" r="B20" s="6">
        <v>-3521331</v>
      </c>
      <c t="n" r="C20" s="6">
        <v>-230527</v>
      </c>
      <c t="n" r="D20" s="6">
        <v>-3460736</v>
      </c>
      <c t="n" r="E20" s="6">
        <v>-231956</v>
      </c>
    </row>
    <row r="21" spans="1:5">
      <c t="s" r="A21" s="4">
        <v>99</v>
      </c>
      <c t="n" r="B21" s="6">
        <v>-31104303</v>
      </c>
      <c t="n" r="C21" s="6">
        <v>-1263177</v>
      </c>
      <c t="n" r="D21" s="6">
        <v>-35611748</v>
      </c>
      <c t="n" r="E21" s="6">
        <v>-2325695</v>
      </c>
    </row>
    <row r="22" spans="1:5">
      <c t="s" r="A22" s="4">
        <v>100</v>
      </c>
      <c t="n" r="B22" s="6">
        <v>0</v>
      </c>
      <c t="n" r="C22" s="6">
        <v>0</v>
      </c>
      <c t="n" r="D22" s="6">
        <v>0</v>
      </c>
      <c t="n" r="E22" s="6">
        <v>0</v>
      </c>
    </row>
    <row r="23" spans="1:5">
      <c t="s" r="A23" s="4">
        <v>101</v>
      </c>
      <c t="n" r="B23" s="6">
        <v>-31104303</v>
      </c>
      <c t="n" r="C23" s="6">
        <v>-1263177</v>
      </c>
      <c t="n" r="D23" s="6">
        <v>-35611748</v>
      </c>
      <c t="n" r="E23" s="6">
        <v>-2325695</v>
      </c>
    </row>
    <row r="24" spans="1:5">
      <c t="s" r="A24" s="4">
        <v>102</v>
      </c>
      <c t="n" r="B24" s="6">
        <v>17942343</v>
      </c>
      <c t="n" r="C24" s="6">
        <v>0</v>
      </c>
      <c t="n" r="D24" s="6">
        <v>19139054</v>
      </c>
      <c t="n" r="E24" s="6">
        <v>0</v>
      </c>
    </row>
    <row r="25" spans="1:5">
      <c t="s" r="A25" s="4">
        <v>103</v>
      </c>
      <c t="n" r="B25" s="7">
        <v>-13161960</v>
      </c>
      <c t="n" r="C25" s="7">
        <v>-1263177</v>
      </c>
      <c t="n" r="D25" s="7">
        <v>-16472694</v>
      </c>
      <c t="n" r="E25" s="7">
        <v>-2325695</v>
      </c>
    </row>
    <row r="26" spans="1:5">
      <c t="s" r="A26" s="4">
        <v>104</v>
      </c>
      <c t="s" r="B26" s="4">
        <v>105</v>
      </c>
      <c t="s" r="C26" s="4">
        <v>105</v>
      </c>
      <c t="s" r="D26" s="4">
        <v>106</v>
      </c>
      <c t="s" r="E26" s="4">
        <v>107</v>
      </c>
    </row>
    <row r="27" spans="1:5">
      <c t="s" r="A27" s="4">
        <v>108</v>
      </c>
      <c t="n" r="B27" s="6">
        <v>531815115</v>
      </c>
      <c t="n" r="C27" s="6">
        <v>71741250</v>
      </c>
      <c t="n" r="D27" s="6">
        <v>378457160</v>
      </c>
      <c t="n" r="E27" s="6">
        <v>671140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394</v>
      </c>
      <c t="s" r="B1" s="2">
        <v>1</v>
      </c>
    </row>
    <row r="2" spans="1:3">
      <c t="s" r="B2" s="2">
        <v>2</v>
      </c>
      <c t="s" r="C2" s="2">
        <v>23</v>
      </c>
    </row>
    <row r="3" spans="1:3">
      <c t="s" r="A3" s="3">
        <v>395</v>
      </c>
    </row>
    <row r="4" spans="1:3">
      <c t="s" r="A4" s="4">
        <v>396</v>
      </c>
      <c t="n" r="B4" s="7">
        <v>813128</v>
      </c>
      <c t="n" r="C4" s="7">
        <v>218370</v>
      </c>
    </row>
    <row r="5" spans="1:3">
      <c t="s" r="A5" s="4">
        <v>397</v>
      </c>
      <c t="n" r="B5" s="6">
        <v>-275009</v>
      </c>
      <c t="n" r="C5" s="6">
        <v>-117638</v>
      </c>
    </row>
    <row r="6" spans="1:3">
      <c t="s" r="A6" s="4">
        <v>398</v>
      </c>
      <c t="n" r="B6" s="6">
        <v>538119</v>
      </c>
      <c t="n" r="C6" s="6">
        <v>100732</v>
      </c>
    </row>
    <row r="7" spans="1:3">
      <c t="s" r="A7" s="4">
        <v>399</v>
      </c>
    </row>
    <row r="8" spans="1:3">
      <c t="s" r="A8" s="3">
        <v>395</v>
      </c>
    </row>
    <row r="9" spans="1:3">
      <c t="s" r="A9" s="4">
        <v>396</v>
      </c>
      <c t="n" r="B9" s="6">
        <v>246816</v>
      </c>
    </row>
    <row r="10" spans="1:3">
      <c t="s" r="A10" s="4">
        <v>397</v>
      </c>
      <c t="n" r="B10" s="6">
        <v>-82862</v>
      </c>
    </row>
    <row r="11" spans="1:3">
      <c t="s" r="A11" s="4">
        <v>398</v>
      </c>
      <c t="n" r="B11" s="6">
        <v>163954</v>
      </c>
    </row>
    <row r="12" spans="1:3">
      <c t="s" r="A12" s="4">
        <v>400</v>
      </c>
    </row>
    <row r="13" spans="1:3">
      <c t="s" r="A13" s="3">
        <v>395</v>
      </c>
    </row>
    <row r="14" spans="1:3">
      <c t="s" r="A14" s="4">
        <v>396</v>
      </c>
      <c t="n" r="B14" s="6">
        <v>43798</v>
      </c>
    </row>
    <row r="15" spans="1:3">
      <c t="s" r="A15" s="4">
        <v>397</v>
      </c>
      <c t="n" r="B15" s="6">
        <v>-9847</v>
      </c>
    </row>
    <row r="16" spans="1:3">
      <c t="s" r="A16" s="4">
        <v>398</v>
      </c>
      <c t="n" r="B16" s="6">
        <v>33951</v>
      </c>
    </row>
    <row r="17" spans="1:3">
      <c t="s" r="A17" s="4">
        <v>401</v>
      </c>
    </row>
    <row r="18" spans="1:3">
      <c t="s" r="A18" s="3">
        <v>395</v>
      </c>
    </row>
    <row r="19" spans="1:3">
      <c t="s" r="A19" s="4">
        <v>396</v>
      </c>
      <c t="n" r="B19" s="6">
        <v>28414</v>
      </c>
    </row>
    <row r="20" spans="1:3">
      <c t="s" r="A20" s="4">
        <v>397</v>
      </c>
      <c t="n" r="B20" s="6">
        <v>-24372</v>
      </c>
    </row>
    <row r="21" spans="1:3">
      <c t="s" r="A21" s="4">
        <v>398</v>
      </c>
      <c t="n" r="B21" s="6">
        <v>4042</v>
      </c>
    </row>
    <row r="22" spans="1:3">
      <c t="s" r="A22" s="4">
        <v>402</v>
      </c>
    </row>
    <row r="23" spans="1:3">
      <c t="s" r="A23" s="3">
        <v>395</v>
      </c>
    </row>
    <row r="24" spans="1:3">
      <c t="s" r="A24" s="4">
        <v>396</v>
      </c>
      <c t="n" r="B24" s="6">
        <v>275730</v>
      </c>
    </row>
    <row r="25" spans="1:3">
      <c t="s" r="A25" s="4">
        <v>397</v>
      </c>
      <c t="n" r="B25" s="6">
        <v>-40290</v>
      </c>
    </row>
    <row r="26" spans="1:3">
      <c t="s" r="A26" s="4">
        <v>398</v>
      </c>
      <c t="n" r="B26" s="6">
        <v>235440</v>
      </c>
    </row>
    <row r="27" spans="1:3">
      <c t="s" r="A27" s="4">
        <v>403</v>
      </c>
    </row>
    <row r="28" spans="1:3">
      <c t="s" r="A28" s="3">
        <v>395</v>
      </c>
    </row>
    <row r="29" spans="1:3">
      <c t="s" r="A29" s="4">
        <v>396</v>
      </c>
      <c t="n" r="B29" s="6">
        <v>364293</v>
      </c>
      <c t="n" r="C29" s="6">
        <v>0</v>
      </c>
    </row>
    <row r="30" spans="1:3">
      <c t="s" r="A30" s="4">
        <v>404</v>
      </c>
    </row>
    <row r="31" spans="1:3">
      <c t="s" r="A31" s="3">
        <v>395</v>
      </c>
    </row>
    <row r="32" spans="1:3">
      <c t="s" r="A32" s="4">
        <v>405</v>
      </c>
      <c t="n" r="B32" s="6">
        <v>190231</v>
      </c>
    </row>
    <row r="33" spans="1:3">
      <c t="s" r="A33" s="4">
        <v>406</v>
      </c>
    </row>
    <row r="34" spans="1:3">
      <c t="s" r="A34" s="3">
        <v>395</v>
      </c>
    </row>
    <row r="35" spans="1:3">
      <c t="s" r="A35" s="4">
        <v>405</v>
      </c>
      <c t="n" r="B35" s="6">
        <v>11660</v>
      </c>
    </row>
    <row r="36" spans="1:3">
      <c t="s" r="A36" s="4">
        <v>407</v>
      </c>
    </row>
    <row r="37" spans="1:3">
      <c t="s" r="A37" s="3">
        <v>395</v>
      </c>
    </row>
    <row r="38" spans="1:3">
      <c t="s" r="A38" s="4">
        <v>405</v>
      </c>
      <c t="n" r="B38" s="6">
        <v>0</v>
      </c>
    </row>
    <row r="39" spans="1:3">
      <c t="s" r="A39" s="4">
        <v>408</v>
      </c>
    </row>
    <row r="40" spans="1:3">
      <c t="s" r="A40" s="3">
        <v>395</v>
      </c>
    </row>
    <row r="41" spans="1:3">
      <c t="s" r="A41" s="4">
        <v>405</v>
      </c>
      <c t="n" r="B41" s="6">
        <v>162402</v>
      </c>
    </row>
    <row r="42" spans="1:3">
      <c t="s" r="A42" s="4">
        <v>409</v>
      </c>
    </row>
    <row r="43" spans="1:3">
      <c t="s" r="A43" s="3">
        <v>395</v>
      </c>
    </row>
    <row r="44" spans="1:3">
      <c t="s" r="A44" s="4">
        <v>396</v>
      </c>
      <c t="n" r="B44" s="6">
        <v>312882</v>
      </c>
      <c t="n" r="C44" s="6">
        <v>202980</v>
      </c>
    </row>
    <row r="45" spans="1:3">
      <c t="s" r="A45" s="4">
        <v>410</v>
      </c>
    </row>
    <row r="46" spans="1:3">
      <c t="s" r="A46" s="3">
        <v>395</v>
      </c>
    </row>
    <row r="47" spans="1:3">
      <c t="s" r="A47" s="4">
        <v>405</v>
      </c>
      <c t="n" r="B47" s="6">
        <v>55871</v>
      </c>
    </row>
    <row r="48" spans="1:3">
      <c t="s" r="A48" s="4">
        <v>411</v>
      </c>
    </row>
    <row r="49" spans="1:3">
      <c t="s" r="A49" s="3">
        <v>395</v>
      </c>
    </row>
    <row r="50" spans="1:3">
      <c t="s" r="A50" s="4">
        <v>405</v>
      </c>
      <c t="n" r="B50" s="6">
        <v>25617</v>
      </c>
    </row>
    <row r="51" spans="1:3">
      <c t="s" r="A51" s="4">
        <v>412</v>
      </c>
    </row>
    <row r="52" spans="1:3">
      <c t="s" r="A52" s="3">
        <v>395</v>
      </c>
    </row>
    <row r="53" spans="1:3">
      <c t="s" r="A53" s="4">
        <v>405</v>
      </c>
      <c t="n" r="B53" s="6">
        <v>28414</v>
      </c>
    </row>
    <row r="54" spans="1:3">
      <c t="s" r="A54" s="4">
        <v>413</v>
      </c>
    </row>
    <row r="55" spans="1:3">
      <c t="s" r="A55" s="3">
        <v>395</v>
      </c>
    </row>
    <row r="56" spans="1:3">
      <c t="s" r="A56" s="4">
        <v>405</v>
      </c>
      <c t="n" r="B56" s="6">
        <v>0</v>
      </c>
    </row>
    <row r="57" spans="1:3">
      <c t="s" r="A57" s="4">
        <v>414</v>
      </c>
    </row>
    <row r="58" spans="1:3">
      <c t="s" r="A58" s="3">
        <v>395</v>
      </c>
    </row>
    <row r="59" spans="1:3">
      <c t="s" r="A59" s="4">
        <v>396</v>
      </c>
      <c t="n" r="B59" s="6">
        <v>135953</v>
      </c>
      <c t="n" r="C59" s="7">
        <v>15390</v>
      </c>
    </row>
    <row r="60" spans="1:3">
      <c t="s" r="A60" s="4">
        <v>415</v>
      </c>
    </row>
    <row r="61" spans="1:3">
      <c t="s" r="A61" s="3">
        <v>395</v>
      </c>
    </row>
    <row r="62" spans="1:3">
      <c t="s" r="A62" s="4">
        <v>405</v>
      </c>
      <c t="n" r="B62" s="6">
        <v>714</v>
      </c>
    </row>
    <row r="63" spans="1:3">
      <c t="s" r="A63" s="4">
        <v>416</v>
      </c>
    </row>
    <row r="64" spans="1:3">
      <c t="s" r="A64" s="3">
        <v>395</v>
      </c>
    </row>
    <row r="65" spans="1:3">
      <c t="s" r="A65" s="4">
        <v>405</v>
      </c>
      <c t="n" r="B65" s="6">
        <v>6521</v>
      </c>
    </row>
    <row r="66" spans="1:3">
      <c t="s" r="A66" s="4">
        <v>417</v>
      </c>
    </row>
    <row r="67" spans="1:3">
      <c t="s" r="A67" s="3">
        <v>395</v>
      </c>
    </row>
    <row r="68" spans="1:3">
      <c t="s" r="A68" s="4">
        <v>405</v>
      </c>
      <c t="n" r="B68" s="6">
        <v>0</v>
      </c>
    </row>
    <row r="69" spans="1:3">
      <c t="s" r="A69" s="4">
        <v>418</v>
      </c>
    </row>
    <row r="70" spans="1:3">
      <c t="s" r="A70" s="3">
        <v>395</v>
      </c>
    </row>
    <row r="71" spans="1:3">
      <c t="s" r="A71" s="4">
        <v>405</v>
      </c>
      <c t="n" r="B71" s="7">
        <v>113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419</v>
      </c>
      <c t="s" r="B1" s="2">
        <v>79</v>
      </c>
      <c t="s" r="D1" s="2">
        <v>1</v>
      </c>
    </row>
    <row r="2" spans="1:5">
      <c t="s" r="B2" s="2">
        <v>2</v>
      </c>
      <c t="s" r="C2" s="2">
        <v>80</v>
      </c>
      <c t="s" r="D2" s="2">
        <v>2</v>
      </c>
      <c t="s" r="E2" s="2">
        <v>80</v>
      </c>
    </row>
    <row r="3" spans="1:5">
      <c t="s" r="A3" s="4">
        <v>420</v>
      </c>
      <c t="n" r="B3" s="7">
        <v>79700</v>
      </c>
      <c t="n" r="C3" s="7">
        <v>4300</v>
      </c>
      <c t="n" r="D3" s="7">
        <v>157400</v>
      </c>
      <c t="n" r="E3" s="7">
        <v>13000</v>
      </c>
    </row>
    <row r="4" spans="1:5">
      <c t="s" r="A4" s="4">
        <v>421</v>
      </c>
    </row>
    <row r="5" spans="1:5">
      <c t="s" r="A5" s="4">
        <v>420</v>
      </c>
      <c t="n" r="B5" s="7">
        <v>82700</v>
      </c>
      <c t="n" r="D5" s="7">
        <v>5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22</v>
      </c>
      <c t="s" r="B1" s="2">
        <v>2</v>
      </c>
      <c t="s" r="C1" s="2">
        <v>23</v>
      </c>
    </row>
    <row r="2" spans="1:3">
      <c t="s" r="A2" s="4">
        <v>423</v>
      </c>
      <c t="n" r="B2" s="7">
        <v>5150000</v>
      </c>
      <c t="n" r="C2" s="7">
        <v>0</v>
      </c>
    </row>
    <row r="3" spans="1:3">
      <c t="s" r="A3" s="4">
        <v>424</v>
      </c>
      <c t="n" r="B3" s="6">
        <v>4700000</v>
      </c>
      <c t="n" r="C3" s="6">
        <v>0</v>
      </c>
    </row>
    <row r="4" spans="1:3">
      <c t="s" r="A4" s="4">
        <v>425</v>
      </c>
      <c t="n" r="B4" s="6">
        <v>-444629</v>
      </c>
      <c t="n" r="C4" s="6">
        <v>0</v>
      </c>
    </row>
    <row r="5" spans="1:3">
      <c t="s" r="A5" s="4">
        <v>426</v>
      </c>
      <c t="n" r="B5" s="6">
        <v>-2793415</v>
      </c>
      <c t="n" r="C5" s="6">
        <v>0</v>
      </c>
    </row>
    <row r="6" spans="1:3">
      <c t="s" r="A6" s="4">
        <v>427</v>
      </c>
      <c t="n" r="B6" s="6">
        <v>1911956</v>
      </c>
      <c t="n" r="C6" s="6">
        <v>0</v>
      </c>
    </row>
    <row r="7" spans="1:3">
      <c t="s" r="A7" s="4">
        <v>428</v>
      </c>
      <c t="n" r="B7" s="6">
        <v>6611956</v>
      </c>
      <c t="n" r="C7" s="6">
        <v>0</v>
      </c>
    </row>
    <row r="8" spans="1:3">
      <c t="s" r="A8" s="4">
        <v>429</v>
      </c>
      <c t="n" r="B8" s="6">
        <v>9850000</v>
      </c>
      <c t="n" r="C8" s="7">
        <v>0</v>
      </c>
    </row>
    <row r="9" spans="1:3">
      <c t="s" r="A9" s="4">
        <v>430</v>
      </c>
    </row>
    <row r="10" spans="1:3">
      <c t="s" r="A10" s="4">
        <v>424</v>
      </c>
      <c t="n" r="B10" s="6">
        <v>1700000</v>
      </c>
    </row>
    <row r="11" spans="1:3">
      <c t="s" r="A11" s="4">
        <v>431</v>
      </c>
    </row>
    <row r="12" spans="1:3">
      <c t="s" r="A12" s="4">
        <v>424</v>
      </c>
      <c t="n" r="B12" s="6">
        <v>3000000</v>
      </c>
    </row>
    <row r="13" spans="1:3">
      <c t="s" r="A13" s="4">
        <v>432</v>
      </c>
    </row>
    <row r="14" spans="1:3">
      <c t="s" r="A14" s="4">
        <v>423</v>
      </c>
      <c t="n" r="B14" s="6">
        <v>2000000</v>
      </c>
    </row>
    <row r="15" spans="1:3">
      <c t="s" r="A15" s="4">
        <v>425</v>
      </c>
      <c t="n" r="B15" s="6">
        <v>-129629</v>
      </c>
    </row>
    <row r="16" spans="1:3">
      <c t="s" r="A16" s="4">
        <v>426</v>
      </c>
      <c t="n" r="B16" s="6">
        <v>0</v>
      </c>
    </row>
    <row r="17" spans="1:3">
      <c t="s" r="A17" s="4">
        <v>427</v>
      </c>
      <c t="n" r="B17" s="6">
        <v>1870371</v>
      </c>
    </row>
    <row r="18" spans="1:3">
      <c t="s" r="A18" s="4">
        <v>433</v>
      </c>
    </row>
    <row r="19" spans="1:3">
      <c t="s" r="A19" s="4">
        <v>423</v>
      </c>
      <c t="n" r="B19" s="6">
        <v>1200000</v>
      </c>
    </row>
    <row r="20" spans="1:3">
      <c t="s" r="A20" s="4">
        <v>425</v>
      </c>
      <c t="n" r="B20" s="6">
        <v>-120000</v>
      </c>
    </row>
    <row r="21" spans="1:3">
      <c t="s" r="A21" s="4">
        <v>426</v>
      </c>
      <c t="n" r="B21" s="6">
        <v>-1038415</v>
      </c>
    </row>
    <row r="22" spans="1:3">
      <c t="s" r="A22" s="4">
        <v>427</v>
      </c>
      <c t="n" r="B22" s="6">
        <v>41585</v>
      </c>
    </row>
    <row r="23" spans="1:3">
      <c t="s" r="A23" s="4">
        <v>434</v>
      </c>
    </row>
    <row r="24" spans="1:3">
      <c t="s" r="A24" s="4">
        <v>423</v>
      </c>
      <c t="n" r="B24" s="6">
        <v>1100000</v>
      </c>
    </row>
    <row r="25" spans="1:3">
      <c t="s" r="A25" s="4">
        <v>425</v>
      </c>
      <c t="n" r="B25" s="6">
        <v>-110000</v>
      </c>
    </row>
    <row r="26" spans="1:3">
      <c t="s" r="A26" s="4">
        <v>426</v>
      </c>
      <c t="n" r="B26" s="6">
        <v>-990000</v>
      </c>
    </row>
    <row r="27" spans="1:3">
      <c t="s" r="A27" s="4">
        <v>427</v>
      </c>
      <c t="n" r="B27" s="6">
        <v>0</v>
      </c>
    </row>
    <row r="28" spans="1:3">
      <c t="s" r="A28" s="4">
        <v>435</v>
      </c>
    </row>
    <row r="29" spans="1:3">
      <c t="s" r="A29" s="4">
        <v>423</v>
      </c>
      <c t="n" r="B29" s="6">
        <v>850000</v>
      </c>
    </row>
    <row r="30" spans="1:3">
      <c t="s" r="A30" s="4">
        <v>425</v>
      </c>
      <c t="n" r="B30" s="6">
        <v>-85000</v>
      </c>
    </row>
    <row r="31" spans="1:3">
      <c t="s" r="A31" s="4">
        <v>426</v>
      </c>
      <c t="n" r="B31" s="6">
        <v>-765000</v>
      </c>
    </row>
    <row r="32" spans="1:3">
      <c t="s" r="A32" s="4">
        <v>427</v>
      </c>
      <c t="n" r="B32" s="6">
        <v>0</v>
      </c>
    </row>
    <row r="33" spans="1:3">
      <c t="s" r="A33" s="4">
        <v>399</v>
      </c>
    </row>
    <row r="34" spans="1:3">
      <c t="s" r="A34" s="4">
        <v>423</v>
      </c>
      <c t="n" r="B34" s="6">
        <v>2000000</v>
      </c>
    </row>
    <row r="35" spans="1:3">
      <c t="s" r="A35" s="4">
        <v>424</v>
      </c>
      <c t="n" r="B35" s="6">
        <v>1700000</v>
      </c>
    </row>
    <row r="36" spans="1:3">
      <c t="s" r="A36" s="4">
        <v>429</v>
      </c>
      <c t="n" r="B36" s="6">
        <v>3700000</v>
      </c>
    </row>
    <row r="37" spans="1:3">
      <c t="s" r="A37" s="4">
        <v>436</v>
      </c>
    </row>
    <row r="38" spans="1:3">
      <c t="s" r="A38" s="4">
        <v>424</v>
      </c>
      <c t="n" r="B38" s="6">
        <v>1700000</v>
      </c>
    </row>
    <row r="39" spans="1:3">
      <c t="s" r="A39" s="4">
        <v>437</v>
      </c>
    </row>
    <row r="40" spans="1:3">
      <c t="s" r="A40" s="4">
        <v>424</v>
      </c>
      <c t="n" r="B40" s="6">
        <v>0</v>
      </c>
    </row>
    <row r="41" spans="1:3">
      <c t="s" r="A41" s="4">
        <v>438</v>
      </c>
    </row>
    <row r="42" spans="1:3">
      <c t="s" r="A42" s="4">
        <v>423</v>
      </c>
      <c t="n" r="B42" s="6">
        <v>2000000</v>
      </c>
    </row>
    <row r="43" spans="1:3">
      <c t="s" r="A43" s="4">
        <v>439</v>
      </c>
    </row>
    <row r="44" spans="1:3">
      <c t="s" r="A44" s="4">
        <v>423</v>
      </c>
      <c t="n" r="B44" s="6">
        <v>0</v>
      </c>
    </row>
    <row r="45" spans="1:3">
      <c t="s" r="A45" s="4">
        <v>440</v>
      </c>
    </row>
    <row r="46" spans="1:3">
      <c t="s" r="A46" s="4">
        <v>423</v>
      </c>
      <c t="n" r="B46" s="6">
        <v>0</v>
      </c>
    </row>
    <row r="47" spans="1:3">
      <c t="s" r="A47" s="4">
        <v>441</v>
      </c>
    </row>
    <row r="48" spans="1:3">
      <c t="s" r="A48" s="4">
        <v>423</v>
      </c>
      <c t="n" r="B48" s="6">
        <v>0</v>
      </c>
    </row>
    <row r="49" spans="1:3">
      <c t="s" r="A49" s="4">
        <v>400</v>
      </c>
    </row>
    <row r="50" spans="1:3">
      <c t="s" r="A50" s="4">
        <v>423</v>
      </c>
      <c t="n" r="B50" s="6">
        <v>3150000</v>
      </c>
    </row>
    <row r="51" spans="1:3">
      <c t="s" r="A51" s="4">
        <v>424</v>
      </c>
      <c t="n" r="B51" s="6">
        <v>3000000</v>
      </c>
    </row>
    <row r="52" spans="1:3">
      <c t="s" r="A52" s="4">
        <v>429</v>
      </c>
      <c t="n" r="B52" s="6">
        <v>6150000</v>
      </c>
    </row>
    <row r="53" spans="1:3">
      <c t="s" r="A53" s="4">
        <v>442</v>
      </c>
    </row>
    <row r="54" spans="1:3">
      <c t="s" r="A54" s="4">
        <v>424</v>
      </c>
      <c t="n" r="B54" s="6">
        <v>0</v>
      </c>
    </row>
    <row r="55" spans="1:3">
      <c t="s" r="A55" s="4">
        <v>443</v>
      </c>
    </row>
    <row r="56" spans="1:3">
      <c t="s" r="A56" s="4">
        <v>424</v>
      </c>
      <c t="n" r="B56" s="6">
        <v>3000000</v>
      </c>
    </row>
    <row r="57" spans="1:3">
      <c t="s" r="A57" s="4">
        <v>444</v>
      </c>
    </row>
    <row r="58" spans="1:3">
      <c t="s" r="A58" s="4">
        <v>423</v>
      </c>
      <c t="n" r="B58" s="6">
        <v>0</v>
      </c>
    </row>
    <row r="59" spans="1:3">
      <c t="s" r="A59" s="4">
        <v>445</v>
      </c>
    </row>
    <row r="60" spans="1:3">
      <c t="s" r="A60" s="4">
        <v>423</v>
      </c>
      <c t="n" r="B60" s="6">
        <v>1200000</v>
      </c>
    </row>
    <row r="61" spans="1:3">
      <c t="s" r="A61" s="4">
        <v>446</v>
      </c>
    </row>
    <row r="62" spans="1:3">
      <c t="s" r="A62" s="4">
        <v>423</v>
      </c>
      <c t="n" r="B62" s="6">
        <v>1100000</v>
      </c>
    </row>
    <row r="63" spans="1:3">
      <c t="s" r="A63" s="4">
        <v>447</v>
      </c>
    </row>
    <row r="64" spans="1:3">
      <c t="s" r="A64" s="4">
        <v>423</v>
      </c>
      <c t="n" r="B64" s="7">
        <v>8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48</v>
      </c>
      <c t="s" r="B1" s="2">
        <v>2</v>
      </c>
      <c t="s" r="C1" s="2">
        <v>23</v>
      </c>
    </row>
    <row r="2" spans="1:3">
      <c t="s" r="A2" s="4">
        <v>449</v>
      </c>
      <c t="n" r="B2" s="7">
        <v>1911956</v>
      </c>
      <c t="n" r="C2" s="7">
        <v>0</v>
      </c>
    </row>
    <row r="3" spans="1:3">
      <c t="s" r="A3" s="4">
        <v>432</v>
      </c>
    </row>
    <row r="4" spans="1:3">
      <c t="n" r="A4" s="10">
        <v>1</v>
      </c>
      <c t="n" r="B4" s="6">
        <v>222222</v>
      </c>
    </row>
    <row r="5" spans="1:3">
      <c t="n" r="A5" s="10">
        <v>2</v>
      </c>
      <c t="n" r="B5" s="6">
        <v>222222</v>
      </c>
    </row>
    <row r="6" spans="1:3">
      <c t="n" r="A6" s="10">
        <v>3</v>
      </c>
      <c t="n" r="B6" s="6">
        <v>222222</v>
      </c>
    </row>
    <row r="7" spans="1:3">
      <c t="n" r="A7" s="10">
        <v>4</v>
      </c>
      <c t="n" r="B7" s="6">
        <v>222222</v>
      </c>
    </row>
    <row r="8" spans="1:3">
      <c t="n" r="A8" s="10">
        <v>5</v>
      </c>
      <c t="n" r="B8" s="6">
        <v>222222</v>
      </c>
    </row>
    <row r="9" spans="1:3">
      <c t="s" r="A9" s="4">
        <v>450</v>
      </c>
      <c t="n" r="B9" s="6">
        <v>759261</v>
      </c>
    </row>
    <row r="10" spans="1:3">
      <c t="s" r="A10" s="4">
        <v>449</v>
      </c>
      <c t="n" r="B10" s="7">
        <v>18703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451</v>
      </c>
      <c t="s" r="B1" s="2">
        <v>79</v>
      </c>
      <c t="s" r="D1" s="2">
        <v>1</v>
      </c>
    </row>
    <row r="2" spans="1:5">
      <c t="s" r="B2" s="2">
        <v>2</v>
      </c>
      <c t="s" r="C2" s="2">
        <v>80</v>
      </c>
      <c t="s" r="D2" s="2">
        <v>2</v>
      </c>
      <c t="s" r="E2" s="2">
        <v>80</v>
      </c>
    </row>
    <row r="3" spans="1:5">
      <c t="s" r="A3" s="3">
        <v>190</v>
      </c>
    </row>
    <row r="4" spans="1:5">
      <c t="s" r="A4" s="4">
        <v>88</v>
      </c>
      <c t="n" r="B4" s="7">
        <v>19177171</v>
      </c>
      <c t="n" r="C4" s="7">
        <v>0</v>
      </c>
      <c t="n" r="D4" s="7">
        <v>19177171</v>
      </c>
      <c t="n" r="E4"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52</v>
      </c>
      <c t="s" r="B1" s="2">
        <v>2</v>
      </c>
      <c t="s" r="C1" s="2">
        <v>23</v>
      </c>
    </row>
    <row r="2" spans="1:3">
      <c t="s" r="A2" s="3">
        <v>194</v>
      </c>
    </row>
    <row r="3" spans="1:3">
      <c t="s" r="A3" s="4">
        <v>453</v>
      </c>
      <c t="n" r="B3" s="7">
        <v>2579959</v>
      </c>
      <c t="n" r="C3" s="7">
        <v>0</v>
      </c>
    </row>
    <row r="4" spans="1:3">
      <c t="s" r="A4" s="4">
        <v>454</v>
      </c>
      <c t="n" r="B4" s="6">
        <v>1525160</v>
      </c>
      <c t="n" r="C4" s="6">
        <v>0</v>
      </c>
    </row>
    <row r="5" spans="1:3">
      <c t="s" r="A5" s="4">
        <v>455</v>
      </c>
      <c t="n" r="B5" s="6">
        <v>570175</v>
      </c>
      <c t="n" r="C5" s="6">
        <v>281287</v>
      </c>
    </row>
    <row r="6" spans="1:3">
      <c t="s" r="A6" s="4">
        <v>456</v>
      </c>
      <c t="n" r="B6" s="6">
        <v>417360</v>
      </c>
      <c t="n" r="C6" s="6">
        <v>1417</v>
      </c>
    </row>
    <row r="7" spans="1:3">
      <c t="s" r="A7" s="4">
        <v>457</v>
      </c>
      <c t="n" r="B7" s="6">
        <v>169640</v>
      </c>
      <c t="n" r="C7" s="6">
        <v>150222</v>
      </c>
    </row>
    <row r="8" spans="1:3">
      <c t="s" r="A8" s="4">
        <v>458</v>
      </c>
      <c t="n" r="B8" s="6">
        <v>156000</v>
      </c>
      <c t="n" r="C8" s="6">
        <v>0</v>
      </c>
    </row>
    <row r="9" spans="1:3">
      <c t="s" r="A9" s="4">
        <v>459</v>
      </c>
      <c t="n" r="B9" s="6">
        <v>125103</v>
      </c>
      <c t="n" r="C9" s="6">
        <v>26834</v>
      </c>
    </row>
    <row r="10" spans="1:3">
      <c t="s" r="A10" s="4">
        <v>460</v>
      </c>
      <c t="n" r="B10" s="6">
        <v>108140</v>
      </c>
      <c t="n" r="C10" s="6">
        <v>0</v>
      </c>
    </row>
    <row r="11" spans="1:3">
      <c t="s" r="A11" s="4">
        <v>461</v>
      </c>
      <c t="n" r="B11" s="6">
        <v>152915</v>
      </c>
      <c t="n" r="C11" s="6">
        <v>2253</v>
      </c>
    </row>
    <row r="12" spans="1:3">
      <c t="s" r="A12" s="4">
        <v>462</v>
      </c>
      <c t="n" r="B12" s="6">
        <v>54798</v>
      </c>
      <c t="n" r="C12" s="6">
        <v>197682</v>
      </c>
    </row>
    <row r="13" spans="1:3">
      <c t="s" r="A13" s="4">
        <v>463</v>
      </c>
      <c t="n" r="B13" s="6">
        <v>48002</v>
      </c>
      <c t="n" r="C13" s="6">
        <v>0</v>
      </c>
    </row>
    <row r="14" spans="1:3">
      <c t="s" r="A14" s="4">
        <v>464</v>
      </c>
      <c t="n" r="B14" s="6">
        <v>45729</v>
      </c>
      <c t="n" r="C14" s="6">
        <v>0</v>
      </c>
    </row>
    <row r="15" spans="1:3">
      <c t="s" r="A15" s="4">
        <v>38</v>
      </c>
      <c t="n" r="B15" s="7">
        <v>5952981</v>
      </c>
      <c t="n" r="C15" s="7">
        <v>6596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65</v>
      </c>
      <c t="s" r="B1" s="2">
        <v>2</v>
      </c>
      <c t="s" r="C1" s="2">
        <v>23</v>
      </c>
    </row>
    <row r="2" spans="1:3">
      <c t="s" r="A2" s="3">
        <v>197</v>
      </c>
    </row>
    <row r="3" spans="1:3">
      <c t="s" r="A3" s="4">
        <v>39</v>
      </c>
      <c t="n" r="B3" s="7">
        <v>100</v>
      </c>
      <c t="n" r="C3" s="7">
        <v>474000</v>
      </c>
    </row>
    <row r="4" spans="1:3">
      <c t="s" r="A4" s="4">
        <v>466</v>
      </c>
      <c t="n" r="B4" s="7">
        <v>640000</v>
      </c>
      <c t="n" r="C4" s="7">
        <v>92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4"/>
  </cols>
  <sheetData>
    <row r="1" spans="1:4">
      <c t="s" r="A1" s="1">
        <v>467</v>
      </c>
      <c t="s" r="B1" s="2">
        <v>468</v>
      </c>
      <c t="s" r="C1" s="2">
        <v>354</v>
      </c>
      <c t="s" r="D1" s="2">
        <v>2</v>
      </c>
    </row>
    <row r="2" spans="1:4">
      <c t="s" r="A2" s="3">
        <v>469</v>
      </c>
    </row>
    <row r="3" spans="1:4">
      <c t="s" r="A3" s="4">
        <v>470</v>
      </c>
      <c t="n" r="B3" s="6">
        <v>30136713</v>
      </c>
      <c t="n" r="C3" s="6">
        <v>47726094</v>
      </c>
      <c t="n" r="D3" s="6">
        <v>77862807</v>
      </c>
    </row>
    <row r="4" spans="1:4">
      <c t="s" r="A4" s="4">
        <v>471</v>
      </c>
      <c t="n" r="B4" s="8">
        <v>0.0001</v>
      </c>
    </row>
    <row r="5" spans="1:4">
      <c t="s" r="A5" s="4">
        <v>472</v>
      </c>
      <c t="s" r="B5" s="4">
        <v>473</v>
      </c>
    </row>
    <row r="6" spans="1:4">
      <c t="s" r="A6" s="4">
        <v>474</v>
      </c>
      <c t="s" r="B6" s="4">
        <v>475</v>
      </c>
    </row>
    <row r="7" spans="1:4">
      <c t="s" r="A7" s="4">
        <v>476</v>
      </c>
      <c t="s" r="B7" s="4">
        <v>477</v>
      </c>
      <c t="s" r="C7" s="4">
        <v>477</v>
      </c>
      <c t="s" r="D7" s="4">
        <v>477</v>
      </c>
    </row>
    <row r="8" spans="1:4">
      <c t="s" r="A8" s="4">
        <v>478</v>
      </c>
      <c t="s" r="B8" s="4">
        <v>479</v>
      </c>
    </row>
    <row r="9" spans="1:4">
      <c t="s" r="A9" s="4">
        <v>380</v>
      </c>
      <c t="n" r="B9" s="9">
        <v>0.08</v>
      </c>
      <c t="n" r="C9" s="9">
        <v>0.09</v>
      </c>
      <c t="n" r="D9" s="9">
        <v>0.06</v>
      </c>
    </row>
    <row r="10" spans="1:4">
      <c t="s" r="A10" s="4">
        <v>480</v>
      </c>
    </row>
    <row r="11" spans="1:4">
      <c t="s" r="A11" s="3">
        <v>469</v>
      </c>
    </row>
    <row r="12" spans="1:4">
      <c t="s" r="A12" s="4">
        <v>471</v>
      </c>
      <c t="n" r="C12" s="11">
        <v>0.595</v>
      </c>
      <c t="n" r="D12" s="8">
        <v>0.0001</v>
      </c>
    </row>
    <row r="13" spans="1:4">
      <c t="s" r="A13" s="4">
        <v>472</v>
      </c>
      <c t="s" r="C13" s="4">
        <v>481</v>
      </c>
      <c t="s" r="D13" s="4">
        <v>482</v>
      </c>
    </row>
    <row r="14" spans="1:4">
      <c t="s" r="A14" s="4">
        <v>474</v>
      </c>
      <c t="s" r="C14" s="4">
        <v>483</v>
      </c>
      <c t="s" r="D14" s="4">
        <v>484</v>
      </c>
    </row>
    <row r="15" spans="1:4">
      <c t="s" r="A15" s="4">
        <v>478</v>
      </c>
      <c t="s" r="C15" s="4">
        <v>485</v>
      </c>
      <c t="s" r="D15" s="4">
        <v>486</v>
      </c>
    </row>
    <row r="16" spans="1:4">
      <c t="s" r="A16" s="4">
        <v>487</v>
      </c>
    </row>
    <row r="17" spans="1:4">
      <c t="s" r="A17" s="3">
        <v>469</v>
      </c>
    </row>
    <row r="18" spans="1:4">
      <c t="s" r="A18" s="4">
        <v>471</v>
      </c>
      <c t="n" r="C18" s="9">
        <v>0.8</v>
      </c>
      <c t="n" r="D18" s="9">
        <v>0.8</v>
      </c>
    </row>
    <row r="19" spans="1:4">
      <c t="s" r="A19" s="4">
        <v>472</v>
      </c>
      <c t="s" r="C19" s="4">
        <v>488</v>
      </c>
      <c t="s" r="D19" s="4">
        <v>489</v>
      </c>
    </row>
    <row r="20" spans="1:4">
      <c t="s" r="A20" s="4">
        <v>474</v>
      </c>
      <c t="s" r="C20" s="4">
        <v>490</v>
      </c>
      <c t="s" r="D20" s="4">
        <v>491</v>
      </c>
    </row>
    <row r="21" spans="1:4">
      <c t="s" r="A21" s="4">
        <v>478</v>
      </c>
      <c t="s" r="C21" s="4">
        <v>492</v>
      </c>
      <c t="s" r="D21" s="4">
        <v>4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8"/>
  <sheetViews>
    <sheetView workbookViewId="0">
      <selection activeCell="A1" sqref="A1"/>
    </sheetView>
  </sheetViews>
  <sheetFormatPr baseColWidth="10" defaultRowHeight="15"/>
  <cols>
    <col customWidth="1" max="1" min="1" width="72"/>
    <col customWidth="1" max="2" min="2" width="27"/>
  </cols>
  <sheetData>
    <row r="1" spans="1:2">
      <c t="s" r="A1" s="1">
        <v>494</v>
      </c>
      <c t="s" r="B1" s="2">
        <v>1</v>
      </c>
    </row>
    <row r="2" spans="1:2">
      <c t="s" r="B2" s="2">
        <v>495</v>
      </c>
    </row>
    <row r="3" spans="1:2">
      <c t="s" r="A3" s="3">
        <v>496</v>
      </c>
    </row>
    <row r="4" spans="1:2">
      <c t="s" r="A4" s="4">
        <v>497</v>
      </c>
      <c t="n" r="B4" s="7">
        <v>0</v>
      </c>
    </row>
    <row r="5" spans="1:2">
      <c t="s" r="A5" s="4">
        <v>498</v>
      </c>
      <c t="n" r="B5" s="6">
        <v>1668795</v>
      </c>
    </row>
    <row r="6" spans="1:2">
      <c t="s" r="A6" s="4">
        <v>499</v>
      </c>
      <c t="n" r="B6" s="6">
        <v>2407930</v>
      </c>
    </row>
    <row r="7" spans="1:2">
      <c t="s" r="A7" s="4">
        <v>500</v>
      </c>
      <c t="n" r="B7" s="6">
        <v>-1037108</v>
      </c>
    </row>
    <row r="8" spans="1:2">
      <c t="s" r="A8" s="4">
        <v>501</v>
      </c>
      <c t="n" r="B8" s="7">
        <v>3039617</v>
      </c>
    </row>
    <row r="9" spans="1:2">
      <c t="s" r="A9" s="3">
        <v>502</v>
      </c>
    </row>
    <row r="10" spans="1:2">
      <c t="s" r="A10" s="4">
        <v>503</v>
      </c>
      <c t="n" r="B10" s="6">
        <v>0</v>
      </c>
    </row>
    <row r="11" spans="1:2">
      <c t="s" r="A11" s="4">
        <v>504</v>
      </c>
      <c t="n" r="B11" s="6">
        <v>47726094</v>
      </c>
    </row>
    <row r="12" spans="1:2">
      <c t="s" r="A12" s="4">
        <v>505</v>
      </c>
      <c t="n" r="B12" s="6">
        <v>30136713</v>
      </c>
    </row>
    <row r="13" spans="1:2">
      <c t="s" r="A13" s="4">
        <v>506</v>
      </c>
      <c t="n" r="B13" s="6">
        <v>0</v>
      </c>
    </row>
    <row r="14" spans="1:2">
      <c t="s" r="A14" s="4">
        <v>507</v>
      </c>
      <c t="n" r="B14" s="6">
        <v>77862807</v>
      </c>
    </row>
    <row r="15" spans="1:2">
      <c t="s" r="A15" s="4">
        <v>508</v>
      </c>
    </row>
    <row r="16" spans="1:2">
      <c t="s" r="A16" s="3">
        <v>496</v>
      </c>
    </row>
    <row r="17" spans="1:2">
      <c t="s" r="A17" s="4">
        <v>497</v>
      </c>
      <c t="n" r="B17" s="7">
        <v>0</v>
      </c>
    </row>
    <row r="18" spans="1:2">
      <c t="s" r="A18" s="4">
        <v>498</v>
      </c>
      <c t="n" r="B18" s="6">
        <v>1242333</v>
      </c>
    </row>
    <row r="19" spans="1:2">
      <c t="s" r="A19" s="4">
        <v>499</v>
      </c>
      <c t="n" r="B19" s="6">
        <v>0</v>
      </c>
    </row>
    <row r="20" spans="1:2">
      <c t="s" r="A20" s="4">
        <v>500</v>
      </c>
      <c t="n" r="B20" s="6">
        <v>-329803</v>
      </c>
    </row>
    <row r="21" spans="1:2">
      <c t="s" r="A21" s="4">
        <v>501</v>
      </c>
      <c t="n" r="B21" s="7">
        <v>912530</v>
      </c>
    </row>
    <row r="22" spans="1:2">
      <c t="s" r="A22" s="3">
        <v>502</v>
      </c>
    </row>
    <row r="23" spans="1:2">
      <c t="s" r="A23" s="4">
        <v>503</v>
      </c>
      <c t="n" r="B23" s="6">
        <v>0</v>
      </c>
    </row>
    <row r="24" spans="1:2">
      <c t="s" r="A24" s="4">
        <v>504</v>
      </c>
      <c t="n" r="B24" s="6">
        <v>33277837</v>
      </c>
    </row>
    <row r="25" spans="1:2">
      <c t="s" r="A25" s="4">
        <v>505</v>
      </c>
      <c t="n" r="B25" s="6">
        <v>0</v>
      </c>
    </row>
    <row r="26" spans="1:2">
      <c t="s" r="A26" s="4">
        <v>506</v>
      </c>
      <c t="n" r="B26" s="6">
        <v>0</v>
      </c>
    </row>
    <row r="27" spans="1:2">
      <c t="s" r="A27" s="4">
        <v>507</v>
      </c>
      <c t="n" r="B27" s="6">
        <v>33277837</v>
      </c>
    </row>
    <row r="28" spans="1:2">
      <c t="s" r="A28" s="4">
        <v>509</v>
      </c>
    </row>
    <row r="29" spans="1:2">
      <c t="s" r="A29" s="3">
        <v>496</v>
      </c>
    </row>
    <row r="30" spans="1:2">
      <c t="s" r="A30" s="4">
        <v>497</v>
      </c>
      <c t="n" r="B30" s="7">
        <v>0</v>
      </c>
    </row>
    <row r="31" spans="1:2">
      <c t="s" r="A31" s="4">
        <v>498</v>
      </c>
      <c t="n" r="B31" s="6">
        <v>156367</v>
      </c>
    </row>
    <row r="32" spans="1:2">
      <c t="s" r="A32" s="4">
        <v>499</v>
      </c>
      <c t="n" r="B32" s="6">
        <v>0</v>
      </c>
    </row>
    <row r="33" spans="1:2">
      <c t="s" r="A33" s="4">
        <v>500</v>
      </c>
      <c t="n" r="B33" s="6">
        <v>-26748</v>
      </c>
    </row>
    <row r="34" spans="1:2">
      <c t="s" r="A34" s="4">
        <v>501</v>
      </c>
      <c t="n" r="B34" s="7">
        <v>129619</v>
      </c>
    </row>
    <row r="35" spans="1:2">
      <c t="s" r="A35" s="3">
        <v>502</v>
      </c>
    </row>
    <row r="36" spans="1:2">
      <c t="s" r="A36" s="4">
        <v>503</v>
      </c>
      <c t="n" r="B36" s="6">
        <v>0</v>
      </c>
    </row>
    <row r="37" spans="1:2">
      <c t="s" r="A37" s="4">
        <v>504</v>
      </c>
      <c t="n" r="B37" s="6">
        <v>4726891</v>
      </c>
    </row>
    <row r="38" spans="1:2">
      <c t="s" r="A38" s="4">
        <v>505</v>
      </c>
      <c t="n" r="B38" s="6">
        <v>0</v>
      </c>
    </row>
    <row r="39" spans="1:2">
      <c t="s" r="A39" s="4">
        <v>506</v>
      </c>
      <c t="n" r="B39" s="6">
        <v>0</v>
      </c>
    </row>
    <row r="40" spans="1:2">
      <c t="s" r="A40" s="4">
        <v>507</v>
      </c>
      <c t="n" r="B40" s="6">
        <v>4726891</v>
      </c>
    </row>
    <row r="41" spans="1:2">
      <c t="s" r="A41" s="4">
        <v>510</v>
      </c>
    </row>
    <row r="42" spans="1:2">
      <c t="s" r="A42" s="3">
        <v>496</v>
      </c>
    </row>
    <row r="43" spans="1:2">
      <c t="s" r="A43" s="4">
        <v>497</v>
      </c>
      <c t="n" r="B43" s="7">
        <v>0</v>
      </c>
    </row>
    <row r="44" spans="1:2">
      <c t="s" r="A44" s="4">
        <v>498</v>
      </c>
      <c t="n" r="B44" s="6">
        <v>20690</v>
      </c>
    </row>
    <row r="45" spans="1:2">
      <c t="s" r="A45" s="4">
        <v>499</v>
      </c>
      <c t="n" r="B45" s="6">
        <v>0</v>
      </c>
    </row>
    <row r="46" spans="1:2">
      <c t="s" r="A46" s="4">
        <v>500</v>
      </c>
      <c t="n" r="B46" s="6">
        <v>-2070</v>
      </c>
    </row>
    <row r="47" spans="1:2">
      <c t="s" r="A47" s="4">
        <v>501</v>
      </c>
      <c t="n" r="B47" s="7">
        <v>18620</v>
      </c>
    </row>
    <row r="48" spans="1:2">
      <c t="s" r="A48" s="3">
        <v>502</v>
      </c>
    </row>
    <row r="49" spans="1:2">
      <c t="s" r="A49" s="4">
        <v>503</v>
      </c>
      <c t="n" r="B49" s="6">
        <v>0</v>
      </c>
    </row>
    <row r="50" spans="1:2">
      <c t="s" r="A50" s="4">
        <v>504</v>
      </c>
      <c t="n" r="B50" s="6">
        <v>1137735</v>
      </c>
    </row>
    <row r="51" spans="1:2">
      <c t="s" r="A51" s="4">
        <v>505</v>
      </c>
      <c t="n" r="B51" s="6">
        <v>0</v>
      </c>
    </row>
    <row r="52" spans="1:2">
      <c t="s" r="A52" s="4">
        <v>506</v>
      </c>
      <c t="n" r="B52" s="6">
        <v>0</v>
      </c>
    </row>
    <row r="53" spans="1:2">
      <c t="s" r="A53" s="4">
        <v>507</v>
      </c>
      <c t="n" r="B53" s="6">
        <v>1137735</v>
      </c>
    </row>
    <row r="54" spans="1:2">
      <c t="s" r="A54" s="4">
        <v>511</v>
      </c>
    </row>
    <row r="55" spans="1:2">
      <c t="s" r="A55" s="3">
        <v>496</v>
      </c>
    </row>
    <row r="56" spans="1:2">
      <c t="s" r="A56" s="4">
        <v>497</v>
      </c>
      <c t="n" r="B56" s="7">
        <v>0</v>
      </c>
    </row>
    <row r="57" spans="1:2">
      <c t="s" r="A57" s="4">
        <v>498</v>
      </c>
      <c t="n" r="B57" s="6">
        <v>4138</v>
      </c>
    </row>
    <row r="58" spans="1:2">
      <c t="s" r="A58" s="4">
        <v>499</v>
      </c>
      <c t="n" r="B58" s="6">
        <v>0</v>
      </c>
    </row>
    <row r="59" spans="1:2">
      <c t="s" r="A59" s="4">
        <v>500</v>
      </c>
      <c t="n" r="B59" s="6">
        <v>-414</v>
      </c>
    </row>
    <row r="60" spans="1:2">
      <c t="s" r="A60" s="4">
        <v>501</v>
      </c>
      <c t="n" r="B60" s="7">
        <v>3724</v>
      </c>
    </row>
    <row r="61" spans="1:2">
      <c t="s" r="A61" s="3">
        <v>502</v>
      </c>
    </row>
    <row r="62" spans="1:2">
      <c t="s" r="A62" s="4">
        <v>503</v>
      </c>
      <c t="n" r="B62" s="6">
        <v>0</v>
      </c>
    </row>
    <row r="63" spans="1:2">
      <c t="s" r="A63" s="4">
        <v>504</v>
      </c>
      <c t="n" r="B63" s="6">
        <v>227546</v>
      </c>
    </row>
    <row r="64" spans="1:2">
      <c t="s" r="A64" s="4">
        <v>505</v>
      </c>
      <c t="n" r="B64" s="6">
        <v>0</v>
      </c>
    </row>
    <row r="65" spans="1:2">
      <c t="s" r="A65" s="4">
        <v>506</v>
      </c>
      <c t="n" r="B65" s="6">
        <v>0</v>
      </c>
    </row>
    <row r="66" spans="1:2">
      <c t="s" r="A66" s="4">
        <v>507</v>
      </c>
      <c t="n" r="B66" s="6">
        <v>227546</v>
      </c>
    </row>
    <row r="67" spans="1:2">
      <c t="s" r="A67" s="4">
        <v>512</v>
      </c>
    </row>
    <row r="68" spans="1:2">
      <c t="s" r="A68" s="3">
        <v>496</v>
      </c>
    </row>
    <row r="69" spans="1:2">
      <c t="s" r="A69" s="4">
        <v>497</v>
      </c>
      <c t="n" r="B69" s="7">
        <v>0</v>
      </c>
    </row>
    <row r="70" spans="1:2">
      <c t="s" r="A70" s="4">
        <v>498</v>
      </c>
      <c t="n" r="B70" s="6">
        <v>137178</v>
      </c>
    </row>
    <row r="71" spans="1:2">
      <c t="s" r="A71" s="4">
        <v>499</v>
      </c>
      <c t="n" r="B71" s="6">
        <v>0</v>
      </c>
    </row>
    <row r="72" spans="1:2">
      <c t="s" r="A72" s="4">
        <v>500</v>
      </c>
      <c t="n" r="B72" s="6">
        <v>-25090</v>
      </c>
    </row>
    <row r="73" spans="1:2">
      <c t="s" r="A73" s="4">
        <v>501</v>
      </c>
      <c t="n" r="B73" s="7">
        <v>112088</v>
      </c>
    </row>
    <row r="74" spans="1:2">
      <c t="s" r="A74" s="3">
        <v>502</v>
      </c>
    </row>
    <row r="75" spans="1:2">
      <c t="s" r="A75" s="4">
        <v>503</v>
      </c>
      <c t="n" r="B75" s="6">
        <v>0</v>
      </c>
    </row>
    <row r="76" spans="1:2">
      <c t="s" r="A76" s="4">
        <v>504</v>
      </c>
      <c t="n" r="B76" s="6">
        <v>6300213</v>
      </c>
    </row>
    <row r="77" spans="1:2">
      <c t="s" r="A77" s="4">
        <v>505</v>
      </c>
      <c t="n" r="B77" s="6">
        <v>0</v>
      </c>
    </row>
    <row r="78" spans="1:2">
      <c t="s" r="A78" s="4">
        <v>506</v>
      </c>
      <c t="n" r="B78" s="6">
        <v>0</v>
      </c>
    </row>
    <row r="79" spans="1:2">
      <c t="s" r="A79" s="4">
        <v>507</v>
      </c>
      <c t="n" r="B79" s="6">
        <v>6300213</v>
      </c>
    </row>
    <row r="80" spans="1:2">
      <c t="s" r="A80" s="4">
        <v>513</v>
      </c>
    </row>
    <row r="81" spans="1:2">
      <c t="s" r="A81" s="3">
        <v>496</v>
      </c>
    </row>
    <row r="82" spans="1:2">
      <c t="s" r="A82" s="4">
        <v>497</v>
      </c>
      <c t="n" r="B82" s="7">
        <v>0</v>
      </c>
    </row>
    <row r="83" spans="1:2">
      <c t="s" r="A83" s="4">
        <v>498</v>
      </c>
      <c t="n" r="B83" s="6">
        <v>96481</v>
      </c>
    </row>
    <row r="84" spans="1:2">
      <c t="s" r="A84" s="4">
        <v>499</v>
      </c>
      <c t="n" r="B84" s="6">
        <v>0</v>
      </c>
    </row>
    <row r="85" spans="1:2">
      <c t="s" r="A85" s="4">
        <v>500</v>
      </c>
      <c t="n" r="B85" s="6">
        <v>-47435</v>
      </c>
    </row>
    <row r="86" spans="1:2">
      <c t="s" r="A86" s="4">
        <v>501</v>
      </c>
      <c t="n" r="B86" s="7">
        <v>49046</v>
      </c>
    </row>
    <row r="87" spans="1:2">
      <c t="s" r="A87" s="3">
        <v>502</v>
      </c>
    </row>
    <row r="88" spans="1:2">
      <c t="s" r="A88" s="4">
        <v>503</v>
      </c>
      <c t="n" r="B88" s="6">
        <v>0</v>
      </c>
    </row>
    <row r="89" spans="1:2">
      <c t="s" r="A89" s="4">
        <v>504</v>
      </c>
      <c t="n" r="B89" s="6">
        <v>1561544</v>
      </c>
    </row>
    <row r="90" spans="1:2">
      <c t="s" r="A90" s="4">
        <v>505</v>
      </c>
      <c t="n" r="B90" s="6">
        <v>0</v>
      </c>
    </row>
    <row r="91" spans="1:2">
      <c t="s" r="A91" s="4">
        <v>506</v>
      </c>
      <c t="n" r="B91" s="6">
        <v>0</v>
      </c>
    </row>
    <row r="92" spans="1:2">
      <c t="s" r="A92" s="4">
        <v>507</v>
      </c>
      <c t="n" r="B92" s="6">
        <v>1561544</v>
      </c>
    </row>
    <row r="93" spans="1:2">
      <c t="s" r="A93" s="4">
        <v>514</v>
      </c>
    </row>
    <row r="94" spans="1:2">
      <c t="s" r="A94" s="3">
        <v>496</v>
      </c>
    </row>
    <row r="95" spans="1:2">
      <c t="s" r="A95" s="4">
        <v>497</v>
      </c>
      <c t="n" r="B95" s="7">
        <v>0</v>
      </c>
    </row>
    <row r="96" spans="1:2">
      <c t="s" r="A96" s="4">
        <v>498</v>
      </c>
      <c t="n" r="B96" s="6">
        <v>11608</v>
      </c>
    </row>
    <row r="97" spans="1:2">
      <c t="s" r="A97" s="4">
        <v>499</v>
      </c>
      <c t="n" r="B97" s="6">
        <v>0</v>
      </c>
    </row>
    <row r="98" spans="1:2">
      <c t="s" r="A98" s="4">
        <v>500</v>
      </c>
      <c t="n" r="B98" s="6">
        <v>-2808</v>
      </c>
    </row>
    <row r="99" spans="1:2">
      <c t="s" r="A99" s="4">
        <v>501</v>
      </c>
      <c t="n" r="B99" s="7">
        <v>8800</v>
      </c>
    </row>
    <row r="100" spans="1:2">
      <c t="s" r="A100" s="3">
        <v>502</v>
      </c>
    </row>
    <row r="101" spans="1:2">
      <c t="s" r="A101" s="4">
        <v>503</v>
      </c>
      <c t="n" r="B101" s="6">
        <v>0</v>
      </c>
    </row>
    <row r="102" spans="1:2">
      <c t="s" r="A102" s="4">
        <v>504</v>
      </c>
      <c t="n" r="B102" s="6">
        <v>494328</v>
      </c>
    </row>
    <row r="103" spans="1:2">
      <c t="s" r="A103" s="4">
        <v>505</v>
      </c>
      <c t="n" r="B103" s="6">
        <v>0</v>
      </c>
    </row>
    <row r="104" spans="1:2">
      <c t="s" r="A104" s="4">
        <v>506</v>
      </c>
      <c t="n" r="B104" s="6">
        <v>0</v>
      </c>
    </row>
    <row r="105" spans="1:2">
      <c t="s" r="A105" s="4">
        <v>507</v>
      </c>
      <c t="n" r="B105" s="6">
        <v>494328</v>
      </c>
    </row>
    <row r="106" spans="1:2">
      <c t="s" r="A106" s="4">
        <v>515</v>
      </c>
    </row>
    <row r="107" spans="1:2">
      <c t="s" r="A107" s="3">
        <v>496</v>
      </c>
    </row>
    <row r="108" spans="1:2">
      <c t="s" r="A108" s="4">
        <v>497</v>
      </c>
      <c t="n" r="B108" s="7">
        <v>0</v>
      </c>
    </row>
    <row r="109" spans="1:2">
      <c t="s" r="A109" s="4">
        <v>498</v>
      </c>
      <c t="n" r="B109" s="6">
        <v>0</v>
      </c>
    </row>
    <row r="110" spans="1:2">
      <c t="s" r="A110" s="4">
        <v>499</v>
      </c>
      <c t="n" r="B110" s="6">
        <v>2407930</v>
      </c>
    </row>
    <row r="111" spans="1:2">
      <c t="s" r="A111" s="4">
        <v>500</v>
      </c>
      <c t="n" r="B111" s="6">
        <v>-602737</v>
      </c>
    </row>
    <row r="112" spans="1:2">
      <c t="s" r="A112" s="4">
        <v>501</v>
      </c>
      <c t="n" r="B112" s="7">
        <v>1805190</v>
      </c>
    </row>
    <row r="113" spans="1:2">
      <c t="s" r="A113" s="3">
        <v>502</v>
      </c>
    </row>
    <row r="114" spans="1:2">
      <c t="s" r="A114" s="4">
        <v>503</v>
      </c>
      <c t="n" r="B114" s="6">
        <v>0</v>
      </c>
    </row>
    <row r="115" spans="1:2">
      <c t="s" r="A115" s="4">
        <v>504</v>
      </c>
      <c t="n" r="B115" s="6">
        <v>0</v>
      </c>
    </row>
    <row r="116" spans="1:2">
      <c t="s" r="A116" s="4">
        <v>505</v>
      </c>
      <c t="n" r="B116" s="6">
        <v>30136713</v>
      </c>
    </row>
    <row r="117" spans="1:2">
      <c t="s" r="A117" s="4">
        <v>506</v>
      </c>
      <c t="n" r="B117" s="6">
        <v>0</v>
      </c>
    </row>
    <row r="118" spans="1:2">
      <c t="s" r="A118" s="4">
        <v>507</v>
      </c>
      <c t="n" r="B118" s="6">
        <v>301367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6</v>
      </c>
      <c t="s" r="B1" s="2">
        <v>517</v>
      </c>
    </row>
    <row r="2" spans="1:3">
      <c t="s" r="B2" s="2">
        <v>518</v>
      </c>
      <c t="s" r="C2" s="2">
        <v>2</v>
      </c>
    </row>
    <row r="3" spans="1:3">
      <c t="s" r="A3" s="3">
        <v>519</v>
      </c>
    </row>
    <row r="4" spans="1:3">
      <c t="s" r="A4" s="4">
        <v>25</v>
      </c>
      <c t="n" r="B4" s="7">
        <v>31161</v>
      </c>
    </row>
    <row r="5" spans="1:3">
      <c t="s" r="A5" s="4">
        <v>520</v>
      </c>
      <c t="n" r="B5" s="6">
        <v>711220</v>
      </c>
      <c t="n" r="C5" s="7">
        <v>711000</v>
      </c>
    </row>
    <row r="6" spans="1:3">
      <c t="s" r="A6" s="4">
        <v>521</v>
      </c>
      <c t="n" r="B6" s="6">
        <v>259584</v>
      </c>
      <c t="n" r="C6" s="7">
        <v>292000</v>
      </c>
    </row>
    <row r="7" spans="1:3">
      <c t="s" r="A7" s="4">
        <v>522</v>
      </c>
      <c t="n" r="B7" s="6">
        <v>6660</v>
      </c>
    </row>
    <row r="8" spans="1:3">
      <c t="s" r="A8" s="4">
        <v>33</v>
      </c>
      <c t="n" r="B8" s="6">
        <v>5392</v>
      </c>
    </row>
    <row r="9" spans="1:3">
      <c t="s" r="A9" s="4">
        <v>523</v>
      </c>
      <c t="n" r="B9" s="6">
        <v>1014017</v>
      </c>
    </row>
    <row r="10" spans="1:3">
      <c t="s" r="A10" s="4">
        <v>524</v>
      </c>
      <c t="n" r="B10" s="6">
        <v>-11000000</v>
      </c>
    </row>
    <row r="11" spans="1:3">
      <c t="s" r="A11" s="4">
        <v>525</v>
      </c>
      <c t="n" r="B11" s="6">
        <v>-11000000</v>
      </c>
    </row>
    <row r="12" spans="1:3">
      <c t="s" r="A12" s="4">
        <v>526</v>
      </c>
      <c t="n" r="B12" s="6">
        <v>-9985983</v>
      </c>
    </row>
    <row r="13" spans="1:3">
      <c t="s" r="A13" s="4">
        <v>527</v>
      </c>
      <c t="n" r="B13" s="6">
        <v>20167185</v>
      </c>
    </row>
    <row r="14" spans="1:3">
      <c t="s" r="A14" s="4">
        <v>528</v>
      </c>
      <c t="n" r="B14" s="7">
        <v>10181202</v>
      </c>
    </row>
    <row r="15" spans="1:3">
      <c t="s" r="A15" s="4">
        <v>529</v>
      </c>
      <c t="s" r="B15" s="4">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6"/>
    <col customWidth="1" max="6" min="6" width="33"/>
    <col customWidth="1" max="7" min="7" width="13"/>
  </cols>
  <sheetData>
    <row r="1" spans="1:7">
      <c t="s" r="A1" s="1">
        <v>109</v>
      </c>
      <c t="s" r="B1" s="2">
        <v>110</v>
      </c>
      <c t="s" r="C1" s="2">
        <v>111</v>
      </c>
      <c t="s" r="D1" s="2">
        <v>112</v>
      </c>
      <c t="s" r="E1" s="2">
        <v>113</v>
      </c>
      <c t="s" r="F1" s="2">
        <v>114</v>
      </c>
      <c t="s" r="G1" s="2">
        <v>115</v>
      </c>
    </row>
    <row r="2" spans="1:7">
      <c t="s" r="A2" s="4">
        <v>116</v>
      </c>
      <c t="n" r="B2" s="6">
        <v>71741250</v>
      </c>
    </row>
    <row r="3" spans="1:7">
      <c t="s" r="A3" s="4">
        <v>117</v>
      </c>
      <c t="n" r="B3" s="7">
        <v>7174</v>
      </c>
      <c t="n" r="C3" s="7">
        <v>6476565</v>
      </c>
      <c t="n" r="D3" s="7">
        <v>-27691630</v>
      </c>
      <c t="n" r="E3" s="7">
        <v>-21207891</v>
      </c>
      <c t="n" r="F3" s="7">
        <v>0</v>
      </c>
      <c t="n" r="G3" s="7">
        <v>-21207891</v>
      </c>
    </row>
    <row r="4" spans="1:7">
      <c t="s" r="A4" s="4">
        <v>118</v>
      </c>
      <c t="n" r="C4" s="6">
        <v>362966</v>
      </c>
      <c t="n" r="E4" s="6">
        <v>362966</v>
      </c>
    </row>
    <row r="5" spans="1:7">
      <c t="s" r="A5" s="4">
        <v>119</v>
      </c>
      <c t="n" r="C5" s="6">
        <v>10181201</v>
      </c>
      <c t="n" r="E5" s="6">
        <v>10181201</v>
      </c>
    </row>
    <row r="6" spans="1:7">
      <c t="s" r="A6" s="4">
        <v>120</v>
      </c>
      <c t="n" r="B6" s="6">
        <v>452960490</v>
      </c>
    </row>
    <row r="7" spans="1:7">
      <c t="s" r="A7" s="4">
        <v>121</v>
      </c>
      <c t="n" r="B7" s="7">
        <v>45296</v>
      </c>
      <c t="n" r="C7" s="6">
        <v>5952180</v>
      </c>
      <c t="n" r="E7" s="6">
        <v>5997476</v>
      </c>
    </row>
    <row r="8" spans="1:7">
      <c t="s" r="A8" s="4">
        <v>122</v>
      </c>
      <c t="n" r="B8" s="6">
        <v>7113375</v>
      </c>
    </row>
    <row r="9" spans="1:7">
      <c t="s" r="A9" s="4">
        <v>123</v>
      </c>
      <c t="n" r="B9" s="7">
        <v>712</v>
      </c>
      <c t="n" r="C9" s="6">
        <v>-712</v>
      </c>
    </row>
    <row r="10" spans="1:7">
      <c t="s" r="A10" s="4">
        <v>124</v>
      </c>
      <c t="n" r="F10" s="6">
        <v>-19139054</v>
      </c>
      <c t="n" r="G10" s="6">
        <v>-19139054</v>
      </c>
    </row>
    <row r="11" spans="1:7">
      <c t="s" r="A11" s="4">
        <v>103</v>
      </c>
      <c t="n" r="D11" s="6">
        <v>-16472694</v>
      </c>
      <c t="n" r="E11" s="6">
        <v>-16472694</v>
      </c>
      <c t="n" r="G11" s="6">
        <v>-16472694</v>
      </c>
    </row>
    <row r="12" spans="1:7">
      <c t="s" r="A12" s="4">
        <v>125</v>
      </c>
      <c t="n" r="B12" s="6">
        <v>531815115</v>
      </c>
    </row>
    <row r="13" spans="1:7">
      <c t="s" r="A13" s="4">
        <v>126</v>
      </c>
      <c t="n" r="B13" s="7">
        <v>53182</v>
      </c>
      <c t="n" r="C13" s="7">
        <v>22972201</v>
      </c>
      <c t="n" r="D13" s="7">
        <v>-44164324</v>
      </c>
      <c t="n" r="E13" s="7">
        <v>-21138941</v>
      </c>
      <c t="n" r="F13" s="7">
        <v>-19139054</v>
      </c>
      <c t="n" r="G13" s="7">
        <v>-402779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21"/>
  </cols>
  <sheetData>
    <row r="1" spans="1:2">
      <c t="s" r="A1" s="1">
        <v>531</v>
      </c>
      <c t="s" r="B1" s="2">
        <v>69</v>
      </c>
    </row>
    <row r="2" spans="1:2">
      <c t="s" r="A2" s="4">
        <v>532</v>
      </c>
    </row>
    <row r="3" spans="1:2">
      <c t="s" r="A3" s="3">
        <v>519</v>
      </c>
    </row>
    <row r="4" spans="1:2">
      <c t="s" r="A4" s="4">
        <v>533</v>
      </c>
      <c t="s" r="B4" s="4">
        <v>534</v>
      </c>
    </row>
    <row r="5" spans="1:2">
      <c t="s" r="A5" s="4">
        <v>535</v>
      </c>
      <c t="n" r="B5" s="7">
        <v>11211562</v>
      </c>
    </row>
    <row r="6" spans="1:2">
      <c t="s" r="A6" s="4">
        <v>536</v>
      </c>
    </row>
    <row r="7" spans="1:2">
      <c t="s" r="A7" s="3">
        <v>519</v>
      </c>
    </row>
    <row r="8" spans="1:2">
      <c t="s" r="A8" s="4">
        <v>535</v>
      </c>
      <c t="n" r="B8" s="6">
        <v>343000</v>
      </c>
    </row>
    <row r="9" spans="1:2">
      <c t="s" r="A9" s="4">
        <v>536</v>
      </c>
    </row>
    <row r="10" spans="1:2">
      <c t="s" r="A10" s="3">
        <v>519</v>
      </c>
    </row>
    <row r="11" spans="1:2">
      <c t="s" r="A11" s="4">
        <v>535</v>
      </c>
      <c t="n" r="B11" s="6">
        <v>711000</v>
      </c>
    </row>
    <row r="12" spans="1:2">
      <c t="s" r="A12" s="4">
        <v>537</v>
      </c>
      <c t="n" r="B12" s="7">
        <v>32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8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538</v>
      </c>
      <c t="s" r="B1" s="2">
        <v>1</v>
      </c>
    </row>
    <row r="2" spans="1:4">
      <c t="s" r="B2" s="2">
        <v>2</v>
      </c>
      <c t="s" r="C2" s="2">
        <v>80</v>
      </c>
      <c t="s" r="D2" s="2">
        <v>23</v>
      </c>
    </row>
    <row r="3" spans="1:4">
      <c t="s" r="A3" s="3">
        <v>539</v>
      </c>
    </row>
    <row r="4" spans="1:4">
      <c t="s" r="A4" s="4">
        <v>41</v>
      </c>
      <c t="n" r="B4" s="7">
        <v>3000143</v>
      </c>
      <c t="n" r="D4" s="7">
        <v>0</v>
      </c>
    </row>
    <row r="5" spans="1:4">
      <c t="s" r="A5" s="4">
        <v>540</v>
      </c>
      <c t="n" r="B5" s="6">
        <v>18545767</v>
      </c>
      <c t="n" r="D5" s="6">
        <v>0</v>
      </c>
    </row>
    <row r="6" spans="1:4">
      <c t="s" r="A6" s="4">
        <v>541</v>
      </c>
      <c t="n" r="B6" s="6">
        <v>21545911</v>
      </c>
      <c t="n" r="D6" s="6">
        <v>0</v>
      </c>
    </row>
    <row r="7" spans="1:4">
      <c t="s" r="A7" s="4">
        <v>542</v>
      </c>
      <c t="n" r="B7" s="6">
        <v>11211562</v>
      </c>
      <c t="n" r="D7" s="6">
        <v>0</v>
      </c>
    </row>
    <row r="8" spans="1:4">
      <c t="s" r="A8" s="4">
        <v>543</v>
      </c>
      <c t="n" r="B8" s="6">
        <v>2151075</v>
      </c>
      <c t="n" r="D8" s="6">
        <v>0</v>
      </c>
    </row>
    <row r="9" spans="1:4">
      <c t="s" r="A9" s="4">
        <v>544</v>
      </c>
      <c t="n" r="B9" s="6">
        <v>13362637</v>
      </c>
      <c t="n" r="D9" s="6">
        <v>0</v>
      </c>
    </row>
    <row r="10" spans="1:4">
      <c t="s" r="A10" s="4">
        <v>545</v>
      </c>
      <c t="n" r="B10" s="6">
        <v>34908547</v>
      </c>
      <c t="n" r="D10" s="6">
        <v>0</v>
      </c>
    </row>
    <row r="11" spans="1:4">
      <c t="s" r="A11" s="4">
        <v>546</v>
      </c>
      <c t="n" r="B11" s="6">
        <v>1858675</v>
      </c>
      <c t="n" r="C11" s="7">
        <v>0</v>
      </c>
    </row>
    <row r="12" spans="1:4">
      <c t="s" r="A12" s="4">
        <v>547</v>
      </c>
    </row>
    <row r="13" spans="1:4">
      <c t="s" r="A13" s="3">
        <v>539</v>
      </c>
    </row>
    <row r="14" spans="1:4">
      <c t="s" r="A14" s="4">
        <v>542</v>
      </c>
      <c t="n" r="B14" s="6">
        <v>11211562</v>
      </c>
    </row>
    <row r="15" spans="1:4">
      <c t="s" r="A15" s="4">
        <v>548</v>
      </c>
      <c t="n" r="B15" s="7">
        <v>211562</v>
      </c>
    </row>
    <row r="16" spans="1:4">
      <c t="s" r="A16" s="3">
        <v>549</v>
      </c>
    </row>
    <row r="17" spans="1:4">
      <c t="s" r="A17" s="4">
        <v>533</v>
      </c>
      <c t="s" r="B17" s="4">
        <v>534</v>
      </c>
    </row>
    <row r="18" spans="1:4">
      <c t="s" r="A18" s="4">
        <v>550</v>
      </c>
      <c t="s" r="B18" s="4">
        <v>551</v>
      </c>
    </row>
    <row r="19" spans="1:4">
      <c t="s" r="A19" s="4">
        <v>552</v>
      </c>
    </row>
    <row r="20" spans="1:4">
      <c t="s" r="A20" s="3">
        <v>539</v>
      </c>
    </row>
    <row r="21" spans="1:4">
      <c t="s" r="A21" s="4">
        <v>543</v>
      </c>
      <c t="n" r="B21" s="7">
        <v>3770000</v>
      </c>
    </row>
    <row r="22" spans="1:4">
      <c t="s" r="A22" s="4">
        <v>553</v>
      </c>
      <c t="n" r="B22" s="6">
        <v>-1628925</v>
      </c>
    </row>
    <row r="23" spans="1:4">
      <c t="s" r="A23" s="4">
        <v>546</v>
      </c>
      <c t="n" r="B23" s="7">
        <v>218702</v>
      </c>
    </row>
    <row r="24" spans="1:4">
      <c t="s" r="A24" s="3">
        <v>549</v>
      </c>
    </row>
    <row r="25" spans="1:4">
      <c t="s" r="A25" s="4">
        <v>533</v>
      </c>
      <c t="s" r="B25" s="4">
        <v>477</v>
      </c>
    </row>
    <row r="26" spans="1:4">
      <c t="s" r="A26" s="4">
        <v>550</v>
      </c>
      <c t="s" r="B26" s="4">
        <v>554</v>
      </c>
    </row>
    <row r="27" spans="1:4">
      <c t="s" r="A27" s="4">
        <v>555</v>
      </c>
    </row>
    <row r="28" spans="1:4">
      <c t="s" r="A28" s="3">
        <v>539</v>
      </c>
    </row>
    <row r="29" spans="1:4">
      <c t="s" r="A29" s="4">
        <v>543</v>
      </c>
      <c t="n" r="B29" s="7">
        <v>0</v>
      </c>
    </row>
    <row r="30" spans="1:4">
      <c t="s" r="A30" s="4">
        <v>556</v>
      </c>
      <c t="n" r="B30" s="6">
        <v>-8432</v>
      </c>
    </row>
    <row r="31" spans="1:4">
      <c t="s" r="A31" s="4">
        <v>557</v>
      </c>
      <c t="n" r="B31" s="7">
        <v>-17011</v>
      </c>
    </row>
    <row r="32" spans="1:4">
      <c t="s" r="A32" s="3">
        <v>549</v>
      </c>
    </row>
    <row r="33" spans="1:4">
      <c t="s" r="A33" s="4">
        <v>533</v>
      </c>
      <c t="s" r="B33" s="4">
        <v>477</v>
      </c>
    </row>
    <row r="34" spans="1:4">
      <c t="s" r="A34" s="4">
        <v>550</v>
      </c>
      <c t="s" r="B34" s="4">
        <v>558</v>
      </c>
    </row>
    <row r="35" spans="1:4">
      <c t="s" r="A35" s="4">
        <v>555</v>
      </c>
    </row>
    <row r="36" spans="1:4">
      <c t="s" r="A36" s="3">
        <v>539</v>
      </c>
    </row>
    <row r="37" spans="1:4">
      <c t="s" r="A37" s="4">
        <v>543</v>
      </c>
      <c t="n" r="B37" s="7">
        <v>10000</v>
      </c>
    </row>
    <row r="38" spans="1:4">
      <c t="s" r="A38" s="3">
        <v>549</v>
      </c>
    </row>
    <row r="39" spans="1:4">
      <c t="s" r="A39" s="4">
        <v>533</v>
      </c>
      <c t="s" r="B39" s="4">
        <v>477</v>
      </c>
    </row>
    <row r="40" spans="1:4">
      <c t="s" r="A40" s="4">
        <v>550</v>
      </c>
      <c t="s" r="B40" s="4">
        <v>559</v>
      </c>
    </row>
    <row r="41" spans="1:4">
      <c t="s" r="A41" s="4">
        <v>560</v>
      </c>
    </row>
    <row r="42" spans="1:4">
      <c t="s" r="A42" s="3">
        <v>539</v>
      </c>
    </row>
    <row r="43" spans="1:4">
      <c t="s" r="A43" s="4">
        <v>556</v>
      </c>
      <c t="n" r="B43" s="7">
        <v>-16083</v>
      </c>
    </row>
    <row r="44" spans="1:4">
      <c t="s" r="A44" s="3">
        <v>549</v>
      </c>
    </row>
    <row r="45" spans="1:4">
      <c t="s" r="A45" s="4">
        <v>550</v>
      </c>
      <c t="s" r="B45" s="4">
        <v>561</v>
      </c>
    </row>
    <row r="46" spans="1:4">
      <c t="s" r="A46" s="4">
        <v>562</v>
      </c>
    </row>
    <row r="47" spans="1:4">
      <c t="s" r="A47" s="3">
        <v>539</v>
      </c>
    </row>
    <row r="48" spans="1:4">
      <c t="s" r="A48" s="4">
        <v>540</v>
      </c>
      <c t="n" r="B48" s="7">
        <v>10180000</v>
      </c>
    </row>
    <row r="49" spans="1:4">
      <c t="s" r="A49" s="4">
        <v>553</v>
      </c>
      <c t="n" r="B49" s="6">
        <v>-2160874</v>
      </c>
    </row>
    <row r="50" spans="1:4">
      <c t="s" r="A50" s="4">
        <v>548</v>
      </c>
      <c t="n" r="B50" s="6">
        <v>10180000</v>
      </c>
    </row>
    <row r="51" spans="1:4">
      <c t="s" r="A51" s="4">
        <v>546</v>
      </c>
      <c t="n" r="B51" s="7">
        <v>1639973</v>
      </c>
    </row>
    <row r="52" spans="1:4">
      <c t="s" r="A52" s="3">
        <v>549</v>
      </c>
    </row>
    <row r="53" spans="1:4">
      <c t="s" r="A53" s="4">
        <v>533</v>
      </c>
      <c t="s" r="B53" s="4">
        <v>563</v>
      </c>
    </row>
    <row r="54" spans="1:4">
      <c t="s" r="A54" s="4">
        <v>550</v>
      </c>
      <c t="s" r="B54" s="4">
        <v>564</v>
      </c>
    </row>
    <row r="55" spans="1:4">
      <c t="s" r="A55" s="4">
        <v>565</v>
      </c>
    </row>
    <row r="56" spans="1:4">
      <c t="s" r="A56" s="3">
        <v>539</v>
      </c>
    </row>
    <row r="57" spans="1:4">
      <c t="s" r="A57" s="4">
        <v>540</v>
      </c>
      <c t="n" r="B57" s="7">
        <v>8620000</v>
      </c>
    </row>
    <row r="58" spans="1:4">
      <c t="s" r="A58" s="3">
        <v>549</v>
      </c>
    </row>
    <row r="59" spans="1:4">
      <c t="s" r="A59" s="4">
        <v>533</v>
      </c>
      <c t="s" r="B59" s="4">
        <v>566</v>
      </c>
    </row>
    <row r="60" spans="1:4">
      <c t="s" r="A60" s="4">
        <v>550</v>
      </c>
      <c t="s" r="B60" s="4">
        <v>567</v>
      </c>
    </row>
    <row r="61" spans="1:4">
      <c t="s" r="A61" s="4">
        <v>568</v>
      </c>
    </row>
    <row r="62" spans="1:4">
      <c t="s" r="A62" s="3">
        <v>539</v>
      </c>
    </row>
    <row r="63" spans="1:4">
      <c t="s" r="A63" s="4">
        <v>540</v>
      </c>
      <c t="n" r="B63" s="7">
        <v>1100000</v>
      </c>
    </row>
    <row r="64" spans="1:4">
      <c t="s" r="A64" s="3">
        <v>549</v>
      </c>
    </row>
    <row r="65" spans="1:4">
      <c t="s" r="A65" s="4">
        <v>533</v>
      </c>
      <c t="s" r="B65" s="4">
        <v>530</v>
      </c>
    </row>
    <row r="66" spans="1:4">
      <c t="s" r="A66" s="4">
        <v>550</v>
      </c>
      <c t="s" r="B66" s="4">
        <v>569</v>
      </c>
    </row>
    <row r="67" spans="1:4">
      <c t="s" r="A67" s="4">
        <v>568</v>
      </c>
    </row>
    <row r="68" spans="1:4">
      <c t="s" r="A68" s="3">
        <v>539</v>
      </c>
    </row>
    <row r="69" spans="1:4">
      <c t="s" r="A69" s="4">
        <v>540</v>
      </c>
      <c t="n" r="B69" s="7">
        <v>445040</v>
      </c>
    </row>
    <row r="70" spans="1:4">
      <c t="s" r="A70" s="3">
        <v>549</v>
      </c>
    </row>
    <row r="71" spans="1:4">
      <c t="s" r="A71" s="4">
        <v>533</v>
      </c>
      <c t="s" r="B71" s="4">
        <v>530</v>
      </c>
    </row>
    <row r="72" spans="1:4">
      <c t="s" r="A72" s="4">
        <v>550</v>
      </c>
      <c t="s" r="B72" s="4">
        <v>570</v>
      </c>
    </row>
    <row r="73" spans="1:4">
      <c t="s" r="A73" s="4">
        <v>571</v>
      </c>
    </row>
    <row r="74" spans="1:4">
      <c t="s" r="A74" s="3">
        <v>539</v>
      </c>
    </row>
    <row r="75" spans="1:4">
      <c t="s" r="A75" s="4">
        <v>540</v>
      </c>
      <c t="n" r="B75" s="7">
        <v>52531</v>
      </c>
    </row>
    <row r="76" spans="1:4">
      <c t="s" r="A76" s="4">
        <v>548</v>
      </c>
      <c t="n" r="B76" s="6">
        <v>138140</v>
      </c>
    </row>
    <row r="77" spans="1:4">
      <c t="s" r="A77" s="4">
        <v>556</v>
      </c>
      <c t="n" r="B77" s="7">
        <v>-104035</v>
      </c>
    </row>
    <row r="78" spans="1:4">
      <c t="s" r="A78" s="3">
        <v>549</v>
      </c>
    </row>
    <row r="79" spans="1:4">
      <c t="s" r="A79" s="4">
        <v>533</v>
      </c>
      <c t="s" r="B79" s="4">
        <v>572</v>
      </c>
    </row>
    <row r="80" spans="1:4">
      <c t="s" r="A80" s="4">
        <v>555</v>
      </c>
    </row>
    <row r="81" spans="1:4">
      <c t="s" r="A81" s="3">
        <v>539</v>
      </c>
    </row>
    <row r="82" spans="1:4">
      <c t="s" r="A82" s="4">
        <v>540</v>
      </c>
      <c t="n" r="B82" s="7">
        <v>80000</v>
      </c>
    </row>
    <row r="83" spans="1:4">
      <c t="s" r="A83" s="4">
        <v>548</v>
      </c>
      <c t="n" r="B83" s="6">
        <v>102500</v>
      </c>
    </row>
    <row r="84" spans="1:4">
      <c t="s" r="A84" s="4">
        <v>556</v>
      </c>
      <c t="n" r="B84" s="7">
        <v>-22500</v>
      </c>
    </row>
    <row r="85" spans="1:4">
      <c t="s" r="A85" s="3">
        <v>549</v>
      </c>
    </row>
    <row r="86" spans="1:4">
      <c t="s" r="A86" s="4">
        <v>533</v>
      </c>
      <c t="s" r="B86" s="4">
        <v>477</v>
      </c>
    </row>
    <row r="87" spans="1:4">
      <c t="s" r="A87" s="4">
        <v>550</v>
      </c>
      <c t="s" r="B87" s="4">
        <v>573</v>
      </c>
    </row>
    <row r="88" spans="1:4">
      <c t="s" r="A88" s="4">
        <v>574</v>
      </c>
    </row>
    <row r="89" spans="1:4">
      <c t="s" r="A89" s="3">
        <v>539</v>
      </c>
    </row>
    <row r="90" spans="1:4">
      <c t="s" r="A90" s="4">
        <v>540</v>
      </c>
      <c t="n" r="B90" s="7">
        <v>100000</v>
      </c>
    </row>
    <row r="91" spans="1:4">
      <c t="s" r="A91" s="3">
        <v>549</v>
      </c>
    </row>
    <row r="92" spans="1:4">
      <c t="s" r="A92" s="4">
        <v>533</v>
      </c>
      <c t="s" r="B92" s="4">
        <v>575</v>
      </c>
    </row>
    <row r="93" spans="1:4">
      <c t="s" r="A93" s="4">
        <v>550</v>
      </c>
      <c t="s" r="B93" s="4">
        <v>576</v>
      </c>
    </row>
    <row r="94" spans="1:4">
      <c t="s" r="A94" s="4">
        <v>555</v>
      </c>
    </row>
    <row r="95" spans="1:4">
      <c t="s" r="A95" s="3">
        <v>539</v>
      </c>
    </row>
    <row r="96" spans="1:4">
      <c t="s" r="A96" s="4">
        <v>540</v>
      </c>
      <c t="n" r="B96" s="7">
        <v>119070</v>
      </c>
    </row>
    <row r="97" spans="1:4">
      <c t="s" r="A97" s="4">
        <v>557</v>
      </c>
      <c t="n" r="B97" s="7">
        <v>17011</v>
      </c>
    </row>
    <row r="98" spans="1:4">
      <c t="s" r="A98" s="3">
        <v>549</v>
      </c>
    </row>
    <row r="99" spans="1:4">
      <c t="s" r="A99" s="4">
        <v>533</v>
      </c>
      <c t="s" r="B99" s="4">
        <v>477</v>
      </c>
    </row>
    <row r="100" spans="1:4">
      <c t="s" r="A100" s="4">
        <v>550</v>
      </c>
      <c t="s" r="B100" s="4">
        <v>558</v>
      </c>
    </row>
    <row r="101" spans="1:4">
      <c t="s" r="A101" s="4">
        <v>555</v>
      </c>
    </row>
    <row r="102" spans="1:4">
      <c t="s" r="A102" s="3">
        <v>539</v>
      </c>
    </row>
    <row r="103" spans="1:4">
      <c t="s" r="A103" s="4">
        <v>540</v>
      </c>
      <c t="n" r="B103" s="7">
        <v>10000</v>
      </c>
    </row>
    <row r="104" spans="1:4">
      <c t="s" r="A104" s="3">
        <v>549</v>
      </c>
    </row>
    <row r="105" spans="1:4">
      <c t="s" r="A105" s="4">
        <v>533</v>
      </c>
      <c t="s" r="B105" s="4">
        <v>477</v>
      </c>
    </row>
    <row r="106" spans="1:4">
      <c t="s" r="A106" s="4">
        <v>550</v>
      </c>
      <c t="s" r="B106" s="4">
        <v>577</v>
      </c>
    </row>
    <row r="107" spans="1:4">
      <c t="s" r="A107" s="4">
        <v>578</v>
      </c>
    </row>
    <row r="108" spans="1:4">
      <c t="s" r="A108" s="3">
        <v>539</v>
      </c>
    </row>
    <row r="109" spans="1:4">
      <c t="s" r="A109" s="4">
        <v>548</v>
      </c>
      <c t="n" r="B109" s="7">
        <v>6619793</v>
      </c>
    </row>
    <row r="110" spans="1:4">
      <c t="s" r="A110" s="4">
        <v>546</v>
      </c>
      <c t="n" r="B110" s="6">
        <v>1639973</v>
      </c>
    </row>
    <row r="111" spans="1:4">
      <c t="s" r="A111" s="4">
        <v>556</v>
      </c>
      <c t="n" r="B111" s="6">
        <v>-126535</v>
      </c>
    </row>
    <row r="112" spans="1:4">
      <c t="s" r="A112" s="4">
        <v>579</v>
      </c>
    </row>
    <row r="113" spans="1:4">
      <c t="s" r="A113" s="3">
        <v>539</v>
      </c>
    </row>
    <row r="114" spans="1:4">
      <c t="s" r="A114" s="4">
        <v>548</v>
      </c>
      <c t="n" r="B114" s="6">
        <v>6619793</v>
      </c>
    </row>
    <row r="115" spans="1:4">
      <c t="s" r="A115" s="4">
        <v>546</v>
      </c>
      <c t="n" r="B115" s="6">
        <v>1639973</v>
      </c>
    </row>
    <row r="116" spans="1:4">
      <c t="s" r="A116" s="4">
        <v>556</v>
      </c>
      <c t="n" r="B116" s="6">
        <v>-142618</v>
      </c>
    </row>
    <row r="117" spans="1:4">
      <c t="s" r="A117" s="4">
        <v>580</v>
      </c>
    </row>
    <row r="118" spans="1:4">
      <c t="s" r="A118" s="3">
        <v>539</v>
      </c>
    </row>
    <row r="119" spans="1:4">
      <c t="s" r="A119" s="4">
        <v>548</v>
      </c>
      <c t="n" r="B119" s="6">
        <v>211562</v>
      </c>
    </row>
    <row r="120" spans="1:4">
      <c t="s" r="A120" s="4">
        <v>546</v>
      </c>
      <c t="n" r="B120" s="6">
        <v>0</v>
      </c>
    </row>
    <row r="121" spans="1:4">
      <c t="s" r="A121" s="4">
        <v>556</v>
      </c>
      <c t="n" r="B121" s="6">
        <v>0</v>
      </c>
    </row>
    <row r="122" spans="1:4">
      <c t="s" r="A122" s="4">
        <v>581</v>
      </c>
    </row>
    <row r="123" spans="1:4">
      <c t="s" r="A123" s="3">
        <v>539</v>
      </c>
    </row>
    <row r="124" spans="1:4">
      <c t="s" r="A124" s="4">
        <v>548</v>
      </c>
      <c t="n" r="B124" s="6">
        <v>0</v>
      </c>
    </row>
    <row r="125" spans="1:4">
      <c t="s" r="A125" s="4">
        <v>546</v>
      </c>
      <c t="n" r="B125" s="6">
        <v>218702</v>
      </c>
    </row>
    <row r="126" spans="1:4">
      <c t="s" r="A126" s="4">
        <v>556</v>
      </c>
      <c t="n" r="B126" s="6">
        <v>-8432</v>
      </c>
    </row>
    <row r="127" spans="1:4">
      <c t="s" r="A127" s="4">
        <v>582</v>
      </c>
    </row>
    <row r="128" spans="1:4">
      <c t="s" r="A128" s="3">
        <v>539</v>
      </c>
    </row>
    <row r="129" spans="1:4">
      <c t="s" r="A129" s="4">
        <v>548</v>
      </c>
      <c t="n" r="B129" s="6">
        <v>211562</v>
      </c>
    </row>
    <row r="130" spans="1:4">
      <c t="s" r="A130" s="4">
        <v>546</v>
      </c>
      <c t="n" r="B130" s="6">
        <v>218702</v>
      </c>
    </row>
    <row r="131" spans="1:4">
      <c t="s" r="A131" s="4">
        <v>556</v>
      </c>
      <c t="n" r="B131" s="6">
        <v>-8432</v>
      </c>
    </row>
    <row r="132" spans="1:4">
      <c t="s" r="A132" s="4">
        <v>583</v>
      </c>
    </row>
    <row r="133" spans="1:4">
      <c t="s" r="A133" s="3">
        <v>539</v>
      </c>
    </row>
    <row r="134" spans="1:4">
      <c t="s" r="A134" s="4">
        <v>548</v>
      </c>
      <c t="n" r="B134" s="6">
        <v>6831355</v>
      </c>
    </row>
    <row r="135" spans="1:4">
      <c t="s" r="A135" s="4">
        <v>546</v>
      </c>
      <c t="n" r="B135" s="6">
        <v>1858675</v>
      </c>
    </row>
    <row r="136" spans="1:4">
      <c t="s" r="A136" s="4">
        <v>556</v>
      </c>
      <c t="n" r="B136" s="6">
        <v>-151050</v>
      </c>
    </row>
    <row r="137" spans="1:4">
      <c t="s" r="A137" s="4">
        <v>399</v>
      </c>
    </row>
    <row r="138" spans="1:4">
      <c t="s" r="A138" s="3">
        <v>539</v>
      </c>
    </row>
    <row r="139" spans="1:4">
      <c t="s" r="A139" s="4">
        <v>41</v>
      </c>
      <c t="n" r="D139" s="6">
        <v>3016227</v>
      </c>
    </row>
    <row r="140" spans="1:4">
      <c t="s" r="A140" s="4">
        <v>540</v>
      </c>
      <c t="n" r="D140" s="6">
        <v>10165040</v>
      </c>
    </row>
    <row r="141" spans="1:4">
      <c t="s" r="A141" s="4">
        <v>541</v>
      </c>
      <c t="n" r="D141" s="6">
        <v>13181267</v>
      </c>
    </row>
    <row r="142" spans="1:4">
      <c t="s" r="A142" s="4">
        <v>584</v>
      </c>
    </row>
    <row r="143" spans="1:4">
      <c t="s" r="A143" s="3">
        <v>539</v>
      </c>
    </row>
    <row r="144" spans="1:4">
      <c t="s" r="A144" s="4">
        <v>543</v>
      </c>
      <c t="n" r="D144" s="6">
        <v>3770000</v>
      </c>
    </row>
    <row r="145" spans="1:4">
      <c t="s" r="A145" s="4">
        <v>553</v>
      </c>
      <c t="n" r="D145" s="6">
        <v>-1847628</v>
      </c>
    </row>
    <row r="146" spans="1:4">
      <c t="s" r="A146" s="4">
        <v>585</v>
      </c>
    </row>
    <row r="147" spans="1:4">
      <c t="s" r="A147" s="3">
        <v>539</v>
      </c>
    </row>
    <row r="148" spans="1:4">
      <c t="s" r="A148" s="4">
        <v>41</v>
      </c>
      <c t="n" r="B148" s="7">
        <v>3000144</v>
      </c>
      <c t="n" r="D148" s="6">
        <v>3016227</v>
      </c>
    </row>
    <row r="149" spans="1:4">
      <c t="s" r="A149" s="3">
        <v>549</v>
      </c>
    </row>
    <row r="150" spans="1:4">
      <c t="s" r="A150" s="4">
        <v>533</v>
      </c>
      <c t="s" r="B150" s="4">
        <v>586</v>
      </c>
    </row>
    <row r="151" spans="1:4">
      <c t="s" r="A151" s="4">
        <v>587</v>
      </c>
    </row>
    <row r="152" spans="1:4">
      <c t="s" r="A152" s="3">
        <v>539</v>
      </c>
    </row>
    <row r="153" spans="1:4">
      <c t="s" r="A153" s="4">
        <v>540</v>
      </c>
      <c t="n" r="D153" s="6">
        <v>8620000</v>
      </c>
    </row>
    <row r="154" spans="1:4">
      <c t="s" r="A154" s="4">
        <v>588</v>
      </c>
    </row>
    <row r="155" spans="1:4">
      <c t="s" r="A155" s="3">
        <v>539</v>
      </c>
    </row>
    <row r="156" spans="1:4">
      <c t="s" r="A156" s="4">
        <v>540</v>
      </c>
      <c t="n" r="D156" s="6">
        <v>1100000</v>
      </c>
    </row>
    <row r="157" spans="1:4">
      <c t="s" r="A157" s="4">
        <v>588</v>
      </c>
    </row>
    <row r="158" spans="1:4">
      <c t="s" r="A158" s="3">
        <v>539</v>
      </c>
    </row>
    <row r="159" spans="1:4">
      <c t="s" r="A159" s="4">
        <v>540</v>
      </c>
      <c t="n" r="D159" s="6">
        <v>445040</v>
      </c>
    </row>
    <row r="160" spans="1:4">
      <c t="s" r="A160" s="4">
        <v>400</v>
      </c>
    </row>
    <row r="161" spans="1:4">
      <c t="s" r="A161" s="3">
        <v>539</v>
      </c>
    </row>
    <row r="162" spans="1:4">
      <c t="s" r="A162" s="4">
        <v>540</v>
      </c>
      <c t="n" r="D162" s="6">
        <v>230486</v>
      </c>
    </row>
    <row r="163" spans="1:4">
      <c t="s" r="A163" s="4">
        <v>541</v>
      </c>
      <c t="n" r="D163" s="6">
        <v>230486</v>
      </c>
    </row>
    <row r="164" spans="1:4">
      <c t="s" r="A164" s="4">
        <v>589</v>
      </c>
    </row>
    <row r="165" spans="1:4">
      <c t="s" r="A165" s="3">
        <v>539</v>
      </c>
    </row>
    <row r="166" spans="1:4">
      <c t="s" r="A166" s="4">
        <v>543</v>
      </c>
      <c t="n" r="D166" s="6">
        <v>25443</v>
      </c>
    </row>
    <row r="167" spans="1:4">
      <c t="s" r="A167" s="4">
        <v>589</v>
      </c>
    </row>
    <row r="168" spans="1:4">
      <c t="s" r="A168" s="3">
        <v>539</v>
      </c>
    </row>
    <row r="169" spans="1:4">
      <c t="s" r="A169" s="4">
        <v>543</v>
      </c>
      <c t="n" r="D169" s="6">
        <v>10000</v>
      </c>
    </row>
    <row r="170" spans="1:4">
      <c t="s" r="A170" s="4">
        <v>590</v>
      </c>
    </row>
    <row r="171" spans="1:4">
      <c t="s" r="A171" s="3">
        <v>539</v>
      </c>
    </row>
    <row r="172" spans="1:4">
      <c t="s" r="A172" s="4">
        <v>540</v>
      </c>
      <c t="n" r="D172" s="6">
        <v>18426</v>
      </c>
    </row>
    <row r="173" spans="1:4">
      <c t="s" r="A173" s="4">
        <v>591</v>
      </c>
    </row>
    <row r="174" spans="1:4">
      <c t="s" r="A174" s="3">
        <v>539</v>
      </c>
    </row>
    <row r="175" spans="1:4">
      <c t="s" r="A175" s="4">
        <v>540</v>
      </c>
      <c t="n" r="D175" s="6">
        <v>100000</v>
      </c>
    </row>
    <row r="176" spans="1:4">
      <c t="s" r="A176" s="4">
        <v>589</v>
      </c>
    </row>
    <row r="177" spans="1:4">
      <c t="s" r="A177" s="3">
        <v>539</v>
      </c>
    </row>
    <row r="178" spans="1:4">
      <c t="s" r="A178" s="4">
        <v>540</v>
      </c>
      <c t="n" r="D178" s="6">
        <v>102060</v>
      </c>
    </row>
    <row r="179" spans="1:4">
      <c t="s" r="A179" s="4">
        <v>589</v>
      </c>
    </row>
    <row r="180" spans="1:4">
      <c t="s" r="A180" s="3">
        <v>539</v>
      </c>
    </row>
    <row r="181" spans="1:4">
      <c t="s" r="A181" s="4">
        <v>540</v>
      </c>
      <c t="n" r="D181" s="6">
        <v>10000</v>
      </c>
    </row>
    <row r="182" spans="1:4">
      <c t="s" r="A182" s="4">
        <v>592</v>
      </c>
    </row>
    <row r="183" spans="1:4">
      <c t="s" r="A183" s="3">
        <v>539</v>
      </c>
    </row>
    <row r="184" spans="1:4">
      <c t="s" r="A184" s="4">
        <v>540</v>
      </c>
      <c t="n" r="D184" s="6">
        <v>0</v>
      </c>
    </row>
    <row r="185" spans="1:4">
      <c t="s" r="A185" s="4">
        <v>593</v>
      </c>
    </row>
    <row r="186" spans="1:4">
      <c t="s" r="A186" s="3">
        <v>539</v>
      </c>
    </row>
    <row r="187" spans="1:4">
      <c t="s" r="A187" s="4">
        <v>542</v>
      </c>
      <c t="n" r="D187" s="7">
        <v>11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t="s" r="A1" s="1">
        <v>594</v>
      </c>
      <c t="s" r="B1" s="2">
        <v>69</v>
      </c>
    </row>
    <row r="2" spans="1:2">
      <c t="s" r="A2" s="3">
        <v>209</v>
      </c>
    </row>
    <row r="3" spans="1:2">
      <c t="n" r="A3" s="6">
        <v>2015</v>
      </c>
      <c t="n" r="B3" s="7">
        <v>23706784</v>
      </c>
    </row>
    <row r="4" spans="1:2">
      <c t="n" r="A4" s="6">
        <v>2016</v>
      </c>
      <c t="n" r="B4" s="6">
        <v>11221562</v>
      </c>
    </row>
    <row r="5" spans="1:2">
      <c t="n" r="A5" s="6">
        <v>2017</v>
      </c>
      <c t="n" r="B5" s="6">
        <v>0</v>
      </c>
    </row>
    <row r="6" spans="1:2">
      <c t="n" r="A6" s="6">
        <v>2018</v>
      </c>
      <c t="n" r="B6" s="6">
        <v>3770000</v>
      </c>
    </row>
    <row r="7" spans="1:2">
      <c t="s" r="A7" s="4">
        <v>450</v>
      </c>
      <c t="n" r="B7" s="6">
        <v>0</v>
      </c>
    </row>
    <row r="8" spans="1:2">
      <c t="s" r="A8" s="4">
        <v>115</v>
      </c>
      <c t="n" r="B8" s="7">
        <v>386983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t="s" r="A1" s="1">
        <v>595</v>
      </c>
      <c t="s" r="B1" s="2">
        <v>69</v>
      </c>
    </row>
    <row r="2" spans="1:2">
      <c t="s" r="A2" s="3">
        <v>213</v>
      </c>
    </row>
    <row r="3" spans="1:2">
      <c t="n" r="A3" s="10">
        <v>1</v>
      </c>
      <c t="n" r="B3" s="7">
        <v>367460</v>
      </c>
    </row>
    <row r="4" spans="1:2">
      <c t="n" r="A4" s="10">
        <v>2</v>
      </c>
      <c t="n" r="B4" s="6">
        <v>404199</v>
      </c>
    </row>
    <row r="5" spans="1:2">
      <c t="n" r="A5" s="10">
        <v>3</v>
      </c>
      <c t="n" r="B5" s="6">
        <v>154600</v>
      </c>
    </row>
    <row r="6" spans="1:2">
      <c t="n" r="A6" s="10">
        <v>4</v>
      </c>
      <c t="n" r="B6" s="6">
        <v>22750</v>
      </c>
    </row>
    <row r="7" spans="1:2">
      <c t="n" r="A7" s="10">
        <v>5</v>
      </c>
      <c t="n" r="B7" s="7">
        <v>0</v>
      </c>
    </row>
    <row r="8" spans="1:2">
      <c t="s" r="A8" s="4">
        <v>450</v>
      </c>
      <c t="s" r="B8" s="4">
        <v>48</v>
      </c>
    </row>
    <row r="9" spans="1:2">
      <c t="s" r="A9" s="4">
        <v>115</v>
      </c>
      <c t="n" r="B9" s="7">
        <v>9490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596</v>
      </c>
      <c t="s" r="B1" s="2">
        <v>79</v>
      </c>
      <c t="s" r="D1" s="2">
        <v>1</v>
      </c>
    </row>
    <row r="2" spans="1:5">
      <c t="s" r="B2" s="2">
        <v>2</v>
      </c>
      <c t="s" r="C2" s="2">
        <v>80</v>
      </c>
      <c t="s" r="D2" s="2">
        <v>2</v>
      </c>
      <c t="s" r="E2" s="2">
        <v>80</v>
      </c>
    </row>
    <row r="3" spans="1:5">
      <c t="s" r="A3" s="3">
        <v>213</v>
      </c>
    </row>
    <row r="4" spans="1:5">
      <c t="s" r="A4" s="4">
        <v>597</v>
      </c>
      <c t="n" r="B4" s="7">
        <v>100000</v>
      </c>
      <c t="n" r="C4" s="7">
        <v>186000</v>
      </c>
      <c t="n" r="D4" s="7">
        <v>350000</v>
      </c>
      <c t="n" r="E4" s="7">
        <v>57000</v>
      </c>
    </row>
    <row r="5" spans="1:5">
      <c t="s" r="A5" s="4">
        <v>598</v>
      </c>
      <c t="n" r="B5" s="6">
        <v>156000</v>
      </c>
      <c t="n" r="D5" s="6">
        <v>156000</v>
      </c>
    </row>
    <row r="6" spans="1:5">
      <c t="s" r="A6" s="4">
        <v>599</v>
      </c>
      <c t="n" r="D6" s="6">
        <v>70000</v>
      </c>
    </row>
    <row r="7" spans="1:5">
      <c t="s" r="A7" s="4">
        <v>600</v>
      </c>
      <c t="n" r="B7" s="7">
        <v>383000</v>
      </c>
      <c t="n" r="D7" s="7">
        <v>383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1</v>
      </c>
      <c t="s" r="B1" s="2">
        <v>1</v>
      </c>
    </row>
    <row r="2" spans="1:3">
      <c t="s" r="B2" s="2">
        <v>2</v>
      </c>
      <c t="s" r="C2" s="2">
        <v>23</v>
      </c>
    </row>
    <row r="3" spans="1:3">
      <c t="s" r="A3" s="4">
        <v>62</v>
      </c>
      <c t="n" r="B3" s="6">
        <v>10000000</v>
      </c>
      <c t="n" r="C3" s="6">
        <v>10000000</v>
      </c>
    </row>
    <row r="4" spans="1:3">
      <c t="s" r="A4" s="4">
        <v>61</v>
      </c>
      <c t="n" r="B4" s="8">
        <v>0.0001</v>
      </c>
      <c t="n" r="C4" s="8">
        <v>0.0001</v>
      </c>
    </row>
    <row r="5" spans="1:3">
      <c t="s" r="A5" s="4">
        <v>284</v>
      </c>
    </row>
    <row r="6" spans="1:3">
      <c t="s" r="A6" s="4">
        <v>62</v>
      </c>
      <c t="n" r="B6" s="6">
        <v>200</v>
      </c>
    </row>
    <row r="7" spans="1:3">
      <c t="s" r="A7" s="4">
        <v>61</v>
      </c>
      <c t="n" r="B7" s="8">
        <v>0.0001</v>
      </c>
    </row>
    <row r="8" spans="1:3">
      <c t="s" r="A8" s="4">
        <v>602</v>
      </c>
    </row>
    <row r="9" spans="1:3">
      <c t="s" r="A9" s="4">
        <v>62</v>
      </c>
      <c t="n" r="B9" s="6">
        <v>100</v>
      </c>
    </row>
    <row r="10" spans="1:3">
      <c t="s" r="A10" s="4">
        <v>603</v>
      </c>
      <c t="n" r="B10" s="6">
        <v>100</v>
      </c>
    </row>
    <row r="11" spans="1:3">
      <c t="s" r="A11" s="4">
        <v>604</v>
      </c>
      <c t="n" r="B11" s="7">
        <v>13500</v>
      </c>
    </row>
    <row r="12" spans="1:3">
      <c t="s" r="A12" s="4">
        <v>605</v>
      </c>
      <c t="n" r="B12" s="7">
        <v>27000</v>
      </c>
    </row>
    <row r="13" spans="1:3">
      <c t="s" r="A13" s="4">
        <v>606</v>
      </c>
      <c t="s" r="B13" s="4">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65"/>
    <col customWidth="1" max="2" min="2" width="30"/>
  </cols>
  <sheetData>
    <row r="1" spans="1:2">
      <c t="s" r="A1" s="1">
        <v>607</v>
      </c>
      <c t="s" r="B1" s="2">
        <v>1</v>
      </c>
    </row>
    <row r="2" spans="1:2">
      <c t="s" r="B2" s="2">
        <v>608</v>
      </c>
    </row>
    <row r="3" spans="1:2">
      <c t="s" r="A3" s="3">
        <v>469</v>
      </c>
    </row>
    <row r="4" spans="1:2">
      <c t="s" r="A4" s="4">
        <v>609</v>
      </c>
      <c t="n" r="B4" s="6">
        <v>93420733</v>
      </c>
    </row>
    <row r="5" spans="1:2">
      <c t="s" r="A5" s="4">
        <v>610</v>
      </c>
    </row>
    <row r="6" spans="1:2">
      <c t="s" r="A6" s="3">
        <v>469</v>
      </c>
    </row>
    <row r="7" spans="1:2">
      <c t="s" r="A7" s="4">
        <v>609</v>
      </c>
      <c t="n" r="B7" s="6">
        <v>8789064</v>
      </c>
    </row>
    <row r="8" spans="1:2">
      <c t="s" r="A8" s="4">
        <v>471</v>
      </c>
      <c t="n" r="B8" s="9">
        <v>0.64</v>
      </c>
    </row>
    <row r="9" spans="1:2">
      <c t="s" r="A9" s="4">
        <v>611</v>
      </c>
      <c t="s" r="B9" s="4">
        <v>612</v>
      </c>
    </row>
    <row r="10" spans="1:2">
      <c t="s" r="A10" s="4">
        <v>613</v>
      </c>
    </row>
    <row r="11" spans="1:2">
      <c t="s" r="A11" s="3">
        <v>469</v>
      </c>
    </row>
    <row r="12" spans="1:2">
      <c t="s" r="A12" s="4">
        <v>609</v>
      </c>
      <c t="n" r="B12" s="6">
        <v>1165875</v>
      </c>
    </row>
    <row r="13" spans="1:2">
      <c t="s" r="A13" s="4">
        <v>471</v>
      </c>
      <c t="n" r="B13" s="9">
        <v>0.64</v>
      </c>
    </row>
    <row r="14" spans="1:2">
      <c t="s" r="A14" s="4">
        <v>611</v>
      </c>
      <c t="s" r="B14" s="4">
        <v>612</v>
      </c>
    </row>
    <row r="15" spans="1:2">
      <c t="s" r="A15" s="4">
        <v>508</v>
      </c>
    </row>
    <row r="16" spans="1:2">
      <c t="s" r="A16" s="3">
        <v>469</v>
      </c>
    </row>
    <row r="17" spans="1:2">
      <c t="s" r="A17" s="4">
        <v>609</v>
      </c>
      <c t="n" r="B17" s="6">
        <v>33277837</v>
      </c>
    </row>
    <row r="18" spans="1:2">
      <c t="s" r="A18" s="4">
        <v>471</v>
      </c>
      <c t="n" r="B18" s="9">
        <v>0.59</v>
      </c>
    </row>
    <row r="19" spans="1:2">
      <c t="s" r="A19" s="4">
        <v>611</v>
      </c>
      <c t="s" r="B19" s="4">
        <v>614</v>
      </c>
    </row>
    <row r="20" spans="1:2">
      <c t="s" r="A20" s="4">
        <v>509</v>
      </c>
    </row>
    <row r="21" spans="1:2">
      <c t="s" r="A21" s="3">
        <v>469</v>
      </c>
    </row>
    <row r="22" spans="1:2">
      <c t="s" r="A22" s="4">
        <v>609</v>
      </c>
      <c t="n" r="B22" s="6">
        <v>4726891</v>
      </c>
    </row>
    <row r="23" spans="1:2">
      <c t="s" r="A23" s="4">
        <v>471</v>
      </c>
      <c t="n" r="B23" s="9">
        <v>0.59</v>
      </c>
    </row>
    <row r="24" spans="1:2">
      <c t="s" r="A24" s="4">
        <v>611</v>
      </c>
      <c t="s" r="B24" s="4">
        <v>614</v>
      </c>
    </row>
    <row r="25" spans="1:2">
      <c t="s" r="A25" s="4">
        <v>615</v>
      </c>
    </row>
    <row r="26" spans="1:2">
      <c t="s" r="A26" s="3">
        <v>469</v>
      </c>
    </row>
    <row r="27" spans="1:2">
      <c t="s" r="A27" s="4">
        <v>609</v>
      </c>
      <c t="n" r="B27" s="6">
        <v>300000</v>
      </c>
    </row>
    <row r="28" spans="1:2">
      <c t="s" r="A28" s="4">
        <v>616</v>
      </c>
    </row>
    <row r="29" spans="1:2">
      <c t="s" r="A29" s="3">
        <v>469</v>
      </c>
    </row>
    <row r="30" spans="1:2">
      <c t="s" r="A30" s="4">
        <v>611</v>
      </c>
      <c t="s" r="B30" s="4">
        <v>617</v>
      </c>
    </row>
    <row r="31" spans="1:2">
      <c t="s" r="A31" s="4">
        <v>618</v>
      </c>
    </row>
    <row r="32" spans="1:2">
      <c t="s" r="A32" s="3">
        <v>469</v>
      </c>
    </row>
    <row r="33" spans="1:2">
      <c t="s" r="A33" s="4">
        <v>471</v>
      </c>
      <c t="n" r="B33" s="9">
        <v>1.8</v>
      </c>
    </row>
    <row r="34" spans="1:2">
      <c t="s" r="A34" s="4">
        <v>611</v>
      </c>
      <c t="s" r="B34" s="4">
        <v>619</v>
      </c>
    </row>
    <row r="35" spans="1:2">
      <c t="s" r="A35" s="4">
        <v>620</v>
      </c>
    </row>
    <row r="36" spans="1:2">
      <c t="s" r="A36" s="3">
        <v>469</v>
      </c>
    </row>
    <row r="37" spans="1:2">
      <c t="s" r="A37" s="4">
        <v>471</v>
      </c>
      <c t="n" r="B37" s="9">
        <v>0.64</v>
      </c>
    </row>
    <row r="38" spans="1:2">
      <c t="s" r="A38" s="4">
        <v>510</v>
      </c>
    </row>
    <row r="39" spans="1:2">
      <c t="s" r="A39" s="3">
        <v>469</v>
      </c>
    </row>
    <row r="40" spans="1:2">
      <c t="s" r="A40" s="4">
        <v>609</v>
      </c>
      <c t="n" r="B40" s="6">
        <v>1137735</v>
      </c>
    </row>
    <row r="41" spans="1:2">
      <c t="s" r="A41" s="4">
        <v>471</v>
      </c>
      <c t="n" r="B41" s="9">
        <v>0.77</v>
      </c>
    </row>
    <row r="42" spans="1:2">
      <c t="s" r="A42" s="4">
        <v>621</v>
      </c>
    </row>
    <row r="43" spans="1:2">
      <c t="s" r="A43" s="3">
        <v>469</v>
      </c>
    </row>
    <row r="44" spans="1:2">
      <c t="s" r="A44" s="4">
        <v>611</v>
      </c>
      <c t="s" r="B44" s="4">
        <v>622</v>
      </c>
    </row>
    <row r="45" spans="1:2">
      <c t="s" r="A45" s="4">
        <v>623</v>
      </c>
    </row>
    <row r="46" spans="1:2">
      <c t="s" r="A46" s="3">
        <v>469</v>
      </c>
    </row>
    <row r="47" spans="1:2">
      <c t="s" r="A47" s="4">
        <v>611</v>
      </c>
      <c t="s" r="B47" s="4">
        <v>624</v>
      </c>
    </row>
    <row r="48" spans="1:2">
      <c t="s" r="A48" s="4">
        <v>511</v>
      </c>
    </row>
    <row r="49" spans="1:2">
      <c t="s" r="A49" s="3">
        <v>469</v>
      </c>
    </row>
    <row r="50" spans="1:2">
      <c t="s" r="A50" s="4">
        <v>609</v>
      </c>
      <c t="n" r="B50" s="6">
        <v>227546</v>
      </c>
    </row>
    <row r="51" spans="1:2">
      <c t="s" r="A51" s="4">
        <v>471</v>
      </c>
      <c t="n" r="B51" s="9">
        <v>0.77</v>
      </c>
    </row>
    <row r="52" spans="1:2">
      <c t="s" r="A52" s="4">
        <v>611</v>
      </c>
      <c t="s" r="B52" s="4">
        <v>622</v>
      </c>
    </row>
    <row r="53" spans="1:2">
      <c t="s" r="A53" s="4">
        <v>512</v>
      </c>
    </row>
    <row r="54" spans="1:2">
      <c t="s" r="A54" s="3">
        <v>469</v>
      </c>
    </row>
    <row r="55" spans="1:2">
      <c t="s" r="A55" s="4">
        <v>609</v>
      </c>
      <c t="n" r="B55" s="6">
        <v>6300213</v>
      </c>
    </row>
    <row r="56" spans="1:2">
      <c t="s" r="A56" s="4">
        <v>471</v>
      </c>
      <c t="n" r="B56" s="9">
        <v>0.8</v>
      </c>
    </row>
    <row r="57" spans="1:2">
      <c t="s" r="A57" s="4">
        <v>611</v>
      </c>
      <c t="s" r="B57" s="4">
        <v>625</v>
      </c>
    </row>
    <row r="58" spans="1:2">
      <c t="s" r="A58" s="4">
        <v>513</v>
      </c>
    </row>
    <row r="59" spans="1:2">
      <c t="s" r="A59" s="3">
        <v>469</v>
      </c>
    </row>
    <row r="60" spans="1:2">
      <c t="s" r="A60" s="4">
        <v>609</v>
      </c>
      <c t="n" r="B60" s="6">
        <v>1561544</v>
      </c>
    </row>
    <row r="61" spans="1:2">
      <c t="s" r="A61" s="4">
        <v>611</v>
      </c>
      <c t="s" r="B61" s="4">
        <v>626</v>
      </c>
    </row>
    <row r="62" spans="1:2">
      <c t="s" r="A62" s="4">
        <v>627</v>
      </c>
    </row>
    <row r="63" spans="1:2">
      <c t="s" r="A63" s="3">
        <v>469</v>
      </c>
    </row>
    <row r="64" spans="1:2">
      <c t="s" r="A64" s="4">
        <v>471</v>
      </c>
      <c t="n" r="B64" s="9">
        <v>0.7</v>
      </c>
    </row>
    <row r="65" spans="1:2">
      <c t="s" r="A65" s="4">
        <v>628</v>
      </c>
    </row>
    <row r="66" spans="1:2">
      <c t="s" r="A66" s="3">
        <v>469</v>
      </c>
    </row>
    <row r="67" spans="1:2">
      <c t="s" r="A67" s="4">
        <v>471</v>
      </c>
      <c t="n" r="B67" s="9">
        <v>0.8</v>
      </c>
    </row>
    <row r="68" spans="1:2">
      <c t="s" r="A68" s="4">
        <v>629</v>
      </c>
    </row>
    <row r="69" spans="1:2">
      <c t="s" r="A69" s="3">
        <v>469</v>
      </c>
    </row>
    <row r="70" spans="1:2">
      <c t="s" r="A70" s="4">
        <v>609</v>
      </c>
      <c t="n" r="B70" s="6">
        <v>4875000</v>
      </c>
    </row>
    <row r="71" spans="1:2">
      <c t="s" r="A71" s="4">
        <v>611</v>
      </c>
      <c t="s" r="B71" s="4">
        <v>630</v>
      </c>
    </row>
    <row r="72" spans="1:2">
      <c t="s" r="A72" s="4">
        <v>631</v>
      </c>
    </row>
    <row r="73" spans="1:2">
      <c t="s" r="A73" s="3">
        <v>469</v>
      </c>
    </row>
    <row r="74" spans="1:2">
      <c t="s" r="A74" s="4">
        <v>471</v>
      </c>
      <c t="n" r="B74" s="9">
        <v>0.01</v>
      </c>
    </row>
    <row r="75" spans="1:2">
      <c t="s" r="A75" s="4">
        <v>632</v>
      </c>
    </row>
    <row r="76" spans="1:2">
      <c t="s" r="A76" s="3">
        <v>469</v>
      </c>
    </row>
    <row r="77" spans="1:2">
      <c t="s" r="A77" s="4">
        <v>471</v>
      </c>
      <c t="n" r="B77" s="7">
        <v>2</v>
      </c>
    </row>
    <row r="78" spans="1:2">
      <c t="s" r="A78" s="4">
        <v>514</v>
      </c>
    </row>
    <row r="79" spans="1:2">
      <c t="s" r="A79" s="3">
        <v>469</v>
      </c>
    </row>
    <row r="80" spans="1:2">
      <c t="s" r="A80" s="4">
        <v>609</v>
      </c>
      <c t="n" r="B80" s="6">
        <v>494328</v>
      </c>
    </row>
    <row r="81" spans="1:2">
      <c t="s" r="A81" s="4">
        <v>471</v>
      </c>
      <c t="n" r="B81" s="9">
        <v>0.8</v>
      </c>
    </row>
    <row r="82" spans="1:2">
      <c t="s" r="A82" s="4">
        <v>611</v>
      </c>
      <c t="s" r="B82" s="4">
        <v>625</v>
      </c>
    </row>
    <row r="83" spans="1:2">
      <c t="s" r="A83" s="4">
        <v>633</v>
      </c>
    </row>
    <row r="84" spans="1:2">
      <c t="s" r="A84" s="3">
        <v>469</v>
      </c>
    </row>
    <row r="85" spans="1:2">
      <c t="s" r="A85" s="4">
        <v>609</v>
      </c>
      <c t="n" r="B85" s="6">
        <v>427987</v>
      </c>
    </row>
    <row r="86" spans="1:2">
      <c t="s" r="A86" s="4">
        <v>634</v>
      </c>
    </row>
    <row r="87" spans="1:2">
      <c t="s" r="A87" s="3">
        <v>469</v>
      </c>
    </row>
    <row r="88" spans="1:2">
      <c t="s" r="A88" s="4">
        <v>471</v>
      </c>
      <c t="n" r="B88" s="9">
        <v>1.4</v>
      </c>
    </row>
    <row r="89" spans="1:2">
      <c t="s" r="A89" s="4">
        <v>611</v>
      </c>
      <c t="s" r="B89" s="4">
        <v>635</v>
      </c>
    </row>
    <row r="90" spans="1:2">
      <c t="s" r="A90" s="4">
        <v>636</v>
      </c>
    </row>
    <row r="91" spans="1:2">
      <c t="s" r="A91" s="3">
        <v>469</v>
      </c>
    </row>
    <row r="92" spans="1:2">
      <c t="s" r="A92" s="4">
        <v>471</v>
      </c>
      <c t="n" r="B92" s="9">
        <v>4.74</v>
      </c>
    </row>
    <row r="93" spans="1:2">
      <c t="s" r="A93" s="4">
        <v>611</v>
      </c>
      <c t="s" r="B93" s="4">
        <v>637</v>
      </c>
    </row>
    <row r="94" spans="1:2">
      <c t="s" r="A94" s="4">
        <v>638</v>
      </c>
    </row>
    <row r="95" spans="1:2">
      <c t="s" r="A95" s="3">
        <v>469</v>
      </c>
    </row>
    <row r="96" spans="1:2">
      <c t="s" r="A96" s="4">
        <v>609</v>
      </c>
      <c t="n" r="B96" s="6">
        <v>30136713</v>
      </c>
    </row>
    <row r="97" spans="1:2">
      <c t="s" r="A97" s="4">
        <v>471</v>
      </c>
      <c t="n" r="B97" s="8">
        <v>0.0001</v>
      </c>
    </row>
    <row r="98" spans="1:2">
      <c t="s" r="A98" s="4">
        <v>611</v>
      </c>
      <c t="s" r="B98" s="4">
        <v>5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37"/>
  </cols>
  <sheetData>
    <row r="1" spans="1:2">
      <c t="s" r="A1" s="1">
        <v>639</v>
      </c>
      <c t="s" r="B1" s="2">
        <v>1</v>
      </c>
    </row>
    <row r="2" spans="1:2">
      <c t="s" r="B2" s="2">
        <v>640</v>
      </c>
    </row>
    <row r="3" spans="1:2">
      <c t="s" r="A3" s="3">
        <v>641</v>
      </c>
    </row>
    <row r="4" spans="1:2">
      <c t="s" r="A4" s="4">
        <v>642</v>
      </c>
      <c t="n" r="B4" s="6">
        <v>0</v>
      </c>
    </row>
    <row r="5" spans="1:2">
      <c t="s" r="A5" s="4">
        <v>643</v>
      </c>
      <c t="n" r="B5" s="6">
        <v>7148836</v>
      </c>
    </row>
    <row r="6" spans="1:2">
      <c t="s" r="A6" s="4">
        <v>644</v>
      </c>
      <c t="s" r="B6" s="4">
        <v>48</v>
      </c>
    </row>
    <row r="7" spans="1:2">
      <c t="s" r="A7" s="4">
        <v>645</v>
      </c>
      <c t="s" r="B7" s="4">
        <v>48</v>
      </c>
    </row>
    <row r="8" spans="1:2">
      <c t="s" r="A8" s="4">
        <v>646</v>
      </c>
      <c t="n" r="B8" s="6">
        <v>-3915000</v>
      </c>
    </row>
    <row r="9" spans="1:2">
      <c t="s" r="A9" s="4">
        <v>647</v>
      </c>
      <c t="n" r="B9" s="6">
        <v>-28502</v>
      </c>
    </row>
    <row r="10" spans="1:2">
      <c t="s" r="A10" s="4">
        <v>642</v>
      </c>
      <c t="n" r="B10" s="6">
        <v>3205334</v>
      </c>
    </row>
    <row r="11" spans="1:2">
      <c t="s" r="A11" s="4">
        <v>648</v>
      </c>
      <c t="n" r="B11" s="6">
        <v>2965334</v>
      </c>
    </row>
    <row r="12" spans="1:2">
      <c t="s" r="A12" s="3">
        <v>649</v>
      </c>
    </row>
    <row r="13" spans="1:2">
      <c t="s" r="A13" s="4">
        <v>650</v>
      </c>
      <c t="n" r="B13" s="9">
        <v>1.06</v>
      </c>
    </row>
    <row r="14" spans="1:2">
      <c t="s" r="A14" s="4">
        <v>651</v>
      </c>
      <c t="s" r="B14" s="4">
        <v>652</v>
      </c>
    </row>
    <row r="15" spans="1:2">
      <c t="s" r="A15" s="4">
        <v>653</v>
      </c>
      <c t="n" r="B15" s="12">
        <v>11.29</v>
      </c>
    </row>
    <row r="16" spans="1:2">
      <c t="s" r="A16" s="4">
        <v>654</v>
      </c>
      <c t="n" r="B16" s="12">
        <v>1.44</v>
      </c>
    </row>
    <row r="17" spans="1:2">
      <c t="s" r="A17" s="4">
        <v>655</v>
      </c>
      <c t="n" r="B17" s="9">
        <v>1.58</v>
      </c>
    </row>
    <row r="18" spans="1:2">
      <c t="s" r="A18" s="3">
        <v>656</v>
      </c>
    </row>
    <row r="19" spans="1:2">
      <c t="s" r="A19" s="4">
        <v>643</v>
      </c>
      <c t="s" r="B19" s="4">
        <v>657</v>
      </c>
    </row>
    <row r="20" spans="1:2">
      <c t="s" r="A20" s="4">
        <v>642</v>
      </c>
      <c t="s" r="B20" s="4">
        <v>658</v>
      </c>
    </row>
    <row r="21" spans="1:2">
      <c t="s" r="A21" s="4">
        <v>648</v>
      </c>
      <c t="s" r="B21" s="4">
        <v>659</v>
      </c>
    </row>
    <row r="22" spans="1:2">
      <c t="s" r="A22" s="3">
        <v>660</v>
      </c>
    </row>
    <row r="23" spans="1:2">
      <c t="s" r="A23" s="4">
        <v>661</v>
      </c>
      <c t="n" r="B23" s="7">
        <v>0</v>
      </c>
    </row>
    <row r="24" spans="1:2">
      <c t="s" r="A24" s="4">
        <v>662</v>
      </c>
      <c t="n" r="B24" s="7">
        <v>0</v>
      </c>
    </row>
    <row r="25" spans="1:2">
      <c t="s" r="A25" s="4">
        <v>661</v>
      </c>
      <c t="n" r="B25" s="7">
        <v>0</v>
      </c>
    </row>
    <row r="26" spans="1:2">
      <c t="s" r="A26" s="4">
        <v>663</v>
      </c>
      <c t="n" r="B26" s="7">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24"/>
    <col customWidth="1" max="5" min="5" width="14"/>
  </cols>
  <sheetData>
    <row r="1" spans="1:5">
      <c t="s" r="A1" s="1">
        <v>664</v>
      </c>
      <c t="s" r="B1" s="2">
        <v>79</v>
      </c>
      <c t="s" r="D1" s="2">
        <v>1</v>
      </c>
    </row>
    <row r="2" spans="1:5">
      <c t="s" r="B2" s="2">
        <v>2</v>
      </c>
      <c t="s" r="C2" s="2">
        <v>80</v>
      </c>
      <c t="s" r="D2" s="2">
        <v>2</v>
      </c>
      <c t="s" r="E2" s="2">
        <v>80</v>
      </c>
    </row>
    <row r="3" spans="1:5">
      <c t="s" r="A3" s="4">
        <v>118</v>
      </c>
      <c t="n" r="B3" s="7">
        <v>109000</v>
      </c>
      <c t="n" r="C3" s="7">
        <v>130000</v>
      </c>
      <c t="n" r="D3" s="7">
        <v>362966</v>
      </c>
      <c t="n" r="E3" s="7">
        <v>599058</v>
      </c>
    </row>
    <row r="4" spans="1:5">
      <c t="s" r="A4" s="4">
        <v>665</v>
      </c>
      <c t="n" r="B4" s="6">
        <v>1700000</v>
      </c>
      <c t="n" r="D4" s="7">
        <v>1700000</v>
      </c>
    </row>
    <row r="5" spans="1:5">
      <c t="s" r="A5" s="4">
        <v>666</v>
      </c>
      <c t="s" r="D5" s="4">
        <v>667</v>
      </c>
    </row>
    <row r="6" spans="1:5">
      <c t="s" r="A6" s="4">
        <v>668</v>
      </c>
    </row>
    <row r="7" spans="1:5">
      <c t="s" r="A7" s="4">
        <v>118</v>
      </c>
      <c t="n" r="B7" s="7">
        <v>0</v>
      </c>
      <c t="n" r="C7" s="7">
        <v>130000</v>
      </c>
      <c t="n" r="D7" s="7">
        <v>182000</v>
      </c>
      <c t="n" r="E7" s="7">
        <v>599058</v>
      </c>
    </row>
    <row r="8" spans="1:5">
      <c t="s" r="A8" s="4">
        <v>669</v>
      </c>
    </row>
    <row r="9" spans="1:5">
      <c t="s" r="A9" s="4">
        <v>670</v>
      </c>
      <c t="n" r="D9" s="7">
        <v>72000</v>
      </c>
    </row>
    <row r="10" spans="1:5">
      <c t="s" r="A10" s="4">
        <v>671</v>
      </c>
      <c t="n" r="D10" s="6">
        <v>3050000</v>
      </c>
    </row>
    <row r="11" spans="1:5">
      <c t="s" r="A11" s="4">
        <v>672</v>
      </c>
    </row>
    <row r="12" spans="1:5">
      <c t="s" r="A12" s="4">
        <v>673</v>
      </c>
      <c t="n" r="B12" s="6">
        <v>9000000</v>
      </c>
      <c t="n" r="D12" s="6">
        <v>9000000</v>
      </c>
    </row>
    <row r="13" spans="1:5">
      <c t="s" r="A13" s="4">
        <v>674</v>
      </c>
      <c t="n" r="B13" s="6">
        <v>8482500</v>
      </c>
      <c t="n" r="D13" s="6">
        <v>8482500</v>
      </c>
    </row>
    <row r="14" spans="1:5">
      <c t="s" r="A14" s="4">
        <v>675</v>
      </c>
    </row>
    <row r="15" spans="1:5">
      <c t="s" r="A15" s="4">
        <v>676</v>
      </c>
      <c t="n" r="D15" s="6">
        <v>71133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677</v>
      </c>
      <c t="s" r="B1" s="2">
        <v>79</v>
      </c>
      <c t="s" r="D1" s="2">
        <v>1</v>
      </c>
    </row>
    <row r="2" spans="1:5">
      <c t="s" r="B2" s="2">
        <v>2</v>
      </c>
      <c t="s" r="C2" s="2">
        <v>80</v>
      </c>
      <c t="s" r="D2" s="2">
        <v>2</v>
      </c>
      <c t="s" r="E2" s="2">
        <v>80</v>
      </c>
    </row>
    <row r="3" spans="1:5">
      <c t="s" r="A3" s="4">
        <v>678</v>
      </c>
      <c t="n" r="B3" s="7">
        <v>4024354</v>
      </c>
      <c t="n" r="C3" s="7">
        <v>765690</v>
      </c>
      <c t="n" r="D3" s="7">
        <v>10605601</v>
      </c>
      <c t="n" r="E3" s="7">
        <v>9955861</v>
      </c>
    </row>
    <row r="4" spans="1:5">
      <c t="s" r="A4" s="4">
        <v>101</v>
      </c>
      <c t="n" r="B4" s="6">
        <v>-31104303</v>
      </c>
      <c t="n" r="C4" s="6">
        <v>-1263177</v>
      </c>
      <c t="n" r="D4" s="6">
        <v>-35611748</v>
      </c>
      <c t="n" r="E4" s="6">
        <v>-2325695</v>
      </c>
    </row>
    <row r="5" spans="1:5">
      <c t="s" r="A5" s="4">
        <v>135</v>
      </c>
      <c t="n" r="B5" s="6">
        <v>287853</v>
      </c>
      <c t="n" r="C5" s="6">
        <v>8689</v>
      </c>
      <c t="n" r="D5" s="6">
        <v>601900</v>
      </c>
      <c t="n" r="E5" s="6">
        <v>25137</v>
      </c>
    </row>
    <row r="6" spans="1:5">
      <c t="s" r="A6" s="4">
        <v>93</v>
      </c>
      <c t="n" r="B6" s="6">
        <v>1035256</v>
      </c>
      <c t="n" r="C6" s="6">
        <v>238185</v>
      </c>
      <c t="n" r="D6" s="6">
        <v>1035256</v>
      </c>
      <c t="n" r="E6" s="6">
        <v>238185</v>
      </c>
    </row>
    <row r="7" spans="1:5">
      <c t="s" r="A7" s="4">
        <v>679</v>
      </c>
    </row>
    <row r="8" spans="1:5">
      <c t="s" r="A8" s="4">
        <v>678</v>
      </c>
      <c t="n" r="B8" s="6">
        <v>1115815</v>
      </c>
      <c t="n" r="C8" s="6">
        <v>765690</v>
      </c>
      <c t="n" r="D8" s="6">
        <v>5223319</v>
      </c>
      <c t="n" r="E8" s="6">
        <v>9955861</v>
      </c>
    </row>
    <row r="9" spans="1:5">
      <c t="s" r="A9" s="4">
        <v>101</v>
      </c>
      <c t="n" r="B9" s="6">
        <v>-3273373</v>
      </c>
      <c t="n" r="C9" s="6">
        <v>-1032650</v>
      </c>
      <c t="n" r="D9" s="6">
        <v>-5464365</v>
      </c>
      <c t="n" r="E9" s="6">
        <v>-2093739</v>
      </c>
    </row>
    <row r="10" spans="1:5">
      <c t="s" r="A10" s="4">
        <v>135</v>
      </c>
      <c t="n" r="B10" s="6">
        <v>17529</v>
      </c>
      <c t="n" r="C10" s="6">
        <v>8689</v>
      </c>
      <c t="n" r="D10" s="6">
        <v>46524</v>
      </c>
      <c t="n" r="E10" s="6">
        <v>25137</v>
      </c>
    </row>
    <row r="11" spans="1:5">
      <c t="s" r="A11" s="4">
        <v>93</v>
      </c>
      <c t="n" r="B11" s="6">
        <v>0</v>
      </c>
      <c t="n" r="C11" s="6">
        <v>0</v>
      </c>
      <c t="n" r="D11" s="6">
        <v>0</v>
      </c>
      <c t="n" r="E11" s="6">
        <v>0</v>
      </c>
    </row>
    <row r="12" spans="1:5">
      <c t="s" r="A12" s="4">
        <v>680</v>
      </c>
    </row>
    <row r="13" spans="1:5">
      <c t="s" r="A13" s="4">
        <v>678</v>
      </c>
      <c t="n" r="B13" s="6">
        <v>2753173</v>
      </c>
      <c t="n" r="C13" s="6">
        <v>0</v>
      </c>
      <c t="n" r="D13" s="6">
        <v>5038462</v>
      </c>
      <c t="n" r="E13" s="6">
        <v>0</v>
      </c>
    </row>
    <row r="14" spans="1:5">
      <c t="s" r="A14" s="4">
        <v>101</v>
      </c>
      <c t="n" r="B14" s="6">
        <v>-18242393</v>
      </c>
      <c t="n" r="C14" s="6">
        <v>0</v>
      </c>
      <c t="n" r="D14" s="6">
        <v>-20420109</v>
      </c>
      <c t="n" r="E14" s="6">
        <v>0</v>
      </c>
    </row>
    <row r="15" spans="1:5">
      <c t="s" r="A15" s="4">
        <v>135</v>
      </c>
      <c t="n" r="B15" s="6">
        <v>107802</v>
      </c>
      <c t="n" r="C15" s="6">
        <v>0</v>
      </c>
      <c t="n" r="D15" s="6">
        <v>230532</v>
      </c>
      <c t="n" r="E15" s="6">
        <v>0</v>
      </c>
    </row>
    <row r="16" spans="1:5">
      <c t="s" r="A16" s="4">
        <v>93</v>
      </c>
      <c t="n" r="B16" s="6">
        <v>0</v>
      </c>
      <c t="n" r="C16" s="6">
        <v>0</v>
      </c>
      <c t="n" r="D16" s="6">
        <v>-1456391</v>
      </c>
      <c t="n" r="E16" s="6">
        <v>0</v>
      </c>
    </row>
    <row r="17" spans="1:5">
      <c t="s" r="A17" s="4">
        <v>681</v>
      </c>
    </row>
    <row r="18" spans="1:5">
      <c t="s" r="A18" s="4">
        <v>678</v>
      </c>
      <c t="n" r="B18" s="6">
        <v>155366</v>
      </c>
      <c t="n" r="C18" s="6">
        <v>0</v>
      </c>
      <c t="n" r="D18" s="6">
        <v>343820</v>
      </c>
      <c t="n" r="E18" s="6">
        <v>0</v>
      </c>
    </row>
    <row r="19" spans="1:5">
      <c t="s" r="A19" s="4">
        <v>101</v>
      </c>
      <c t="n" r="B19" s="6">
        <v>-6640857</v>
      </c>
      <c t="n" r="C19" s="6">
        <v>0</v>
      </c>
      <c t="n" r="D19" s="6">
        <v>-7328018</v>
      </c>
      <c t="n" r="E19" s="6">
        <v>0</v>
      </c>
    </row>
    <row r="20" spans="1:5">
      <c t="s" r="A20" s="4">
        <v>135</v>
      </c>
      <c t="n" r="B20" s="6">
        <v>165522</v>
      </c>
      <c t="n" r="C20" s="6">
        <v>0</v>
      </c>
      <c t="n" r="D20" s="6">
        <v>324844</v>
      </c>
      <c t="n" r="E20" s="6">
        <v>0</v>
      </c>
    </row>
    <row r="21" spans="1:5">
      <c t="s" r="A21" s="4">
        <v>93</v>
      </c>
      <c t="n" r="B21" s="6">
        <v>0</v>
      </c>
      <c t="n" r="C21" s="6">
        <v>0</v>
      </c>
      <c t="n" r="D21" s="6">
        <v>0</v>
      </c>
      <c t="n" r="E21" s="6">
        <v>0</v>
      </c>
    </row>
    <row r="22" spans="1:5">
      <c t="s" r="A22" s="4">
        <v>682</v>
      </c>
    </row>
    <row r="23" spans="1:5">
      <c t="s" r="A23" s="4">
        <v>678</v>
      </c>
      <c t="n" r="B23" s="6">
        <v>0</v>
      </c>
      <c t="n" r="C23" s="6">
        <v>0</v>
      </c>
      <c t="n" r="D23" s="6">
        <v>0</v>
      </c>
      <c t="n" r="E23" s="6">
        <v>0</v>
      </c>
    </row>
    <row r="24" spans="1:5">
      <c t="s" r="A24" s="4">
        <v>101</v>
      </c>
      <c t="n" r="B24" s="6">
        <v>-2947680</v>
      </c>
      <c t="n" r="C24" s="6">
        <v>-230527</v>
      </c>
      <c t="n" r="D24" s="6">
        <v>-2399256</v>
      </c>
      <c t="n" r="E24" s="6">
        <v>-231956</v>
      </c>
    </row>
    <row r="25" spans="1:5">
      <c t="s" r="A25" s="4">
        <v>135</v>
      </c>
      <c t="n" r="B25" s="6">
        <v>0</v>
      </c>
      <c t="n" r="C25" s="6">
        <v>0</v>
      </c>
      <c t="n" r="D25" s="6">
        <v>0</v>
      </c>
      <c t="n" r="E25" s="6">
        <v>0</v>
      </c>
    </row>
    <row r="26" spans="1:5">
      <c t="s" r="A26" s="4">
        <v>93</v>
      </c>
      <c t="n" r="B26" s="7">
        <v>1035256</v>
      </c>
      <c t="n" r="C26" s="7">
        <v>238185</v>
      </c>
      <c t="n" r="D26" s="7">
        <v>2491647</v>
      </c>
      <c t="n" r="E26" s="7">
        <v>2381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27</v>
      </c>
      <c t="s" r="B1" s="2">
        <v>1</v>
      </c>
    </row>
    <row r="2" spans="1:3">
      <c t="s" r="B2" s="2">
        <v>2</v>
      </c>
      <c t="s" r="C2" s="2">
        <v>80</v>
      </c>
    </row>
    <row r="3" spans="1:3">
      <c t="s" r="A3" s="3">
        <v>128</v>
      </c>
    </row>
    <row r="4" spans="1:3">
      <c t="s" r="A4" s="4">
        <v>101</v>
      </c>
      <c t="n" r="B4" s="7">
        <v>-35611748</v>
      </c>
      <c t="n" r="C4" s="7">
        <v>-2325695</v>
      </c>
    </row>
    <row r="5" spans="1:3">
      <c t="s" r="A5" s="3">
        <v>129</v>
      </c>
    </row>
    <row r="6" spans="1:3">
      <c t="s" r="A6" s="4">
        <v>130</v>
      </c>
      <c t="n" r="B6" s="6">
        <v>1858675</v>
      </c>
      <c t="n" r="C6" s="6">
        <v>0</v>
      </c>
    </row>
    <row r="7" spans="1:3">
      <c t="s" r="A7" s="4">
        <v>131</v>
      </c>
      <c t="n" r="B7" s="6">
        <v>214958</v>
      </c>
      <c t="n" r="C7" s="6">
        <v>0</v>
      </c>
    </row>
    <row r="8" spans="1:3">
      <c t="s" r="A8" s="4">
        <v>132</v>
      </c>
      <c t="n" r="B8" s="6">
        <v>1493106</v>
      </c>
      <c t="n" r="C8" s="6">
        <v>-178299</v>
      </c>
    </row>
    <row r="9" spans="1:3">
      <c t="s" r="A9" s="4">
        <v>133</v>
      </c>
      <c t="n" r="B9" s="6">
        <v>151026</v>
      </c>
      <c t="n" r="C9" s="6">
        <v>-15274</v>
      </c>
    </row>
    <row r="10" spans="1:3">
      <c t="s" r="A10" s="4">
        <v>134</v>
      </c>
      <c t="n" r="B10" s="6">
        <v>794485</v>
      </c>
      <c t="n" r="C10" s="6">
        <v>0</v>
      </c>
    </row>
    <row r="11" spans="1:3">
      <c t="s" r="A11" s="4">
        <v>135</v>
      </c>
      <c t="n" r="B11" s="6">
        <v>601900</v>
      </c>
      <c t="n" r="C11" s="6">
        <v>25137</v>
      </c>
    </row>
    <row r="12" spans="1:3">
      <c t="s" r="A12" s="4">
        <v>136</v>
      </c>
      <c t="n" r="B12" s="6">
        <v>-1037108</v>
      </c>
      <c t="n" r="C12" s="6">
        <v>0</v>
      </c>
    </row>
    <row r="13" spans="1:3">
      <c t="s" r="A13" s="4">
        <v>88</v>
      </c>
      <c t="n" r="B13" s="6">
        <v>19177171</v>
      </c>
      <c t="n" r="C13" s="6">
        <v>0</v>
      </c>
    </row>
    <row r="14" spans="1:3">
      <c t="s" r="A14" s="4">
        <v>89</v>
      </c>
      <c t="n" r="B14" s="6">
        <v>2793415</v>
      </c>
      <c t="n" r="C14" s="6">
        <v>0</v>
      </c>
    </row>
    <row r="15" spans="1:3">
      <c t="s" r="A15" s="4">
        <v>95</v>
      </c>
      <c t="n" r="B15" s="6">
        <v>200000</v>
      </c>
      <c t="n" r="C15" s="6">
        <v>0</v>
      </c>
    </row>
    <row r="16" spans="1:3">
      <c t="s" r="A16" s="4">
        <v>96</v>
      </c>
      <c t="n" r="B16" s="6">
        <v>1035256</v>
      </c>
      <c t="n" r="C16" s="6">
        <v>0</v>
      </c>
    </row>
    <row r="17" spans="1:3">
      <c t="s" r="A17" s="4">
        <v>137</v>
      </c>
      <c t="n" r="B17" s="6">
        <v>362966</v>
      </c>
      <c t="n" r="C17" s="6">
        <v>599058</v>
      </c>
    </row>
    <row r="18" spans="1:3">
      <c t="s" r="A18" s="3">
        <v>138</v>
      </c>
    </row>
    <row r="19" spans="1:3">
      <c t="s" r="A19" s="4">
        <v>71</v>
      </c>
      <c t="n" r="B19" s="6">
        <v>22788</v>
      </c>
      <c t="n" r="C19" s="6">
        <v>1318021</v>
      </c>
    </row>
    <row r="20" spans="1:3">
      <c t="s" r="A20" s="4">
        <v>27</v>
      </c>
      <c t="n" r="B20" s="6">
        <v>-3743274</v>
      </c>
      <c t="n" r="C20" s="6">
        <v>-54529</v>
      </c>
    </row>
    <row r="21" spans="1:3">
      <c t="s" r="A21" s="4">
        <v>28</v>
      </c>
      <c t="n" r="B21" s="6">
        <v>-939839</v>
      </c>
      <c t="n" r="C21" s="6">
        <v>-815126</v>
      </c>
    </row>
    <row r="22" spans="1:3">
      <c t="s" r="A22" s="4">
        <v>36</v>
      </c>
      <c t="n" r="B22" s="6">
        <v>3177853</v>
      </c>
      <c t="n" r="C22" s="6">
        <v>-779626</v>
      </c>
    </row>
    <row r="23" spans="1:3">
      <c t="s" r="A23" s="4">
        <v>38</v>
      </c>
      <c t="n" r="B23" s="6">
        <v>1682586</v>
      </c>
      <c t="n" r="C23" s="6">
        <v>36991</v>
      </c>
    </row>
    <row r="24" spans="1:3">
      <c t="s" r="A24" s="4">
        <v>37</v>
      </c>
      <c t="n" r="B24" s="6">
        <v>71198</v>
      </c>
      <c t="n" r="C24" s="6">
        <v>-159840</v>
      </c>
    </row>
    <row r="25" spans="1:3">
      <c t="s" r="A25" s="4">
        <v>139</v>
      </c>
      <c t="n" r="B25" s="6">
        <v>-2000</v>
      </c>
      <c t="n" r="C25" s="6">
        <v>-10095</v>
      </c>
    </row>
    <row r="26" spans="1:3">
      <c t="s" r="A26" s="4">
        <v>140</v>
      </c>
      <c t="n" r="B26" s="6">
        <v>-7696586</v>
      </c>
      <c t="n" r="C26" s="6">
        <v>-2359277</v>
      </c>
    </row>
    <row r="27" spans="1:3">
      <c t="s" r="A27" s="3">
        <v>141</v>
      </c>
    </row>
    <row r="28" spans="1:3">
      <c t="s" r="A28" s="4">
        <v>142</v>
      </c>
      <c t="n" r="B28" s="6">
        <v>15619</v>
      </c>
      <c t="n" r="C28" s="6">
        <v>0</v>
      </c>
    </row>
    <row r="29" spans="1:3">
      <c t="s" r="A29" s="4">
        <v>143</v>
      </c>
      <c t="n" r="B29" s="6">
        <v>150398</v>
      </c>
      <c t="n" r="C29" s="6">
        <v>0</v>
      </c>
    </row>
    <row r="30" spans="1:3">
      <c t="s" r="A30" s="4">
        <v>144</v>
      </c>
      <c t="n" r="B30" s="6">
        <v>-275730</v>
      </c>
      <c t="n" r="C30" s="6">
        <v>0</v>
      </c>
    </row>
    <row r="31" spans="1:3">
      <c t="s" r="A31" s="4">
        <v>145</v>
      </c>
      <c t="n" r="B31" s="6">
        <v>-109713</v>
      </c>
      <c t="n" r="C31" s="6">
        <v>0</v>
      </c>
    </row>
    <row r="32" spans="1:3">
      <c t="s" r="A32" s="3">
        <v>146</v>
      </c>
    </row>
    <row r="33" spans="1:3">
      <c t="s" r="A33" s="4">
        <v>147</v>
      </c>
      <c t="n" r="B33" s="6">
        <v>31162</v>
      </c>
      <c t="n" r="C33" s="6">
        <v>0</v>
      </c>
    </row>
    <row r="34" spans="1:3">
      <c t="s" r="A34" s="4">
        <v>148</v>
      </c>
      <c t="n" r="B34" s="6">
        <v>0</v>
      </c>
      <c t="n" r="C34" s="6">
        <v>2857207</v>
      </c>
    </row>
    <row r="35" spans="1:3">
      <c t="s" r="A35" s="4">
        <v>149</v>
      </c>
      <c t="n" r="B35" s="6">
        <v>-473861</v>
      </c>
      <c t="n" r="C35" s="6">
        <v>-786626</v>
      </c>
    </row>
    <row r="36" spans="1:3">
      <c t="s" r="A36" s="4">
        <v>150</v>
      </c>
      <c t="n" r="B36" s="6">
        <v>-151050</v>
      </c>
      <c t="n" r="C36" s="6">
        <v>0</v>
      </c>
    </row>
    <row r="37" spans="1:3">
      <c t="s" r="A37" s="4">
        <v>151</v>
      </c>
      <c t="n" r="B37" s="6">
        <v>8406833</v>
      </c>
      <c t="n" r="C37" s="6">
        <v>0</v>
      </c>
    </row>
    <row r="38" spans="1:3">
      <c t="s" r="A38" s="4">
        <v>152</v>
      </c>
      <c t="n" r="B38" s="6">
        <v>7813084</v>
      </c>
      <c t="n" r="C38" s="6">
        <v>2070581</v>
      </c>
    </row>
    <row r="39" spans="1:3">
      <c t="s" r="A39" s="4">
        <v>153</v>
      </c>
      <c t="n" r="B39" s="6">
        <v>6785</v>
      </c>
      <c t="n" r="C39" s="6">
        <v>-288696</v>
      </c>
    </row>
    <row r="40" spans="1:3">
      <c t="s" r="A40" s="4">
        <v>154</v>
      </c>
      <c t="n" r="B40" s="6">
        <v>91397</v>
      </c>
      <c t="n" r="C40" s="6">
        <v>288779</v>
      </c>
    </row>
    <row r="41" spans="1:3">
      <c t="s" r="A41" s="4">
        <v>155</v>
      </c>
      <c t="n" r="B41" s="6">
        <v>98182</v>
      </c>
      <c t="n" r="C41" s="6">
        <v>83</v>
      </c>
    </row>
    <row r="42" spans="1:3">
      <c t="s" r="A42" s="3">
        <v>156</v>
      </c>
    </row>
    <row r="43" spans="1:3">
      <c t="s" r="A43" s="4">
        <v>157</v>
      </c>
      <c t="n" r="C43" s="6">
        <v>238185</v>
      </c>
    </row>
    <row r="44" spans="1:3">
      <c t="s" r="A44" s="4">
        <v>158</v>
      </c>
      <c t="n" r="C44" s="6">
        <v>0</v>
      </c>
    </row>
    <row r="45" spans="1:3">
      <c t="s" r="A45" s="3">
        <v>159</v>
      </c>
    </row>
    <row r="46" spans="1:3">
      <c t="s" r="A46" s="4">
        <v>147</v>
      </c>
      <c t="n" r="C46" s="6">
        <v>0</v>
      </c>
    </row>
    <row r="47" spans="1:3">
      <c t="s" r="A47" s="4">
        <v>160</v>
      </c>
      <c t="n" r="B47" s="6">
        <v>5997476</v>
      </c>
      <c t="n" r="C47" s="6">
        <v>0</v>
      </c>
    </row>
    <row r="48" spans="1:3">
      <c t="s" r="A48" s="4">
        <v>161</v>
      </c>
      <c t="n" r="C48" s="6">
        <v>0</v>
      </c>
    </row>
    <row r="49" spans="1:3">
      <c t="s" r="A49" s="4">
        <v>162</v>
      </c>
      <c t="n" r="C49" s="6">
        <v>0</v>
      </c>
    </row>
    <row r="50" spans="1:3">
      <c t="s" r="A50" s="4">
        <v>163</v>
      </c>
      <c t="n" r="C50" s="6">
        <v>0</v>
      </c>
    </row>
    <row r="51" spans="1:3">
      <c t="s" r="A51" s="4">
        <v>164</v>
      </c>
      <c t="n" r="B51" s="7">
        <v>102500</v>
      </c>
      <c t="n" r="C51" s="6">
        <v>0</v>
      </c>
    </row>
    <row r="52" spans="1:3">
      <c t="s" r="A52" s="4">
        <v>165</v>
      </c>
      <c t="n" r="C52"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683</v>
      </c>
      <c t="s" r="B1" s="2">
        <v>2</v>
      </c>
      <c t="s" r="C1" s="2">
        <v>23</v>
      </c>
      <c t="s" r="D1" s="2">
        <v>80</v>
      </c>
    </row>
    <row r="2" spans="1:4">
      <c t="s" r="A2" s="4">
        <v>684</v>
      </c>
      <c t="n" r="B2" s="7">
        <v>15741463</v>
      </c>
      <c t="n" r="C2" s="7">
        <v>2295191</v>
      </c>
      <c t="n" r="D2" s="7">
        <v>25137</v>
      </c>
    </row>
    <row r="3" spans="1:4">
      <c t="s" r="A3" s="4">
        <v>685</v>
      </c>
    </row>
    <row r="4" spans="1:4">
      <c t="s" r="A4" s="4">
        <v>684</v>
      </c>
      <c t="n" r="B4" s="6">
        <v>63337860</v>
      </c>
      <c t="n" r="D4" s="6">
        <v>2025334</v>
      </c>
    </row>
    <row r="5" spans="1:4">
      <c t="s" r="A5" s="4">
        <v>686</v>
      </c>
    </row>
    <row r="6" spans="1:4">
      <c t="s" r="A6" s="4">
        <v>684</v>
      </c>
      <c t="n" r="B6" s="6">
        <v>-46654020</v>
      </c>
      <c t="n" r="D6" s="6">
        <v>0</v>
      </c>
    </row>
    <row r="7" spans="1:4">
      <c t="s" r="A7" s="4">
        <v>687</v>
      </c>
    </row>
    <row r="8" spans="1:4">
      <c t="s" r="A8" s="4">
        <v>684</v>
      </c>
      <c t="n" r="B8" s="6">
        <v>-851237</v>
      </c>
      <c t="n" r="D8" s="6">
        <v>0</v>
      </c>
    </row>
    <row r="9" spans="1:4">
      <c t="s" r="A9" s="4">
        <v>688</v>
      </c>
    </row>
    <row r="10" spans="1:4">
      <c t="s" r="A10" s="4">
        <v>684</v>
      </c>
      <c t="n" r="B10" s="6">
        <v>-34828</v>
      </c>
      <c t="n" r="D10" s="6">
        <v>0</v>
      </c>
    </row>
    <row r="11" spans="1:4">
      <c t="s" r="A11" s="4">
        <v>689</v>
      </c>
    </row>
    <row r="12" spans="1:4">
      <c t="s" r="A12" s="4">
        <v>684</v>
      </c>
      <c t="n" r="B12" s="6">
        <v>-16250</v>
      </c>
      <c t="n" r="D12" s="6">
        <v>0</v>
      </c>
    </row>
    <row r="13" spans="1:4">
      <c t="s" r="A13" s="4">
        <v>690</v>
      </c>
    </row>
    <row r="14" spans="1:4">
      <c t="s" r="A14" s="4">
        <v>684</v>
      </c>
      <c t="n" r="B14" s="6">
        <v>-40062</v>
      </c>
      <c t="n" r="D14" s="6">
        <v>0</v>
      </c>
    </row>
    <row r="15" spans="1:4">
      <c t="s" r="A15" s="4">
        <v>691</v>
      </c>
    </row>
    <row r="16" spans="1:4">
      <c t="s" r="A16" s="4">
        <v>684</v>
      </c>
      <c t="n" r="B16" s="6">
        <v>4890469</v>
      </c>
      <c t="n" r="D16" s="6">
        <v>2025334</v>
      </c>
    </row>
    <row r="17" spans="1:4">
      <c t="s" r="A17" s="4">
        <v>692</v>
      </c>
    </row>
    <row r="18" spans="1:4">
      <c t="s" r="A18" s="4">
        <v>684</v>
      </c>
      <c t="n" r="B18" s="6">
        <v>8960441</v>
      </c>
      <c t="n" r="D18" s="6">
        <v>0</v>
      </c>
    </row>
    <row r="19" spans="1:4">
      <c t="s" r="A19" s="4">
        <v>693</v>
      </c>
    </row>
    <row r="20" spans="1:4">
      <c t="s" r="A20" s="4">
        <v>684</v>
      </c>
      <c t="n" r="B20" s="6">
        <v>4748416</v>
      </c>
      <c t="n" r="D20" s="6">
        <v>0</v>
      </c>
    </row>
    <row r="21" spans="1:4">
      <c t="s" r="A21" s="4">
        <v>694</v>
      </c>
    </row>
    <row r="22" spans="1:4">
      <c t="s" r="A22" s="4">
        <v>684</v>
      </c>
      <c t="n" r="B22" s="7">
        <v>44738534</v>
      </c>
      <c t="n" r="D22"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21"/>
  </cols>
  <sheetData>
    <row r="1" spans="1:2">
      <c t="s" r="A1" s="1">
        <v>695</v>
      </c>
      <c t="s" r="B1" s="2">
        <v>69</v>
      </c>
    </row>
    <row r="2" spans="1:2">
      <c t="s" r="A2" s="4">
        <v>696</v>
      </c>
    </row>
    <row r="3" spans="1:2">
      <c t="s" r="A3" s="4">
        <v>697</v>
      </c>
      <c t="n" r="B3" s="7">
        <v>3000000</v>
      </c>
    </row>
    <row r="4" spans="1:2">
      <c t="s" r="A4" s="4">
        <v>698</v>
      </c>
      <c t="n" r="B4" s="6">
        <v>651237</v>
      </c>
    </row>
    <row r="5" spans="1:2">
      <c t="s" r="A5" s="4">
        <v>691</v>
      </c>
    </row>
    <row r="6" spans="1:2">
      <c t="s" r="A6" s="4">
        <v>699</v>
      </c>
      <c t="n" r="B6" s="6">
        <v>7384000</v>
      </c>
    </row>
    <row r="7" spans="1:2">
      <c t="s" r="A7" s="4">
        <v>692</v>
      </c>
    </row>
    <row r="8" spans="1:2">
      <c t="s" r="A8" s="4">
        <v>699</v>
      </c>
      <c t="n" r="B8" s="6">
        <v>882000</v>
      </c>
    </row>
    <row r="9" spans="1:2">
      <c t="s" r="A9" s="4">
        <v>700</v>
      </c>
      <c t="n" r="B9" s="6">
        <v>200000</v>
      </c>
    </row>
    <row r="10" spans="1:2">
      <c t="s" r="A10" s="4">
        <v>693</v>
      </c>
    </row>
    <row r="11" spans="1:2">
      <c t="s" r="A11" s="4">
        <v>699</v>
      </c>
      <c t="n" r="B11" s="7">
        <v>61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t="s" r="A1" s="1">
        <v>701</v>
      </c>
      <c t="s" r="B1" s="2">
        <v>69</v>
      </c>
    </row>
    <row r="2" spans="1:2">
      <c t="s" r="A2" s="4">
        <v>287</v>
      </c>
    </row>
    <row r="3" spans="1:2">
      <c t="s" r="A3" s="4">
        <v>702</v>
      </c>
      <c t="n" r="B3" s="7">
        <v>31222000</v>
      </c>
    </row>
    <row r="4" spans="1:2">
      <c t="s" r="A4" s="4">
        <v>703</v>
      </c>
    </row>
    <row r="5" spans="1:2">
      <c t="s" r="A5" s="4">
        <v>702</v>
      </c>
      <c t="n" r="B5" s="6">
        <v>25217000</v>
      </c>
    </row>
    <row r="6" spans="1:2">
      <c t="s" r="A6" s="4">
        <v>77</v>
      </c>
    </row>
    <row r="7" spans="1:2">
      <c t="s" r="A7" s="4">
        <v>702</v>
      </c>
      <c t="n" r="B7" s="7">
        <v>1047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BALANCE4</vt:lpstr>
      <vt:lpstr>CONDENSED CONSOLIDATED STATEMEN</vt:lpstr>
      <vt:lpstr>CONDENSED CONSOLIDATED STATEME6</vt:lpstr>
      <vt:lpstr>CONDENSED CONSOLIDATED STATEME7</vt:lpstr>
      <vt:lpstr>1. Basis of Presentation ,Descr</vt:lpstr>
      <vt:lpstr>2. Summary of Significant Accou</vt:lpstr>
      <vt:lpstr>3. Variable Interest Entity</vt:lpstr>
      <vt:lpstr>4. Business Combinations</vt:lpstr>
      <vt:lpstr>5. Prepaid expenses and other c</vt:lpstr>
      <vt:lpstr>6. Property and Equipment, net</vt:lpstr>
      <vt:lpstr>7. Intangible Assets and Goodwi</vt:lpstr>
      <vt:lpstr>8. Accrued expenses and other c</vt:lpstr>
      <vt:lpstr>9. Accounts Receivable Financin</vt:lpstr>
      <vt:lpstr>10. Warrant Liabilities</vt:lpstr>
      <vt:lpstr>11. Related Party Transactions</vt:lpstr>
      <vt:lpstr>12. Notes Payable</vt:lpstr>
      <vt:lpstr>13. Commitments and Contingenci</vt:lpstr>
      <vt:lpstr>14. Redeemable Preferred Stock</vt:lpstr>
      <vt:lpstr>15. Stockholders' Equity</vt:lpstr>
      <vt:lpstr>16. Segment Reporting</vt:lpstr>
      <vt:lpstr>17. Income Taxes</vt:lpstr>
      <vt:lpstr>18. Subsequent Events</vt:lpstr>
      <vt:lpstr>2. Summary of Significant Acc26</vt:lpstr>
      <vt:lpstr>2. Summary of Significant Acc27</vt:lpstr>
      <vt:lpstr>3. Variable Interest Entity (Ta</vt:lpstr>
      <vt:lpstr>4. Business Combinations (Table</vt:lpstr>
      <vt:lpstr>5. Prepaid expenses and other30</vt:lpstr>
      <vt:lpstr>6. Property and Equipment, net </vt:lpstr>
      <vt:lpstr>7. Intangible Assets and Good32</vt:lpstr>
      <vt:lpstr>8. Accrued expenses and other33</vt:lpstr>
      <vt:lpstr>10. Warrant Liabilities (Tables</vt:lpstr>
      <vt:lpstr>11. Related Party Transactions </vt:lpstr>
      <vt:lpstr>12. Notes Payable (Tables)</vt:lpstr>
      <vt:lpstr>13. Commitments and Contingen37</vt:lpstr>
      <vt:lpstr>15. Stockholders' Equity (Table</vt:lpstr>
      <vt:lpstr>16. Segment Reporting (Tables)</vt:lpstr>
      <vt:lpstr>1. Basis of Presentation ,Des40</vt:lpstr>
      <vt:lpstr>2. Summary of Significant Acc41</vt:lpstr>
      <vt:lpstr>2. Summary of Significant Acc42</vt:lpstr>
      <vt:lpstr>3. Variable Interest Entity (De</vt:lpstr>
      <vt:lpstr>3. Variable Interest Entity (44</vt:lpstr>
      <vt:lpstr>4. Business Combinations (Detai</vt:lpstr>
      <vt:lpstr>4. Business Combinations (Det46</vt:lpstr>
      <vt:lpstr>4. Business Combinations (Det47</vt:lpstr>
      <vt:lpstr>4. Business Combinations (Det48</vt:lpstr>
      <vt:lpstr>5. Prepaid expenses and other49</vt:lpstr>
      <vt:lpstr>6. Property and Equipment, ne50</vt:lpstr>
      <vt:lpstr>6. Property and Equipment, ne51</vt:lpstr>
      <vt:lpstr>7. Intangible Assets and Good52</vt:lpstr>
      <vt:lpstr>7. Intangible Assets and Good53</vt:lpstr>
      <vt:lpstr>7. Intangible Assets and Good54</vt:lpstr>
      <vt:lpstr>8. Accrued expenses and other55</vt:lpstr>
      <vt:lpstr>9. Accounts Receivable Financ56</vt:lpstr>
      <vt:lpstr>10. Warrant Liabilities (Detail</vt:lpstr>
      <vt:lpstr>10. Warrant Liabilities (Deta58</vt:lpstr>
      <vt:lpstr>11. Related Party Transaction59</vt:lpstr>
      <vt:lpstr>11. Related Party Transaction60</vt:lpstr>
      <vt:lpstr>12. Notes Payable (Details - No</vt:lpstr>
      <vt:lpstr>12. Notes Payable (Details - Fu</vt:lpstr>
      <vt:lpstr>13. Commitments and Contingen63</vt:lpstr>
      <vt:lpstr>13. Commitments and Contingen64</vt:lpstr>
      <vt:lpstr>14. Redeemable Preferred Stock </vt:lpstr>
      <vt:lpstr>15. Stockholders' Equity (Detai</vt:lpstr>
      <vt:lpstr>15. Stockholders' Equity (Det67</vt:lpstr>
      <vt:lpstr>15. Stockholders' Equity (Det68</vt:lpstr>
      <vt:lpstr>16. Segment Reporting (Details </vt:lpstr>
      <vt:lpstr>16. Segment Reporting (Detail70</vt:lpstr>
      <vt:lpstr>16. Segment Reporting (Detail71</vt:lpstr>
      <vt:lpstr>17.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2:46Z</dcterms:created>
  <dcterms:modified xmlns:dcterms="http://purl.org/dc/terms/" xmlns:xsi="http://www.w3.org/2001/XMLSchema-instance" xsi:type="dcterms:W3CDTF">2016-05-09T16:22:46Z</dcterms:modified>
  <dc:title xmlns:dc="http://purl.org/dc/elements/1.1/">Untitled</dc:title>
  <dc:description xmlns:dc="http://purl.org/dc/elements/1.1/"/>
  <dc:subject xmlns:dc="http://purl.org/dc/elements/1.1/"/>
  <cp:keywords/>
  <cp:category/>
</cp:coreProperties>
</file>